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Business Divestitures and Asset" sheetId="11" state="visible" r:id="rId11"/>
    <sheet xmlns:r="http://schemas.openxmlformats.org/officeDocument/2006/relationships" name="Stock Options and Other Share-B" sheetId="12" state="visible" r:id="rId12"/>
    <sheet xmlns:r="http://schemas.openxmlformats.org/officeDocument/2006/relationships" name="Restructuring and Other Exit Co" sheetId="13" state="visible" r:id="rId13"/>
    <sheet xmlns:r="http://schemas.openxmlformats.org/officeDocument/2006/relationships" name="Accumulated Other Comprehensive" sheetId="14" state="visible" r:id="rId14"/>
    <sheet xmlns:r="http://schemas.openxmlformats.org/officeDocument/2006/relationships" name="Receivables" sheetId="15" state="visible" r:id="rId15"/>
    <sheet xmlns:r="http://schemas.openxmlformats.org/officeDocument/2006/relationships" name="Contract Assets and Contract Li"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rued Warranties" sheetId="20" state="visible" r:id="rId20"/>
    <sheet xmlns:r="http://schemas.openxmlformats.org/officeDocument/2006/relationships" name="Debt" sheetId="21" state="visible" r:id="rId21"/>
    <sheet xmlns:r="http://schemas.openxmlformats.org/officeDocument/2006/relationships" name="Postretirement Benefit Plans" sheetId="22" state="visible" r:id="rId22"/>
    <sheet xmlns:r="http://schemas.openxmlformats.org/officeDocument/2006/relationships" name="Income From Continuing Operatio" sheetId="23" state="visible" r:id="rId23"/>
    <sheet xmlns:r="http://schemas.openxmlformats.org/officeDocument/2006/relationships" name="Research and Development" sheetId="24" state="visible" r:id="rId24"/>
    <sheet xmlns:r="http://schemas.openxmlformats.org/officeDocument/2006/relationships" name="Leases Leases" sheetId="25" state="visible" r:id="rId25"/>
    <sheet xmlns:r="http://schemas.openxmlformats.org/officeDocument/2006/relationships" name="Non-Operating Income" sheetId="26" state="visible" r:id="rId26"/>
    <sheet xmlns:r="http://schemas.openxmlformats.org/officeDocument/2006/relationships" name="Income Taxes" sheetId="27" state="visible" r:id="rId27"/>
    <sheet xmlns:r="http://schemas.openxmlformats.org/officeDocument/2006/relationships" name="Fair Value Measurements" sheetId="28" state="visible" r:id="rId28"/>
    <sheet xmlns:r="http://schemas.openxmlformats.org/officeDocument/2006/relationships" name="Derivative Instruments and Hedg" sheetId="29" state="visible" r:id="rId29"/>
    <sheet xmlns:r="http://schemas.openxmlformats.org/officeDocument/2006/relationships" name="Changes in Estimates" sheetId="30" state="visible" r:id="rId30"/>
    <sheet xmlns:r="http://schemas.openxmlformats.org/officeDocument/2006/relationships" name="Backlog" sheetId="31" state="visible" r:id="rId31"/>
    <sheet xmlns:r="http://schemas.openxmlformats.org/officeDocument/2006/relationships" name="Business Segment Information" sheetId="32" state="visible" r:id="rId32"/>
    <sheet xmlns:r="http://schemas.openxmlformats.org/officeDocument/2006/relationships" name="Legal Proceedings and Contingen" sheetId="33" state="visible" r:id="rId33"/>
    <sheet xmlns:r="http://schemas.openxmlformats.org/officeDocument/2006/relationships" name="Significant Accounting Polici_2" sheetId="34" state="visible" r:id="rId34"/>
    <sheet xmlns:r="http://schemas.openxmlformats.org/officeDocument/2006/relationships" name="Business Combination (Tables)" sheetId="35" state="visible" r:id="rId35"/>
    <sheet xmlns:r="http://schemas.openxmlformats.org/officeDocument/2006/relationships" name="Business Divestitures and Ass_2" sheetId="36" state="visible" r:id="rId36"/>
    <sheet xmlns:r="http://schemas.openxmlformats.org/officeDocument/2006/relationships" name="Restructuring and Other Exit _2" sheetId="37" state="visible" r:id="rId37"/>
    <sheet xmlns:r="http://schemas.openxmlformats.org/officeDocument/2006/relationships" name="Accumulated Other Comprehensi_2" sheetId="38" state="visible" r:id="rId38"/>
    <sheet xmlns:r="http://schemas.openxmlformats.org/officeDocument/2006/relationships" name="Receivables (Tables)" sheetId="39" state="visible" r:id="rId39"/>
    <sheet xmlns:r="http://schemas.openxmlformats.org/officeDocument/2006/relationships" name="Contract Assets and Contract 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_2" sheetId="43" state="visible" r:id="rId43"/>
    <sheet xmlns:r="http://schemas.openxmlformats.org/officeDocument/2006/relationships" name="Accrued Warranties (Tables)" sheetId="44" state="visible" r:id="rId44"/>
    <sheet xmlns:r="http://schemas.openxmlformats.org/officeDocument/2006/relationships" name="Debt (Tables)" sheetId="45" state="visible" r:id="rId45"/>
    <sheet xmlns:r="http://schemas.openxmlformats.org/officeDocument/2006/relationships" name="Postretirement Benefit Plans (T" sheetId="46" state="visible" r:id="rId46"/>
    <sheet xmlns:r="http://schemas.openxmlformats.org/officeDocument/2006/relationships" name="Income From Continuing Operat_2" sheetId="47" state="visible" r:id="rId47"/>
    <sheet xmlns:r="http://schemas.openxmlformats.org/officeDocument/2006/relationships" name="Leases (Tables)" sheetId="48" state="visible" r:id="rId48"/>
    <sheet xmlns:r="http://schemas.openxmlformats.org/officeDocument/2006/relationships" name="Non-Operating Income (Tables)" sheetId="49" state="visible" r:id="rId49"/>
    <sheet xmlns:r="http://schemas.openxmlformats.org/officeDocument/2006/relationships" name="Income Taxes (Tables)" sheetId="50" state="visible" r:id="rId50"/>
    <sheet xmlns:r="http://schemas.openxmlformats.org/officeDocument/2006/relationships" name="Fair Value Measurements (Tables" sheetId="51" state="visible" r:id="rId51"/>
    <sheet xmlns:r="http://schemas.openxmlformats.org/officeDocument/2006/relationships" name="Derivative Instruments and He_2" sheetId="52" state="visible" r:id="rId52"/>
    <sheet xmlns:r="http://schemas.openxmlformats.org/officeDocument/2006/relationships" name="Business Segment Information (T" sheetId="53" state="visible" r:id="rId53"/>
    <sheet xmlns:r="http://schemas.openxmlformats.org/officeDocument/2006/relationships" name="Significant Accounting Polici_3" sheetId="54" state="visible" r:id="rId54"/>
    <sheet xmlns:r="http://schemas.openxmlformats.org/officeDocument/2006/relationships" name="Business Combination - Addition" sheetId="55" state="visible" r:id="rId55"/>
    <sheet xmlns:r="http://schemas.openxmlformats.org/officeDocument/2006/relationships" name="Business Combination - Prelimin" sheetId="56" state="visible" r:id="rId56"/>
    <sheet xmlns:r="http://schemas.openxmlformats.org/officeDocument/2006/relationships" name="Business Combination - Prelim_2" sheetId="57" state="visible" r:id="rId57"/>
    <sheet xmlns:r="http://schemas.openxmlformats.org/officeDocument/2006/relationships" name="Business Combination - Identifi" sheetId="58" state="visible" r:id="rId58"/>
    <sheet xmlns:r="http://schemas.openxmlformats.org/officeDocument/2006/relationships" name="Business Combination - Pro Form" sheetId="59" state="visible" r:id="rId59"/>
    <sheet xmlns:r="http://schemas.openxmlformats.org/officeDocument/2006/relationships" name="Business Divestitures and Ass_3" sheetId="60" state="visible" r:id="rId60"/>
    <sheet xmlns:r="http://schemas.openxmlformats.org/officeDocument/2006/relationships" name="Business Divestitures and Ass_4" sheetId="61" state="visible" r:id="rId61"/>
    <sheet xmlns:r="http://schemas.openxmlformats.org/officeDocument/2006/relationships" name="Stock Options and Other Share_2" sheetId="62" state="visible" r:id="rId62"/>
    <sheet xmlns:r="http://schemas.openxmlformats.org/officeDocument/2006/relationships" name="Restructuring and Other Exit _3" sheetId="63" state="visible" r:id="rId63"/>
    <sheet xmlns:r="http://schemas.openxmlformats.org/officeDocument/2006/relationships" name="Restructuring and Other Exit _4"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Receivables (Details)" sheetId="67" state="visible" r:id="rId67"/>
    <sheet xmlns:r="http://schemas.openxmlformats.org/officeDocument/2006/relationships" name="Contract Assets and Contract _3" sheetId="68" state="visible" r:id="rId68"/>
    <sheet xmlns:r="http://schemas.openxmlformats.org/officeDocument/2006/relationships" name="Inventories (Details)" sheetId="69" state="visible" r:id="rId69"/>
    <sheet xmlns:r="http://schemas.openxmlformats.org/officeDocument/2006/relationships" name="Property, Plant, and Equipmen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Accrued Warranties - Changes in" sheetId="75" state="visible" r:id="rId75"/>
    <sheet xmlns:r="http://schemas.openxmlformats.org/officeDocument/2006/relationships" name="Debt - Long-term Debt (Details)" sheetId="76" state="visible" r:id="rId76"/>
    <sheet xmlns:r="http://schemas.openxmlformats.org/officeDocument/2006/relationships" name="Debt - Additional Information (" sheetId="77" state="visible" r:id="rId77"/>
    <sheet xmlns:r="http://schemas.openxmlformats.org/officeDocument/2006/relationships" name="Debt - Debt Exchange (Details)" sheetId="78" state="visible" r:id="rId78"/>
    <sheet xmlns:r="http://schemas.openxmlformats.org/officeDocument/2006/relationships" name="Postretirement Benefit Plans - " sheetId="79" state="visible" r:id="rId79"/>
    <sheet xmlns:r="http://schemas.openxmlformats.org/officeDocument/2006/relationships" name="Postretirement Benefit Plans _2" sheetId="80" state="visible" r:id="rId80"/>
    <sheet xmlns:r="http://schemas.openxmlformats.org/officeDocument/2006/relationships" name="Income From Continuing Operat_3" sheetId="81" state="visible" r:id="rId81"/>
    <sheet xmlns:r="http://schemas.openxmlformats.org/officeDocument/2006/relationships" name="Research and Development (Detai" sheetId="82" state="visible" r:id="rId82"/>
    <sheet xmlns:r="http://schemas.openxmlformats.org/officeDocument/2006/relationships" name="Leases - Additional Information" sheetId="83" state="visible" r:id="rId83"/>
    <sheet xmlns:r="http://schemas.openxmlformats.org/officeDocument/2006/relationships" name="Leases - Supplemental Balance S" sheetId="84" state="visible" r:id="rId84"/>
    <sheet xmlns:r="http://schemas.openxmlformats.org/officeDocument/2006/relationships" name="Leases - Supplemental Cash Flow" sheetId="85" state="visible" r:id="rId85"/>
    <sheet xmlns:r="http://schemas.openxmlformats.org/officeDocument/2006/relationships" name="Leases - Future Lease Payments " sheetId="86" state="visible" r:id="rId86"/>
    <sheet xmlns:r="http://schemas.openxmlformats.org/officeDocument/2006/relationships" name="Leases - Future Minimum Lease P" sheetId="87" state="visible" r:id="rId87"/>
    <sheet xmlns:r="http://schemas.openxmlformats.org/officeDocument/2006/relationships" name="Non-Operating Income (Details)"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Fair Value Measurements - Asset" sheetId="91" state="visible" r:id="rId91"/>
    <sheet xmlns:r="http://schemas.openxmlformats.org/officeDocument/2006/relationships" name="Fair Value Measurements - Signi"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Changes in Estimates (Details)" sheetId="95" state="visible" r:id="rId95"/>
    <sheet xmlns:r="http://schemas.openxmlformats.org/officeDocument/2006/relationships" name="Backlog (Details)" sheetId="96" state="visible" r:id="rId96"/>
    <sheet xmlns:r="http://schemas.openxmlformats.org/officeDocument/2006/relationships" name="Business Segment Information - " sheetId="97" state="visible" r:id="rId97"/>
    <sheet xmlns:r="http://schemas.openxmlformats.org/officeDocument/2006/relationships" name="Business Segment Information _2" sheetId="98" state="visible" r:id="rId98"/>
    <sheet xmlns:r="http://schemas.openxmlformats.org/officeDocument/2006/relationships" name="Business Segment Information _3" sheetId="99" state="visible" r:id="rId99"/>
    <sheet xmlns:r="http://schemas.openxmlformats.org/officeDocument/2006/relationships" name="Business Segment Information _4" sheetId="100" state="visible" r:id="rId100"/>
    <sheet xmlns:r="http://schemas.openxmlformats.org/officeDocument/2006/relationships" name="Legal Proceedings and Conting_2" sheetId="101" state="visible" r:id="rId101"/>
  </sheets>
  <definedNames/>
  <calcPr calcId="124519" fullCalcOnLoad="1"/>
</workbook>
</file>

<file path=xl/sharedStrings.xml><?xml version="1.0" encoding="utf-8"?>
<sst xmlns="http://schemas.openxmlformats.org/spreadsheetml/2006/main" uniqueCount="872">
  <si>
    <t>Cover Page - shares</t>
  </si>
  <si>
    <t>3 Months Ended</t>
  </si>
  <si>
    <t>Sep. 27, 2019</t>
  </si>
  <si>
    <t>Oct. 25, 2019</t>
  </si>
  <si>
    <t>Cover page.</t>
  </si>
  <si>
    <t>Document Type</t>
  </si>
  <si>
    <t>10-Q</t>
  </si>
  <si>
    <t>Document Quarterly Report</t>
  </si>
  <si>
    <t>true</t>
  </si>
  <si>
    <t>Document Transition Report</t>
  </si>
  <si>
    <t>false</t>
  </si>
  <si>
    <t>Entity File Number</t>
  </si>
  <si>
    <t>1-3863</t>
  </si>
  <si>
    <t>Entity Registrant Name</t>
  </si>
  <si>
    <t>L3HARRIS TECHNOLOGIES, INC.</t>
  </si>
  <si>
    <t>Entity Incorporation, State or Country Code</t>
  </si>
  <si>
    <t>DE</t>
  </si>
  <si>
    <t>Entity Tax Identification Number</t>
  </si>
  <si>
    <t>34-0276860</t>
  </si>
  <si>
    <t>Entity Address, Address Line One</t>
  </si>
  <si>
    <t>1025 West NASA Boulevard</t>
  </si>
  <si>
    <t>Entity Address, City or Town</t>
  </si>
  <si>
    <t>Melbourne,</t>
  </si>
  <si>
    <t>Entity Address, State or Province</t>
  </si>
  <si>
    <t>FL</t>
  </si>
  <si>
    <t>Entity Address, Postal Zip Code</t>
  </si>
  <si>
    <t>32919</t>
  </si>
  <si>
    <t>City Area Code</t>
  </si>
  <si>
    <t>321</t>
  </si>
  <si>
    <t>Local Phone Number</t>
  </si>
  <si>
    <t>727-9100</t>
  </si>
  <si>
    <t>Title of 12(b) Security</t>
  </si>
  <si>
    <t>Common Stock, par value $1.00 per share</t>
  </si>
  <si>
    <t>Trading Symbol</t>
  </si>
  <si>
    <t>LH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202058</t>
  </si>
  <si>
    <t>Document Period End Date</t>
  </si>
  <si>
    <t>Sep. 27,
		2019</t>
  </si>
  <si>
    <t>Amendment Flag</t>
  </si>
  <si>
    <t>Document Fiscal Year Focus</t>
  </si>
  <si>
    <t>2020</t>
  </si>
  <si>
    <t>Document Fiscal Period Focus</t>
  </si>
  <si>
    <t>Q1</t>
  </si>
  <si>
    <t>Current Fiscal Year End Date</t>
  </si>
  <si>
    <t>--01-03</t>
  </si>
  <si>
    <t>CONDENSED CONSOLIDATED STATEMENT OF INCOME - USD ($) shares in Millions, $ in Millions</t>
  </si>
  <si>
    <t>Sep. 28, 2018</t>
  </si>
  <si>
    <t>Income Statement [Abstract]</t>
  </si>
  <si>
    <t>Revenue from product sales and services</t>
  </si>
  <si>
    <t>Cost of product sales and services</t>
  </si>
  <si>
    <t>Engineering, selling and administrative expenses</t>
  </si>
  <si>
    <t>Gain on sale of business</t>
  </si>
  <si>
    <t>Non-operating income</t>
  </si>
  <si>
    <t>Interest income</t>
  </si>
  <si>
    <t>Interest expense</t>
  </si>
  <si>
    <t>Income from continuing operations before income taxes</t>
  </si>
  <si>
    <t>Income taxes</t>
  </si>
  <si>
    <t>Income from continuing operations</t>
  </si>
  <si>
    <t>Discontinued operations, net of income taxes</t>
  </si>
  <si>
    <t>Net income</t>
  </si>
  <si>
    <t>Noncontrolling interests, net of income taxes</t>
  </si>
  <si>
    <t>Net income attributable to L3Harris Technologies, Inc.</t>
  </si>
  <si>
    <t>Amounts attributable to L3Harris Technologies, Inc. common shareholders</t>
  </si>
  <si>
    <t>Basic</t>
  </si>
  <si>
    <t>Continuing operations (in dollars per share)</t>
  </si>
  <si>
    <t>Discontinued operations (in dollars per share)</t>
  </si>
  <si>
    <t>Basic (in dollars per share)</t>
  </si>
  <si>
    <t>Diluted</t>
  </si>
  <si>
    <t>Diluted (in dollars per share)</t>
  </si>
  <si>
    <t>Basic weighted average common shares outstanding (in shares)</t>
  </si>
  <si>
    <t>Diluted weighted average common shares outstanding (in shares)</t>
  </si>
  <si>
    <t>CONDENSED CONSOLIDATED STATEMENT OF COMPREHENSIVE INCOME - USD ($) $ in Millions</t>
  </si>
  <si>
    <t>Statement of Comprehensive Income [Abstract]</t>
  </si>
  <si>
    <t>Other comprehensive loss:</t>
  </si>
  <si>
    <t>Foreign currency translation loss, net of income taxes</t>
  </si>
  <si>
    <t>Net unrealized gain (loss) on hedging derivatives, net of income taxes</t>
  </si>
  <si>
    <t>Net unrecognized loss on postretirement obligations, net of income taxes</t>
  </si>
  <si>
    <t>Other comprehensive loss, net of income taxes</t>
  </si>
  <si>
    <t>Total comprehensive income</t>
  </si>
  <si>
    <t>Comprehensive income attributable to noncontrolling interests</t>
  </si>
  <si>
    <t>Total comprehensive income attributable to L3Harris Technologies, Inc.</t>
  </si>
  <si>
    <t>CONDENSED CONSOLIDATED BALANCE SHEET - USD ($) $ in Millions</t>
  </si>
  <si>
    <t>Jun. 28, 2019</t>
  </si>
  <si>
    <t>Current Assets</t>
  </si>
  <si>
    <t>Cash and cash equivalents</t>
  </si>
  <si>
    <t>Receivables</t>
  </si>
  <si>
    <t>Contract assets</t>
  </si>
  <si>
    <t>Inventories</t>
  </si>
  <si>
    <t>Income taxes receivable</t>
  </si>
  <si>
    <t>Other current assets</t>
  </si>
  <si>
    <t>Assets of disposal group held for sale</t>
  </si>
  <si>
    <t>Total current assets</t>
  </si>
  <si>
    <t>Non-current Assets</t>
  </si>
  <si>
    <t>Property, plant and equipment</t>
  </si>
  <si>
    <t>Operating lease right-of-use assets</t>
  </si>
  <si>
    <t>Goodwill</t>
  </si>
  <si>
    <t>Other intangible assets</t>
  </si>
  <si>
    <t>Deferred income taxes</t>
  </si>
  <si>
    <t>Other non-current assets</t>
  </si>
  <si>
    <t>Total non-current assets</t>
  </si>
  <si>
    <t>Total assets</t>
  </si>
  <si>
    <t>Current Liabilities</t>
  </si>
  <si>
    <t>Short-term debt</t>
  </si>
  <si>
    <t>Accounts payable</t>
  </si>
  <si>
    <t>Contract liabilities</t>
  </si>
  <si>
    <t>Compensation and benefits</t>
  </si>
  <si>
    <t>Other accrued items</t>
  </si>
  <si>
    <t>Income taxes payable</t>
  </si>
  <si>
    <t>Current portion of long-term debt, net</t>
  </si>
  <si>
    <t>Liabilities of disposal group held for sale</t>
  </si>
  <si>
    <t>Total current liabilities</t>
  </si>
  <si>
    <t>Non-current Liabilities</t>
  </si>
  <si>
    <t>Defined benefit plans</t>
  </si>
  <si>
    <t>Operating lease liabilitie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221,568,390 shares at September 27, 2019 and 118,552,599 shares at June 28, 2019</t>
  </si>
  <si>
    <t>Other capital</t>
  </si>
  <si>
    <t>Retained earnings</t>
  </si>
  <si>
    <t>Accumulated other comprehensive loss</t>
  </si>
  <si>
    <t>Total shareholders’ equity</t>
  </si>
  <si>
    <t>Noncontrolling interests</t>
  </si>
  <si>
    <t>Total equity</t>
  </si>
  <si>
    <t>Total liabilities and equity</t>
  </si>
  <si>
    <t>CONDENSED CONSOLIDATED BALANCE SHEET (Parenthetical) - $ / shares</t>
  </si>
  <si>
    <t>Preferred shares, authorized (in shares)</t>
  </si>
  <si>
    <t>Preferred shares, issued (in shares)</t>
  </si>
  <si>
    <t>Common shares, par value (in dollars per share)</t>
  </si>
  <si>
    <t>Common shares, authorized (in shares)</t>
  </si>
  <si>
    <t>Common shares, issued (in shares)</t>
  </si>
  <si>
    <t>Common shares, outstanding (in shares)</t>
  </si>
  <si>
    <t>CONDENSED CONSOLIDATED STATEMENT OF CASH FLOWS - USD ($) $ in Millions</t>
  </si>
  <si>
    <t>Statement of Cash Flows [Abstract]</t>
  </si>
  <si>
    <t>Adjustments to reconcile net income to net cash provided by operating activities:</t>
  </si>
  <si>
    <t>Depreciation and amortization</t>
  </si>
  <si>
    <t>Share-based compensation</t>
  </si>
  <si>
    <t>Qualified pension plan contributions</t>
  </si>
  <si>
    <t>Pension and other postretirement benefit plan income</t>
  </si>
  <si>
    <t>Gain on sale of business, net</t>
  </si>
  <si>
    <t>Gain on sale of asset group</t>
  </si>
  <si>
    <t>(Increase) decrease in:</t>
  </si>
  <si>
    <t>Accounts receivable</t>
  </si>
  <si>
    <t>Increase (decrease) in:</t>
  </si>
  <si>
    <t>Other</t>
  </si>
  <si>
    <t>Net cash provided by operating activities</t>
  </si>
  <si>
    <t>Investing Activities</t>
  </si>
  <si>
    <t>Net additions of property, plant and equipment</t>
  </si>
  <si>
    <t>Proceeds from sale of business, net</t>
  </si>
  <si>
    <t>Net cash acquired in L3Harris Merger</t>
  </si>
  <si>
    <t>Proceeds from sale of asset group</t>
  </si>
  <si>
    <t>Net cash provided by (used in) investing activities</t>
  </si>
  <si>
    <t>Financing Activities</t>
  </si>
  <si>
    <t>Net 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increase in cash and cash equivalents</t>
  </si>
  <si>
    <t>Cash and cash equivalents, beginning of year</t>
  </si>
  <si>
    <t>Cash and cash equivalents, end of quarter</t>
  </si>
  <si>
    <t>CONDENSED CONSOLIDATED STATEMENT OF EQUITY - USD ($) $ in Millions</t>
  </si>
  <si>
    <t>Total</t>
  </si>
  <si>
    <t>Common Stock</t>
  </si>
  <si>
    <t>Other Capital</t>
  </si>
  <si>
    <t>Retained Earnings</t>
  </si>
  <si>
    <t>Accumulated Other Comprehensive Loss</t>
  </si>
  <si>
    <t>Non-controlling Interests</t>
  </si>
  <si>
    <t>Beginning balance at Jun. 29, 2018</t>
  </si>
  <si>
    <t>Other comprehensive loss</t>
  </si>
  <si>
    <t>Net loss from postretirement obligations and hedging derivatives reclassified to earnings</t>
  </si>
  <si>
    <t>Shares issued under stock incentive plans</t>
  </si>
  <si>
    <t>Shares issued under defined contribution plans</t>
  </si>
  <si>
    <t>Share-based compensation expense</t>
  </si>
  <si>
    <t>Repurchases and retirement of common stock</t>
  </si>
  <si>
    <t>Ending balance at Sep. 28, 2018</t>
  </si>
  <si>
    <t>Beginning balance at Jun. 28, 2019</t>
  </si>
  <si>
    <t>Shares issued for L3Harris Merger</t>
  </si>
  <si>
    <t>Equity issuance costs</t>
  </si>
  <si>
    <t>Distributions to noncontrolling interests</t>
  </si>
  <si>
    <t>Fair value of noncontrolling interests recognized in purchase accounting</t>
  </si>
  <si>
    <t>Ending balance at Sep. 27, 2019</t>
  </si>
  <si>
    <t>CONDENSED CONSOLIDATED STATEMENT OF EQUITY (Parenthetical) - $ / shares</t>
  </si>
  <si>
    <t>Cash dividends (in dollars per share)</t>
  </si>
  <si>
    <t>Significant Accounting Policies and Recent Accounting Standards</t>
  </si>
  <si>
    <t>Accounting Policies [Abstract]</t>
  </si>
  <si>
    <t>Note A — Significant Accounting Policies and Recent Accounting Standards Basis of Presentation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 owned subsidiary of Harris (the “L3Harris Merger”). The closing of the L3Harris Merger occurred on June 29, 2019 (“Closing Date”), the day after Harris’ fiscal 2019 ended and the first day of the quarter ended September 27, 2019 . Upon completion of the L3Harris Merger, Harris was renamed “L3Harris Technologies, Inc.” (“L3Harris”), and each share of L3 common stock converted into the right to receive 1.30 shares (“Exchange Ratio”) of L3Harris common stock. Shares of L3Harris common stock, which previously traded under ticker symbol “HRS” on the New York Stock Exchange (“NYSE”) prior to completion of the L3Harris Merger, are traded under ticker symbol “LHX” following completion of the L3Harris Merger. L3Harris was owned on a fully diluted basis approximately 54 percent by Harris shareholders and 46 percent by L3 shareholders immediately following the completion of the L3Harris Merger. The preparation of financial statements in accordance with U.S. Generally Accepted Accounting Principles (“GAAP”) requires that the accompanying Condensed Consolidated Financial Statements (Unaudited) and most of the disclosures in these Notes to Consolidated Financial Statements (Unaudited) (these “Notes”) be presented on a historical basis for periods prior to the closing of the L3Harris Merger. Unless the context otherwise requires, the terms “we,” “our,” “us,” “Company” and “L3Harris” as used in this Quarterly Report on Form 10-Q (this “Report”) mean Harris and its subsidiaries when referring to periods prior to the end of fiscal 2019 (prior to the L3Harris Merger) and to the combined company L3Harris Technologies, Inc. and its consolidated subsidiaries when referring to periods after the end of fiscal 2019 (after the L3Harris Merger). We are accounting for the L3Harris Merger under the acquisition method of accounting. Under the acquisition method of accounting, we are required to measure identifiable assets acquired, liabilities assumed and any noncontrolling interests in the acquiree at their fair values as of the Closing Date. The excess of the consideration transferred over those fair values is recorded as goodwill. See Note B — Business Combination in these Notes for additional information related to the L3Harris Merger. The accompanying Condensed Consolidated Financial Statements (Unaudited) have been prepared by L3Harris, without an audit, in accordance with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ended September 27, 2019 are not necessarily indicative of the results that may be expected for the Fiscal Transition Period (as defined below) or any subsequent period. The balance sheet at June 28, 2019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ne 28, 2019 (our “Fiscal 2019 Form 10-K”). We implemented a new organizational structure effective on June 29, 2019, which resulted in changes to our operating segments, which are also reportable segments and referred to as our business segments. The historical results, discussion and presentation of our business segments as set forth in the accompanying Condensed Consolidated Financial Statements (Unaudited) and these Notes reflect the impact of these changes for all periods presented in order to present segment information on a comparable basis. There is no impact on our previously reported consolidated statements of income, balance sheets, statements of cash flows or statements of equity resulting from these changes. On September 13, 2019, we completed the sale of the Harris Night Vision business to Elbit Systems of America, LLC, a subsidiary of Elbit Systems Ltd., for $350 million (net cash proceeds of $346 million after selling costs and estimated purchase price adjustments), subject to final customary purchase price adjustments as set forth in the definitive agreement. The Harris Night Vision business was not included in any of the operating segments in our new organizational structure and the operating results of the Harris Night Vision business through the date of the divestiture are discussed and presented as part of “Other non-reportable business segments” in this Report. See Note C — Business Divestitures and Asset Sales in these Notes for more information regarding the divestiture of the Harris Night Vision business. Amounts contained in this Report may not always add to totals due to rounding. Change in Fiscal Year Through fiscal 2019, our fiscal year ended on the Friday nearest June 30. Commencing June 29, 2019, our fiscal year will end on the Friday nearest December 31, and the period commencing on June 29, 2019 will be a fiscal transition period ending on January 3, 2020 (the “Fiscal Transition Period”). We will file a transition report on Form 10-KT containing audited financial statements for the Fiscal Transition Period.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Significant Accounting Policies Update There have been no material changes to our significant accounting policies described in our Fiscal 2019 Form 10-K, except as described in “Adoption of New Accounting Standards” below. Adoption of New Accounting Standards Effective June 29, 2019 , we adopted Accounting Standards Update (“ASU”) 2016-02, Leases (Topic 842), as amended (“ASC 842”) using the optional transition method. We initially applied ASC 842 for leases existing as of June 29, 2019 and recognized $270 million of right-of-use (“ROU”) assets and $289 million of lease liabilities in our Condensed Consolidated Balance Sheet (Unaudited). See Note B — Business Combination in these Notes for ROU assets and lease liabilities assumed as part of the L3Harris Merger. In accordance with ASC 842, we recognized ROU assets and liabilities in our balance sheet for operating and finance leases under which we are the lessee, except for equipment leases and, as permitted by a practical expedient under ASC 842, leases with a term of 12 months or less. Equipment leases were not material at September 27, 2019 and June 29, 2019 . We also elected the package of practical expedients permitted under ASC 842 and did not reassess lease classification for existing or expired leases, whether expired or existing contracts contain a lease under the new definition of a lease or whether previously capitalized initial direct costs would qualify for capitalization under ASC 842. Operating lease assets are classified as operating ROU assets, operating lease liabilities for obligations due within 12 months are classified as other current liabilities and operating lease liabilities for obligations due longer than 12 months are classified as other long-term liabilities. Finance lease assets are classified as property, plant and equipment. Finance lease liabilities are classified as other current liabilities or other long-term liabilities depending on when the obligation is due. Lease assets and liabilities are recognized based on the present value of future lease payments. Lease payments primarily include base rent. We have some lease payments that are based on an index and changes to the index are treated as variable lease payments and recognized in the period in which the obligation for those payments is incurred. Our leases also include non-lease components such as real estate taxes and common-area maintenance costs. We elected the practical expedient to account for lease and non-lease components as a single component. In certain of our leases, the non-lease components are variable and are therefore excluded from lease payments to determine the lease asset. The present value of future lease payments is determined using our incremental borrowing rate at lease commencement over the expected lease term. We use our incremental borrowing rate because our lessee leases do not provide an implicit lease rate. The expected lease term represents the number of years we expect to lease the property, including options to extend or terminate the lease when it is reasonably certain that we will exercise such option. Operating lease expense is recognized as an operating cost on a straight-line basis over the expected lease term in our Condensed Consolidated Statement of Income (Unaudited). For finance leases, the asset is amortized on a straight-line basis over the lease term, and interest on the lease liability is recognized in interest expense. The amortization of lease assets for our finance leases and interest expense was not material for the quarter ended September 27, 2019 . We are a lessor for certain arrangements for flight simulators. These leases meet the criteria for operating lease classification. Lease income associated with these leases was not material for the quarter ended September 27, 2019 . Adoption of ASC 842 did not have a material effect on our results of operations or cash flows. Effective June 29, 2019, we adopted ASU 2017-12, Derivatives and Hedging (Topic 815): Targeted Improvements to Accounting for Hedging Activities . The amendments in this update are intended to better align companies’ risk management activities and financial reporting for hedging relationships through changes to both the designation and measurement guidance for qualifying hedge relationships and the presentation of hedge results. The amendments in this update require companies to present the earnings effect of the hedging instrument in the same income statement line in which the earnings effect of the hedged item is reported. Prior to the adoption of this update, GAAP provided hedge accounting for only the portion of the hedge deemed to be highly effective and required companies to separately reflect the amount by which the hedging instrument did not offset the hedged item, which is referred to as the ineffective amount. The amendments in this update include, among other items, removal of the requirement that companies separately measure and recognize in earnings the ineffective amount for highly effective hedges. Adoption of this standard did not have a material effect on our financial condition, results of operations or cash flows.</t>
  </si>
  <si>
    <t>Business Combination</t>
  </si>
  <si>
    <t>Business Combinations [Abstract]</t>
  </si>
  <si>
    <t xml:space="preserve">Note B — Business Combination On October 12, 2018, Harris entered into the Merger Agreement with L3 and Merger Sub, pursuant to which Harris and L3 agreed to combine their respective businesses in an all-stock merger, at the closing of which Merger Sub would merge with and into L3, with L3 continuing as the surviving corporation and a direct wholly owned subsidiary of Harris. The closing of the L3Harris Merger occurred on June 29, 2019 , the first day of the quarter ended September 27, 2019 . Upon completion of the L3Harris Merger, Harris was renamed “L3Harris Technologies, Inc.” and each share of L3 common stock converted into the right to receive 1.30 shares of L3Harris common stock. L3Harris was owned on a fully diluted basis approximately 54 percent by Harris shareholders and 46 percent by L3 shareholders immediately following the completion of the L3Harris Merger. L3 wa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L3 also was a leading provider of a broad range of communication, electronic and sensor systems used on military, homeland security and commercial platforms. L3 employed approximately 31,000 employees and its customers included the U.S. Department of Defense and its prime contractors, the U.S. Intelligence Community, the U.S. Department of Homeland Security, foreign governments and domestic and foreign commercial customers. L3 generated calendar 2018 revenue of approximately $10 billion . As a result of the L3Harris Merger, L3Harris is an agile global aerospace and defense technology innovator, delivering end-to-end solutions that meet customers’ mission-critical needs, with approximately 50,000 employees and customers in 130 countries. We provide advanced defense and commercial technologies across air, land, sea, space and cyber domain. Approximately 104 million shares of L3Harris common stock were issued to L3 shareholders following the completion of the L3Harris Merger. The trading price of L3Harris common stock was $189.13 per share as of the Closing Date. In addition, replacement L3Harris share-based awards were issued for certain outstanding L3 share-based awards. We are accounting for the L3Harris Merger under the acquisition method of accounting. Under the acquisition method of accounting, we are required to measure identifiable assets acquired, liabilities assumed and any noncontrolling interests in the acquiree at their fair values as of the Closing Date. Due to the timing of the L3Harris Merger relative to its size and complexity, our accounting for the L3Harris Merger is preliminary. The acquisition-date fair value estimates for consideration transferred, identifiable assets acquired, liabilities assumed and noncontrolling interests are based on preliminary calculations and our estimates and assumptions are subject to change as we obtain additional information during the measurement period (up to one year from the Closing Date). Our preliminary calculation of estimated consideration transferred is summarized below: (In millions, except exchange ratio and per share amounts)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SUs attributable to merger consideration 10 Fair value of L3Harris stock options issued for L3 outstanding stock options 101 Withholding tax liability incurred for converted L3 share-based awards 45 Fair value of replacement award consideration 156 Fair value of total consideration 19,845 Less cash acquired (1,195 ) Total net consideration transferred $ 18,650 Our preliminary measurement of assets acquired, liabilities assumed and nonconrolling interests is summarized below: (In millions) Receivables $ 849 Contract assets 1,708 Inventories 1,056 Other current assets 517 Property, plant and equipment 1,176 Operating lease right-of-use assets 704 Goodwill 15,423 Other intangible assets 6,768 Other non-current assets 327 Total assets acquired $ 28,528 Accounts payable $ 898 Contract liabilities 722 Other current liabilities 772 Operating lease liabilities 715 Defined benefit plans 1,411 Long-term debt, net 3,548 Other long-term liabilities 1,661 Total liabilities assumed 9,727 Net assets acquired 18,801 Noncontrolling interests (151 ) Total net consideration transferred $ 18,650 The goodwill resulting from the L3Harris Merger was primarily associated with L3’s market presence and leading positions, growth opportunities in the markets in which L3 businesses operate, experienced work force and established operating infrastructures. Most of the goodwill related to the L3Harris Merger is nondeductible for tax purposes. As described in more detail in Note X — Business Segment Information in these Notes, we adjusted our segment reporting to reflect our new organizational structure commencing with the quarter ended September 27, 2019 . Under the revised reporting structure, our Integrated Mission Systems segment is comprised almost entirely of L3 operating businesses, as of the acquisition date, whereas our other segments are comprised of both L3 and Harris operating businesses. See Note K — Goodwill and Other Intangible Assets in these Notes for more information regarding the preliminary allocation of goodwill by reportable business segment under the revised reporting structure. 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Government) 15 $ 3,549 Customer relationships (Commercial) 16 561 Trade names — Divisions 10 162 Developed technology 8 630 Total identifiable intangible assets subject to amortization 14 4,902 Trade names — Corporate indefinite 1,803 In-process research and development n/a 63 Total identifiable intangible assets $ 6,768 During the quarter ended September 27, 2019 , we recorded $373 million of L3Harris Merger-related charges, consisting of restructuring, integration, transaction and other costs as follows: • $74 million of transaction costs, recognized as incurred; • $35 million of integration costs, recognized as incurred; • $61 million of equity award acceleration charges, recognized upon change in control; • $92 million of additional cost of sales related to the fair value step-up in inventory sold; and • $111 million of restructuring costs as discussed in Note E — Restructuring and Other Exit Costs in these Notes. Because the L3Harris Merger benefited the entire Company as opposed to any individual business segment, the above costs were not allocated to any business segment. All of the costs above were recorded in the “Engineering, selling and administrative expenses” line item in our Condensed Consolidated Statement of Income (Unaudited), except for the $92 million of additional cost of sales related to the fair value step-up in inventory sold, which is included in the “Cost of product sales and services” line item in our Condensed Consolidated Statement of Income (Unaudited). Pro Forma Results The following summary, prepared on a pro forma basis, presents our unaudited consolidated results of operations for the quarter ended September 28, 2018 as if the L3Harris Merger had been completed as of the beginning of the quarter ended September 28, 2018 , after including any post-acquisition adjustments directly attributable to the acquisition, such as the sale of Harris’ Night Vision business, and after including the impact of adjustments such as amortization of intangible assets as well as the related income tax effects. This pro forma presentation does not include any impact of transaction synergies. The pro forma results are not necessarily indicative of our results of operations that actually would have been obtained had the combination of Harris and L3 been completed on the assumed date or for the period presented, or which may be realized in the future. September 28, 2018 (In millions) Revenue from product sales and services — as reported $ 1,542 Revenue from product sales and services — pro forma $ 4,018 Income from continuing operations — as reported $ 216 Income from continuing operations — pro forma $ 373 For the quarter ended September 27, 2019 , our Condensed Consolidated Statement of Income (Unaudited) includes the results of L3 operating businesses from the Closing Date, with total revenue of approximately $2.67 billion (net of intercompany sales between L3 operating businesses) and income from continuing operations before income taxes of approximately $0.19 billion (including $92 million of additional cost of sales related to the fair value step-up in inventory sold and $101 million of restructuring charges for workforce reductions associated with the L3Harris Merger). </t>
  </si>
  <si>
    <t>Business Divestitures and Asset Sales</t>
  </si>
  <si>
    <t>Discontinued Operations and Disposal Groups [Abstract]</t>
  </si>
  <si>
    <t xml:space="preserve">Note C — Business Divestitures and Asset Sales Harris Night Vision. On September 13, 2019, we completed the sale of the Harris Night Vision business, a global supplier of high-performance, vision-enhancing products for U.S. and allied military and security forces and commercial customers, for $350 million (net cash proceeds of $346 million after selling costs and estimated purchase price adjustments), subject to final customary purchase price adjustments pursuant to a definitive agreement we entered into on April 4, 2019 as part of the regulatory process in connection with the L3Harris Merger and recognized a pre-tax gain of $229 million . Through fiscal 2019, the Harris Night Vision business was reported as part of our former Communication Systems segment. As a result of the then-pending divestiture, the Harris Night Vision business was not included in any of our new business segments and, consequently, the operating results of the business are included in “Other non-reportable business segments” for the quarters ended September 27, 2019 and September 28, 2018 in this Report. Income before income taxes for the Harris Night Vision business was not material for the quarter ended September 27, 2019 and was $6 million for the quarter ended September 28, 2018 . The carrying amounts of the major classes of assets and liabilities of the Harris Night Vision business classified as held for sale at June 28, 2019 are summarized below: June 28, 2019 (In millions) Receivables $ 18 Inventories 52 Property, plant and equipment 29 Goodwill 30 Other intangible assets 4 Assets of disposal group held for sale $ 133 Accounts payable $ 13 Contract liabilities 1 Compensation and benefits 3 Other accrued items 3 Defined benefit plans 16 Liabilities of disposal group held for sale $ 36 Stormscope. On August 30, 2019, we completed the sale of the Stormscope product line for $20 million in cash and recorded a pre-tax gain of $12 million in the “Engineering, selling and administrative expenses” line item of our Condensed Consolidated Statement of Income (Unaudited). </t>
  </si>
  <si>
    <t>Stock Options and Other Share-Based Compensation</t>
  </si>
  <si>
    <t>Share-based Payment Arrangement [Abstract]</t>
  </si>
  <si>
    <t xml:space="preserve">Note D — Stock Options and Other Share-Based Compensation As of September 27, 2019 , we had options or other share-based compensation outstanding under two Harris shareholder-approved employee stock incentive plans (“SIPs”), the Harris Corporation 2005 Equity Incentive Plan (As Amended and Restated Effective August 27, 2010) and the Harris Corporation 2015 Equity Incentive Plan (the “2015 EIP”), as well as under employee stock incentive plans of L3 assumed by L3Harris (collectively, “L3Harris SIPs”). Harris equity awards granted prior to October 12, 2018, in accordance with the terms and conditions that were applicable to such awards prior to the L3Harris Merger, generally automatically vested upon closing of the L3Harris Merger and settled in L3Harris Common Stock, except stock options which automatically vested and remained outstanding. Harris equity awards granted on or after October 12, 2018 did not automatically vest upon closing of the L3Harris Merger, and instead remained outstanding as an award with respect to L3Harris Common Stock in accordance with the terms that were applicable to such award prior to the L3Harris Merger. L3’s equity awards granted prior to October 12, 2018, in accordance with the terms and conditions that were applicable to such awards prior to the L3Harris Merger, generally automatically vested upon closing of the L3Harris Merger and settled in L3Harris Common Stock (except stock options automatically converted into stock options with respect to L3Harris Common Stock and remained outstanding), in each case, after giving effect to the Exchange Ratio and appropriate adjustments to reflect the consummation of the L3Harris Merger and the terms and conditions applicable to such awards prior to the L3Harris Merger. Any L3 restricted stock unit or L3 restricted stock award granted on or after October 12, 2018 was converted into a corresponding award with respect to L3Harris Common Stock, with the number of shares underlying such award adjusted based on the Exchange Ratio, and remained outstanding in accordance with the terms that were applicable to such award prior to the L3Harris Merger. Pursuant to the Merger Agreement, L3Harris assumed the converted L3 equity awards. The compensation cost related to our share-based awards that was charged against income was $95 million , including acceleration expense recognized in connection with the L3Harris Merger, and $14 million for the quarters ended September 27, 2019 and September 28, 2018 , respectively. The aggregate number of shares of our common stock that we issued under the terms of L3Harris SIPs (including shares issued as merger consideration to settle pre-merger L3 share-based awards), net of shares withheld for tax purposes, was 2,837,153 and 403,953 for the quarters ended September 27, 2019 and September 28, 2018 , respectively. Awards granted to participants under L3Harris SIPs during the quarter ended September 27, 2019 consisted of 245,991 restricted stock units, 738,956 stock options and 55,020 performance stock units. The fair value as of the grant date of each stock option award was determined using the Black-Scholes-Merton option-pricing model and the following assumptions: expected dividend yield of 1.70 percent ; expected volatility of 22.18 percent ; risk-free interest rates averaging 1.68 percent ; and expected term of 5.65 years. The fair value as of the grant date of each restricted stock unit award and performance stock unit award was based on the closing price of our common stock on the grant date. </t>
  </si>
  <si>
    <t>Restructuring and Other Exit Costs</t>
  </si>
  <si>
    <t>Restructuring and Related Activities [Abstract]</t>
  </si>
  <si>
    <t>Note E —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Engineering, selling and administrative expenses” line item in our Condensed Consolidated Statement of Income (Unaudited). L3Harris Merger-Related Restructuring Costs During the quarter ended September 27, 2019 , we recorded $111 million of restructuring charges for workforce reductions (including severance and other employee-related exit costs) in connection with the L3Harris Merger. At September 27, 2019 , we had recorded liabilities of $74 million associated with these restructuring actions, of which substantially all will be paid in the next twelve months. At this time, we are unable to reasonably estimate the total amount of cost expected to be incurred in connection with L3Harris Merger-related restructuring activities because we are still formulating plans for facility consolidations. We will disclose the total amount of cost expected to be incurred in connection with L3Harris Merger-related activities in future filings once the amount can be reasonably estimated. Previous Restructuring and Other Exit Costs Prior to the L3Harris Merger, we had liabilities of $16 million for lease obligations associated with exited facilities with remaining terms of four years or less, of which $13 million remained outstanding at September 27, 2019 . The following table summarizes our restructuring and other exit activities during the quarter ended September 27, 2019 : Employee severance-related costs Facilities consolidation and other exit costs Total (In millions) Balance at June 28, 2019 $ — $ 16 $ 16 Additional provisions 111 — 111 Payments (37 ) (3 ) (40 ) Balance at September 27, 2019 $ 74 $ 13 $ 87</t>
  </si>
  <si>
    <t>Accumulated Other Comprehensive Income (Loss) ("AOCI")</t>
  </si>
  <si>
    <t>Equity [Abstract]</t>
  </si>
  <si>
    <t>Accumulated Other Comprehensive Income (Loss) (AOCI)</t>
  </si>
  <si>
    <t xml:space="preserve">Note F — Accumulated Other Comprehensive Income (Loss) (“AOCI”) The components of AOCI are summarized below: Foreign currency translation (1) Net unrealized (losses) gains on hedging derivatives (2) Unrecognized postretirement obligations (3) Total AOCI (In millions) Balance at June 28, 2019 $ (106 ) $ (38 ) $ (563 ) $ (707 ) Other comprehensive loss (25 ) (38 ) — (63 ) Amounts reclassified to earnings from AOCI — 1 13 14 Balance at September 27, 2019 $ (131 ) $ (75 ) $ (550 ) $ (756 ) Balance at June 29, 2018 $ (99 ) $ (20 ) $ (83 ) $ (202 ) Other comprehensive income (loss) — 1 (1 ) — Amounts reclassified to earnings from AOCI — — — — Balance at September 28, 2018 $ (99 ) $ (19 ) $ (84 ) $ (202 ) _______________ (1) Net of income taxes of $2 million at September 27, 2019 , June 28, 2019 , September 28, 2018 and June 29, 2018 . (2) Net of income taxes of $24 million , $13 million , $6 million and $7 million at September 27, 2019 , June 28, 2019 , September 28, 2018 and June 29, 2018 , respectively. (3) Net of income taxes of $183 million and $188 million at September 27, 2019 and June 28, 2019 , respectively, and net of income taxes of $30 million at September 28, 2018 and June 29, 2018 . Reclassifications from AOCI into earnings for the quarter ended September 27, 2019 are presented in the table below: Amounts reclassified from AOCI Affected line item in the Condensed Consolidated Statement of Income (Unaudited) (In millions) Loss on hedging instruments $ 1 Engineering, selling and administrative expenses $ 1 Income from continuing operations Postretirement benefit obligations $ 13 Gain on sale of business 4 Non-operating income (4 ) Income taxes $ 13 Income from continuing operations Total reclassifications for the period $ 14 </t>
  </si>
  <si>
    <t>Receivables [Abstract]</t>
  </si>
  <si>
    <t>Note G — Receivables Receivables are summarized below: September 27, 2019 June 28, 2019 (In millions) Accounts receivable $ 1,283 $ 459 Less allowances for collection losses (8 ) (2 ) $ 1,275 $ 457 We have a receivables sale agreement (“RSA”) with a third-party financial institution that permits us to sell, on a non-recourse basis, up to $100 million of outstanding receivables at any given time. From time to time, we have sold certain customer receivables under the RSA, which we continue to service and collect on behalf of the third-party financial institution and which we account for as sales of receivables with sale proceeds included in net cash from operating activities. Outstanding accounts receivable sold pursuant to the RSA were not material at September 27, 2019 and June 28, 2019</t>
  </si>
  <si>
    <t>Contract Assets and Contract Liabilities</t>
  </si>
  <si>
    <t>Revenue from Contract with Customer [Abstract]</t>
  </si>
  <si>
    <t xml:space="preserve">Note H —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The increase in contract assets and contract liabilities in the quarter ended September 27, 2019 was primarily due to contract assets and liabilities acquired in connection with the L3Harris Merger. Changes in contract assets and contract liabilities balances during the quarter ended September 27, 2019 were not materially impacted by any factors other than those described above. Contract assets and contract liabilities are summarized below: September 27, 2019 June 28, 2019 (In millions) Contract assets $ 2,625 $ 807 Contract liabilities, current (1,210 ) (496 ) Contract liabilities, non-current (1) (80 ) (42 ) Net contract assets $ 1,335 $ 269 _______________ (1) The non-current portion of contract liabilities is included as a component of the “Other long-term liabilities” line item in our Condensed Consolidated Balance Sheet (Unaudited). The components of contract assets are summarized below: September 27, 2019 June 28, 2019 (In millions) Unbilled contract receivables, gross $ 3,969 $ 916 Progress payments and advances (1,344 ) (109 ) $ 2,625 $ 807 Impairment losses related to our contract assets were not material during the quarter ended September 27, 2019 and September 28, 2018 . For the quarter ended September 27, 2019 , we recognized revenue of $0.6 billion related to contract liabilities that were outstanding at June 28, 2019 . For the quarter ended September 28, 2018 , we recognized revenue of $0.2 billion related to contract liabilities that were outstanding at June 29, 2018 . Note W —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September 27, 2019 , our backlog was $20.3 billion . We expect to recognize approximately half of the revenue associated with this backlog within the next twelve months and the substantial majority of the revenue associated with this backlog within the next 3 years . </t>
  </si>
  <si>
    <t>Inventory Disclosure [Abstract]</t>
  </si>
  <si>
    <t>Note I — Inventories Inventories are summarized below: September 27, 2019 June 28, 2019 (In millions) Finished products $ 273 $ 77 Work in process 430 90 Raw materials and supplies 636 193 $ 1,339 $ 360 Inventories at September 27, 2019 included engineering, selling and administrative costs of $39 million . Engineering, selling and administrative costs included in inventories at June 28, 2019 were not material. Inventories acquired in connection with the L3Harris Merger included $40 million of engineering, selling and administrative costs.</t>
  </si>
  <si>
    <t>Property, Plant and Equipment</t>
  </si>
  <si>
    <t>Property, Plant and Equipment [Abstract]</t>
  </si>
  <si>
    <t xml:space="preserve">Note J — Property, Plant and Equipment Property, plant and equipment are summarized below: September 27, 2019 June 28, 2019 (In millions) Land $ 71 $ 40 Software capitalized for internal use 326 187 Buildings 1,019 631 Machinery and equipment 2,120 1,429 3,536 2,287 Less accumulated depreciation and amortization (1,463 ) (1,393 ) $ 2,073 $ 894 Depreciation and amortization expense related to property, plant and equipment was $79 million and $35 million for the quarters ended September 27, 2019 and September 28, 2018 , respectively. </t>
  </si>
  <si>
    <t>Goodwill and Other Intangible Assets</t>
  </si>
  <si>
    <t>Goodwill and Intangible Assets Disclosure [Abstract]</t>
  </si>
  <si>
    <t>Note K — Goodwill and Other Intangible Assets Goodwill. As discussed in Note X — Business Segment Information in these Notes, after the completion of the L3Harris Merger, we adjusted our segment reporting to reflect our new organizational structure effective for the quarter ended September 27, 2019. Because our accounting for the L3Harris Merger is still preliminary, we assigned goodwill acquired on a provisional basis. Immediately before and after our goodwill assignments, we completed an assessment of any potential goodwill impairment under our former and new segment reporting structure and determined that no impairment existed. The assignment of goodwill by business segment, and changes in the carrying amount of goodwill for the quarter ended September 27, 2019 , were as follows: Integrated Mission Systems Space and Airborne Systems Communication Systems Aviation Systems Total (In millions) Balance at June 28, 2019 $ 63 $ 3,707 $ 924 $ 646 $ 5,340 Goodwill acquired 6,297 1,320 2,475 5,331 15,423 Currency translation adjustments — (3 ) — (11 ) (14 ) Balance at September 27, 2019 $ 6,360 $ 5,024 $ 3,399 $ 5,966 $ 20,749 Identifiable Intangible Assets. The most significant identifiable intangible asset that is separately recognized for our business combinations is customer relationships. Our customer relationships are established through written customer contracts (revenue arrangements). The fair value for customer relationships is determined, as of the date of acquisition, based on estimates and judgments regarding expectations for the estimated future after-tax earnings and cash flows (including cash flows for working capital) arising from the follow-on sales expected from the customer relationships over their estimated lives, including the probability of expected future contract renewals and sales, less a contributory assets charge, all of which is discounted to present value. Our indefinite-lived intangible assets include in-process research and development (“IPR&amp;D”). The table below presents information for our identifiable intangible assets that are subject to amortization and indefinite-lived intangible assets. September 27, 2019 June 28, 2019 Gross Carrying Amount Accumulated Amortization Net Carrying Amount Gross Carrying Amount Accumulated Amortization Net Carrying Amount (In millions) Customer relationships $ 5,314 $ 518 $ 4,796 $ 1,203 $ 419 $ 784 Developed technologies 837 159 678 206 136 70 Trade names 204 30 174 42 26 16 Other 5 3 2 2 2 — Total intangible assets subject to amortization 6,360 710 5,650 1,453 583 870 IPR&amp;D 63 — 63 — — — L3 trade name 1,803 — 1,803 — — — Total intangibles assets $ 8,226 $ 710 $ 7,516 $ 1,453 $ 583 $ 870 For the quarter ended September 27, 2019 , amortization expense related to intangible assets was $125 million and primarily related to the L3Harris Merger. For the quarter ended September 28, 2018 , amortization expense related to intangible assets was $29 million and primarily related to our acquisition of Exelis Inc. Future estimated amortization expense for intangible assets is as follows: (In millions) Year 1 $ 575 Year 2 586 Year 3 553 Year 4 522 Year 5 490 Thereafter 2,924 Total $ 5,650</t>
  </si>
  <si>
    <t>Accrued Warranties</t>
  </si>
  <si>
    <t>Product Warranties Disclosures [Abstract]</t>
  </si>
  <si>
    <t>Note L — Accrued Warranties Our liability for standard product warranties is included as a component of the “Other accrued items” and “Other long-term liabilities” line items in our Condensed Consolidated Balance Sheet (Unaudited). Changes in our liability for standard product warranties during the quarter ended September 27, 2019 were as follows: (In millions) Balance at June 28, 2019 $ 25 Acquisitions during the period 83 Accruals for product warranties issued during the period 16 Settlements made during the period (14 ) Other, including foreign currency translation adjustments (1 ) Balance at September 27, 2019 $ 109</t>
  </si>
  <si>
    <t>Debt</t>
  </si>
  <si>
    <t>Debt Disclosure [Abstract]</t>
  </si>
  <si>
    <t>Note M — Debt Long-term debt is summarized below: September 27, 2019 June 28, 2019 (In millions) Variable-rate debt: Floating rate notes, due April 30, 2020 $ 250 $ 250 Total variable-rate debt 250 250 Fixed-rate debt: 2.7% notes, due April 27, 2020 400 400 4.95% notes, due February 15, 2021 650 — 3.85% notes, due June 15, 2023 800 — 3.95% notes, due May 28, 2024 350 — 3.832% notes, due April 27, 2025 600 600 7.0% debentures, due January 15, 2026 100 100 3.85% notes, due December 15, 2026 550 — 6.35% debentures, due February 1, 2028 26 26 4.40% notes, due June 15, 2028 1,850 850 4.854% notes, due April 27, 2035 400 400 6.15% notes, due December 15, 2040 300 300 5.054% notes, due April 27, 2045 500 500 Other 50 17 Total fixed-rate debt 6,576 3,193 Total debt 6,826 3,443 Plus: unamortized bond premium 163 — Less: unamortized discounts and issuance costs (26 ) (24 ) Total debt, net 6,963 3,419 Less: current portion of long-term debt, net (656 ) (656 ) Total long-term debt, net $ 6,307 $ 2,763 The potential maturities of long-term debt, including the current portion, for the five years following the quarter ended September 27, 2019 and, in total, thereafter are: $656 million in the next twelve months, $656 million in year two; $6 million in year three; $806 million in year four; $355 million in year five; and $4,347 million thereafter. As part of our purchase accounting for the L3Harris Merger, the L3 Notes (defined below) were recorded at fair value ( $3.52 billion on a combined basis, representing a premium of $171 million ). This premium will be amortized to interest expense over the lives of the related New L3Harris Notes (defined below) and such amortization is reflected as a reduction of interest expense in our Condensed Consolidated Statement of Income (Unaudited). For additional information on our long-term debt, see Note 13: “Debt” in the Notes to Consolidated Financial Statements in our Fiscal 2019 Form 10-K. Debt Exchange. In connection with the L3Harris Merger, on July 2, 2019 we settled our previously announced debt exchange offers in which eligible holders of L3 senior notes (“L3 Notes”) could exchange such outstanding notes for (1) up to $3.35 billion aggregate principal amount of new notes issued by L3Harris (“New L3Harris Notes”) and (2) one dollar in cash for each $1,000 of principal amount. Each series of the New L3Harris Notes issued has an interest rate and maturity date that is identical to the L3 Notes. 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 Interest on the New L3Harris Notes is payable semi-annually in arrears on February 15 and August 15, commencing on August 15, 2019, in the case of the 4.95% 2021 Notes; on June 15 and December 15, commencing on December 15, 2019, in the case of the 3.85% 2023 Notes, 3.85% 2026 Notes and 4.40% 2028 Notes; and on May 28 and November 28, commencing on November 28, 2019, in the case of the 3.95% 2024 Notes. The New L3Harris Notes are unsecured senior obligations and rank equally in right of payment with all other L3Harris senior unsecured debt. The New L3Harris Notes are redeemable in whole or in part at any time or in part from time to time, at our option, until three months prior to the maturity date, in the case of the 4.95% 2021 Notes, 3.95% 2024 Notes, 3.85% 2026 Notes and 4.40% 2028 Notes, and until one month prior to the maturity date, in the case of the 3.85% 2023 Notes, at a redemption price equal to the greater of 100 percent of the principal amount of the notes to be redeemed or the sum of the present values of the principal amount and the remaining scheduled payments of interest on the notes to be redeemed, discounted from the scheduled payment dates to the date of redemption at the “treasury rate” as defined in the note, plus 20 basis points, in the case of the 3.85% 2023 Notes and 3.95% 2024 Notes, or 25 basis points, in the case of the 4.95% 2021 Notes, 3.85% 2026 Notes and 4.40% 2028 Notes, plus, in each case, accrued and unpaid interest due at the date of redemption. In connection with the issuance of the New L3Harris Notes, we entered into a registration rights agreement, dated July 2, 2019, with BofA Securities, Inc. and Morgan Stanley &amp; Co. LLC, pursuant to which we agreed to use commercially reasonable efforts to complete one or more registered exchange offers for the New L3Harris Notes within 365 days after July 2, 2019. If a registered exchange offer is not consummated within the alloted time, we are required to pay special additional interest, in an amount equal to 0.25% per annum of the principal amount of the New L3Harris Notes, for the first 90 days following the day of default. Thereafter, the amount of special additional interest increases another 0.25% per year, up to a maximum of 0.50% per year, until the default is cured. Following the settlement of the exchange offers, there was approximately $329 million of existing L3 Senior Notes outstanding, which remain the senior unsecured obligations of L3.</t>
  </si>
  <si>
    <t>Postretirement Benefit Plans</t>
  </si>
  <si>
    <t>Retirement Benefits [Abstract]</t>
  </si>
  <si>
    <t xml:space="preserve">Note N — Postretirement Benefit Plans The following tables provide the components of our net periodic benefit income for our defined benefit plans, including defined benefit pension plans and other postretirement defined benefit plans: Quarter Ended September 27, 2019 Pension Other Benefits (In millions) Net periodic benefit income Service cost $ 21 $ 1 Interest cost 76 2 Expected return on plan assets (157 ) (5 ) Amortization of net actuarial gain — (1 ) Net periodic benefit income (60 ) (3 ) Effect of curtailments or settlements (1) 5 — Total net periodic benefit income $ (55 ) $ (3 ) _______________ (1) During the quarter ended September 27, 2019 , we recognized a $5 million settlement loss resulting from the full payout of the liabilities of a non-qualified benefit plan due to the change in control provisions. Quarter Ended September 27, 2018 Pension Other Benefits (In millions) Net periodic benefit income Service cost $ 9 $ — Interest cost 52 2 Expected return on plan assets (95 ) (4 ) Amortization of net actuarial gain — (2 ) Total net periodic benefit income $ (34 ) $ (4 ) The service cost component of net periodic benefit income is included in the “Cost of product sales and services” and “Engineering, selling and administrative expenses” line items in our Condensed Consolidated Statement of Income (Unaudited). The non-service cost components of net periodic benefit income are included in the “Non-operating income” line item in our Condensed Consolidated Statement of Income (Unaudited). We contributed $327 million to our qualified defined benefit pension plans during the quarter ended September 27, 2019 , including a $302 million voluntary contribution to our U.S. qualified defined benefit pension plans. We currently anticipate making no contributions to our U.S. qualified defined benefit pension plans and only minor contributions to our non-U.S. pension plans during the remainder of the Fiscal Transition Period. See Note B — Business Combination in these Notes for information regarding postretirement benefit plan liabilities assumed in connection with the L3Harris Merger. </t>
  </si>
  <si>
    <t>Income From Continuing Operations Per Share</t>
  </si>
  <si>
    <t>Earnings Per Share [Abstract]</t>
  </si>
  <si>
    <t>Note O — Income From Continuing Operations Per Share The computations of income from continuing operations per common share are as follows (in this Note O , “Income from continuing operations” refers to income from continuing operations attributable to L3Harris common shareholders): Quarter Ended September 27, 2019 September 28, 2018 (In millions, except per share amounts) Income from continuing operations $ 429 $ 216 Adjustments for participating securities outstanding — (1 ) Income from continuing operations used in per basic and diluted common share calculations (A) $ 429 $ 215 Basic weighted average common shares outstanding (B) 222.6 117.9 Impact of dilutive share-based awards 2.8 2.7 Diluted weighted average common shares outstanding (C) 225.4 120.6 Income from continuing operations per basic common share (A)/(B) $ 1.93 $ 1.82 Income from continuing operations per diluted common share (A)/(C) $ 1.90 $ 1.78 Potential dilutive common shares primarily consist of employee stock options and restricted and performance unit awards. Income from continuing operations per diluted common share excludes the anti-dilutive impact of 470,983 and 160,167 weighted average share-based awards outstanding for the quarters ended September 27, 2019 and September 28, 2018 , respectively.</t>
  </si>
  <si>
    <t>Research and Development</t>
  </si>
  <si>
    <t>Research and Development [Abstract]</t>
  </si>
  <si>
    <t>Note P — Research and Development Company-sponsored research and development costs are expensed as incurred. These costs were $149 million and $72 million for the quarters ended September 27, 2019 and September 28, 2018 , respectively, and are included in the “Engineering, selling and administrative expenses” line item in our Condensed Consolidated Statement of Income (Unaudited). Customer-sponsored research and development costs are incurred pursuant to contractual arrangements, principally U.S. Government-sponsored contracts requiring us to provide a product or service meeting certain defined performance or other specifications (such as designs), and are accounted for principally by the POC cost-to-cost revenue recognition method. Customer-sponsored research and development is included in our revenue and cost of product sales and services.</t>
  </si>
  <si>
    <t>Leases Leases</t>
  </si>
  <si>
    <t>Leases [Abstract]</t>
  </si>
  <si>
    <t>Leases</t>
  </si>
  <si>
    <t xml:space="preserve">Note Q — Leases As discussed in Note A — Significant Accounting Policies and Recent Accounting Standards in these Notes, effective June 29, 2019 , we adopted ASC 842. Our operating and finance leases at September 27, 2019 were for real estate such as office space, warehouses, manufacturing, research and development facilities, tower space and land, and for equipment. Finance leases were not material at September 27, 2019 and are therefore not included in the disclosures below. Operating lease cost was $45 million and other lease expenses, including short-term and equipment lease cost, variable lease cost and sublease income, were not material for the quarter ended September 27, 2019 . Supplemental operating lease balance sheet information at September 27, 2019 is presented in the table below: (In millions) Operating lease right-of-use assets $ 934 Other accrued items $ 129 Operating lease liabilities 831 Total operating lease liabilities $ 960 The table below presents other supplemental lease information for the quarter ended September 27, 2019 : (In millions, except lease term and discount rate) Cash paid for amounts included in the measurement of operating lease liabilities $ 43 Right-of-use assets obtained in exchange for new operating lease liabilities $ 14 Weighted average remaining lease term — operating leases (in years) 9.4 Weighted average discount rate — operating leases 3.3 % The table below presents future lease payments under non-cancelable operating leases as of September 27, 2019 : (In millions) Quarter ended January 3, 2020 $ 49 Year 1 162 Year 2 135 Year 3 124 Year 4 104 Thereafter 548 Total future lease payments required 1,122 Less: imputed interest 162 Total $ 960 As of September 27, 2019 , we had $279 million of additional operating lease commitments for real estate facilities that have not yet commenced. These leases will commence in 2019 or 2020 with lease terms of 5 to 25 years. As discussed in Note A — Significant Accounting Policies and Recent Accounting Standards in these Notes, we adopted ASC 842 using the optional transition method presenting prior period amounts and disclosures under ASC 840. The following represented future minimum lease payments for operating leases under ASC 840 at June 28, 2019 : (In millions) Year 1 $ 68 Year 2 62 Year 3 47 Year 4 40 Year 5 32 Thereafter 64 Total minimum lease payments required $ 313 Rent expense was $73 million for the fiscal year ended June 28, 2019 . </t>
  </si>
  <si>
    <t>Non-Operating Income</t>
  </si>
  <si>
    <t>Nonoperating Income (Expense) [Abstract]</t>
  </si>
  <si>
    <t xml:space="preserve">Note R — Non-Operating Income The components of non-operating income were as follows: Quarter Ended September 27, 2019 September 28, 2018 (In millions) Pension adjustment (1) $ 80 $ 47 Other (1 ) — $ 79 $ 47 _______________ (1) Pension adjustment recorded as "Non-operating income" in our Consolidated Consolidated Statement of Income (Unaudited) represents the non-service component of net periodic pension and postretirement benefit costs, which includes interest cost, expected return on plan assets, amortization of net actuarial gain and effect of curtailments or settlements. </t>
  </si>
  <si>
    <t>Income Taxes</t>
  </si>
  <si>
    <t>Income Tax Disclosure [Abstract]</t>
  </si>
  <si>
    <t>Note S — Income Taxes Effective Tax Rate Our effective tax rate (income taxes as a percentage of income from continuing operations before income taxes) was 1.1 percent in the quarter ended September 27, 2019 compared with 16.0 percent in the quarter ended September 28, 2018 . In the quarter ended September 27, 2019 , our effective tax rate benefited from the favorable impact of excess tax benefits related to equity-based compensation, from the ability to utilize capital loss carryforwards with a full valuation allowance against capital gains generated from the Harris Night Vision business divestiture, and from the release of uncertain tax positions due to statute of limitations expirations. In the quarter ended September 28, 2018 , our effective tax rate benefited from the tax rate reduction under the Tax Cuts and Jobs Act (the “Tax Act”), from the favorable impact of excess tax benefits related to equity-based compensation, and from several differences in GAAP and tax accounting related to investments. Tax Uncertainties A reconciliation of the beginning and ending amounts of unrecognized tax benefits for the quarter ended September 27, 2019 is as follows: September 27, 2019 (In millions) Balance at beginning of period $ 204 Additions based on tax positions taken during the period 12 Additions based on tax positions taken during prior periods 11 Additions for tax positions related to acquired entities 169 Decreases based on tax positions taken during prior periods — Decreases from lapse in statutes of limitations (12 ) Balance at end of period $ 384 As of September 27, 2019 , we had $384 million of unrecognized tax benefits, of which $324 million would favorably impact our future tax rates in the event that the tax benefits are eventually recognized. We recognize accrued interest and penalties related to unrecognized tax benefits as part of our income tax expense. We had accrued $29 million for the potential payment of interest and penalties as of September 27, 2019 (and this amount was not included in the $384 million of unrecognized tax benefits balance at September 27, 2019 shown above) and $29 million of this total could favorably impact future tax rates.</t>
  </si>
  <si>
    <t>Fair Value Measurements</t>
  </si>
  <si>
    <t>Fair Value Disclosures [Abstract]</t>
  </si>
  <si>
    <t>Note T — Fair Value Measurements 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September 27, 2019 and June 28, 2019 : September 27, 2019 June 28, 2019 Total Level 1 Level 2 Total Level 1 Level 2 (In millions) Assets Deferred compensation plan assets: (1) Equity and fixed income securities $ — $ — $ — $ 38 $ 38 $ — Investments measured at NAV: Equity and fixed income funds 26 61 Corporate-owned life insurance 28 28 Total investments measured at NAV 54 89 Total fair value of deferred compensation plan assets $ 54 $ — $ — $ 127 $ 38 $ — Derivatives (foreign currency forward contracts) 4 — 4 — — — Total assets measured at fair value $ 58 $ — $ 4 $ 127 $ 38 $ — Liabilities Deferred compensation plan liabilities: (2) Equity securities and mutual funds $ 3 $ 3 $ — $ 25 $ 25 $ — Investments measured at NAV: Common/collective trusts and guaranteed investment contracts 56 132 Total fair value of deferred compensation plan liabilities $ 59 $ 3 $ — $ 157 $ 25 $ — Derivatives (foreign currency forward contracts) 12 — 12 — — — Derivatives (treasury lock contracts) 107 — 107 26 — 26 Total liabilities measured at fair value $ 178 $ 3 $ 119 $ 183 $ 25 $ 26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September 27, 2019 June 28, 2019 Carrying Amount Fair Value Carrying Amount Fair Value (In millions) Long-term debt (including current portion) (1) $ 6,963 $ 7,536 $ 3,419 $ 3,802 _______________ (1)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t>
  </si>
  <si>
    <t>Derivative Instruments and Hedging Activities Disclosure [Abstract]</t>
  </si>
  <si>
    <t>Note U — Derivative Instruments and Hedging Activities In the normal course of business, we are exposed to global market risks, including the effect of changes in foreign currency exchange rates and changes in interest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densed Consolidated Balance Sheet (Unaudited) at fair value. We do not hold or issue derivatives for speculative trading purposes. Exchange-Rate Risk — Fair Value Hedges To manage the exposure in our balance sheet to risks from changes in foreign currency exchange rates, we implement fair value hedges. More specifically, we have used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our Condensed Consolidated Statement of Income (Unaudited). As of September 27, 2019 , we had no outstanding foreign currency forward contracts to hedge balance sheet items. The net gain or losses on foreign currency forward contracts designated as fair value hedges were not material for the quarter ended September 27, 2019 or for the quarter ended September 28, 2018 . In addition, no amounts were recognized in earnings for the quarter ended September 27, 2019 or for the quarter ended September 28, 2018 related to hedged firm commitments that no longer qualify as fair value hedges. Exchange-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used to hedge currency exposures from cash flows anticipated across our business segments. We also hedge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Gains and losses in accumulated other comprehensive income are reclassified to earnings when the related hedged item is recognized in earnings. The cash flow impact of our derivatives is included in the same category in our Condensed Consolidated Statement of Cash Flows (Unaudited) as the cash flows of the related hedged items. Notional amounts are used to measure the volume of foreign currency forward contracts and do not represent exposure to foreign currency losses. At September 27, 2019 , we had open foreign currency forward contracts with an aggregate notional amount of $401 million to hedge certain forecasted transactions in the Euro, British Pounds, Australian Dollars, Canadian Dollars, New Zealand Dollars and United Arab Emirates Dirhams. At September 27, 2019 , our foreign currency forward contracts had maturities through 2023. The table below presents the fair values of our derivatives designated as foreign currency hedging instruments in our Condensed Consolidated Balance Sheet (Unaudited) as of September 27, 2019 . As of June 28, 2019 , we had no outstanding foreign currency forward contracts. September 27, 2019 Other Current Assets Other Non-Current Assets Other Accrued Items Other Long-Term Liabilities (In millions) Derivatives designated as hedging instruments: Foreign currency forward contracts (1) $ 3 $ 1 $ 6 $ 6 _______________ (1) See Note T — Fair Value Measurements in these Notes for a description of the fair value hierarchy related to our foreign currency forward contracts. For the quarter ended September 27, 2019 , the net unrealized gain or loss recognized in other comprehensive income from foreign currency derivatives designated as cash flow hedges was a net loss of $4 million before income taxes. For the quarter ended September 28, 2018 , the net unrealized gain or loss recognized in other comprehensive income from foreign currency derivatives designated as cash flow hedges was not material. For the quarter ended September 27, 2019 , we reclassified a $1 million pre-tax loss from “Accumulated other comprehensive income” into earnings from foreign currency derivatives designated as cash flow hedges upon discontinuance of cash flow hedge accounting as a result of forecasted transactions determined to be probable of not occurring. For the quarter ended September 28, 2018 , the net gain or loss reclassified from “Accumulated other comprehensive income” into earnings from foreign currency derivatives designated as cash flow hedges was not material. These gains and losses are included in the “Engineering, selling and administrative expenses” line item in our Condensed Consolidated Statement of Income (Unaudited). At September 27, 2019 , the estimated amount of existing losses to be reclassified into earnings within the next 12 months was $3 million before income taxes. Interest-Rate Risk — Cash Flow Hedges At September 27, 2019 , we had three open treasury lock agreements with third-party financial institution counterparties (“treasury locks”) with a total notional amount of $1.05 billion that were classified as cash flow hedges, including two open treasury lock agreements with a combined notional amount of $650 million that were assumed in connection with the L3Harris Merger (“L3 treasury locks”). These treasury locks were initiated in January 2019 to hedge against fluctuations in interest payments due to changes in the benchmark interest rate (10-year U.S. Treasury rate) associated with the anticipated issuance of long-term fixed-rate notes (“New Notes”) to redeem or repay at maturity the entire $400 million outstanding principal amount of our 2.7% Notes due April 27, 2020 (“2020 Notes”) and the entire $650 million outstanding principal amount of our 4.95% Notes due February 15, 2021 (“2021 Notes”). We designated these treasury locks as cash flow hedges against fluctuations in interest payments on the New Notes due to changes in the benchmark interest rate prior to issuance, which we expect to occur before the date of maturity of the 2020 Notes and 2021 Notes. If the benchmark interest rate increases during the period of the agreement, the treasury locks position will become an asset and we will receive a cash payment from the counterparty when we terminate the treasury locks upon issuance of the New Notes. Conversely, if the benchmark interest rate decreases, the treasury locks position will become a liability and we will make a cash payment to the counterparty when we terminate the treasury locks upon issuance of the New Notes. The fair value of the treasury locks is measured using a pricing model that utilizes observable market data such as the benchmark interest rate. See Note T — Fair Value Measurements in these Notes for additional information. At September 27, 2019 , the aggregate fair value of these treasury locks was a liability of $107 million , which was recorded in the “Other accrued items” and “Other long-term liabilities” line items in our Condensed Consolidated Balance Sheet (Unaudited). The unrealized after-tax loss associated with these treasury locks included in the “Accumulated other comprehensive loss” line item in our Condensed Consolidated Balance Sheet (Unaudited) was $54 million and $20 million at September 29, 2019 and June 28, 2019, respectively. We recognized a $35 million liability for the L3 treasury locks as part of our purchase accounting for the L3Harris Merger. The net gains or losses from cash flow hedges recognized in earnings or recorded in other comprehensive income were not material for the quarters ended September 27, 2019 and September 28, 2018.</t>
  </si>
  <si>
    <t>Changes in Estimates</t>
  </si>
  <si>
    <t>Change in Accounting Estimate [Abstract]</t>
  </si>
  <si>
    <t>Note V — Changes in Estimates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expectation for performance on the contract. At the outset of each contract, we gauge the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resulting from changes in estimates increased our operating income by $62 million ( $46 million after-tax or $.20 per diluted share) and decreased our operating income by $3 million ( $2 million after-tax or $.02 per diluted share) for the quarters ended September 27, 2019 and September 28, 2018 , respectively. Revenue recognized from performance obligations satisfied in prior periods was $73 million and $7 million for the quarters ended September 27, 2019 and September 28, 2018 , respectively.</t>
  </si>
  <si>
    <t>Backlog</t>
  </si>
  <si>
    <t>Business Segment Information</t>
  </si>
  <si>
    <t>Segment Reporting [Abstract]</t>
  </si>
  <si>
    <t>Note X — Business Segment Information During the quarter ended September 27, 2019 , we adjusted our segment reporting to reflect our new organizational structure announced July 1, 2019. We structure our operations primarily around the products and services we sell and the markets we serve, and commencing with the the quarter ended September 27, 2019 , we report the financial results of our operations in the following four operating segments, which are also our reportable segments and are referred to as our business segments: • Integrated Mission Systems, including ISR; advanced electro-optical and infrared solutions; and maritime power and navigation; • Space and Airborne Systems, including space payloads, sensors and full-mission solutions; classified intelligence and cyber defense; avionics; and electronic warfare; • Communication Systems, including tactical communications; broadband communications; night vision; and public safety; and • Aviation Systems, including defense aviation products; security, detection and other commercial aviation products; air traffic management; and commercial and military pilot training. The historical results, discussion and presentation of our business segments as set forth in this Report reflect the impact of these adjustments for all periods presented. There is no impact on our previously reported consolidated statements of income, balance sheets, statements of cash flows or statements of equity resulting from these adjustments. The accounting policies of our business segments are the same as those described in Note 1: “Significant Accounting Policies” in our Notes to Consolidated Financial Statements in our Fiscal 2019 Form 10-K. We evaluate each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may recognize a profit that is eliminated. The “Corporate eliminations” line item in the table below represents the elimination of intersegment sales. Corporate expenses are allocated to our operating segments using an allocation methodology prescribed by U.S. Government regulations for government contractor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The non-service components of net periodic pension and postretirement benefit costs include interest cost, expected return on plan assets and amortization of net actuarial gain or loss. Segment revenue, segment operating income and a reconciliation of segment operating income to total income from continuing operations before income taxes are as follows: Quarter Ended September 27, 2019 September 28, 2018 (In millions) Revenue Integrated Mission Systems $ 1,303 $ 12 Space and Airborne Systems 1,162 840 Communication Systems 1,032 480 Aviation Systems 948 172 Other non-reportable business segments (1) 23 39 Corporate eliminations (37 ) (1 ) $ 4,431 $ 1,542 Income From Continuing Operations Before Income Taxes Segment Operating Income: Integrated Mission Systems $ 180 $ 2 Space and Airborne Systems 226 156 Communication Systems 234 137 Aviation Systems 127 24 Other business activities and non-reportable business segments (2) (93 ) 6 Merger, acquisition and divestiture-related expenses and losses (281 ) — Amortization of acquisition-related intangibles (3) (123 ) (25 ) Gain on sale of business 229 — Pension adjustment (80 ) (47 ) Non-operating income 79 47 Net interest expense (58 ) (43 ) $ 440 $ 257 _______________ (1) Includes Harris Night Vision business revenues prior to the date of divestiture on September 13, 2019 . See Note C — Business Divestitures and Asset Sales in these Notes for more information. (2) Includes $92 million of additional cost of sales related to the fair value step-up in inventory sold (see Note C — Business Divestitures and Asset Sales and Note B — Business Combination in these Notes for more information), a $12 million gain on the sale of an asset group and a $12 million non-cash cumulative adjustment to lease expense for the quarter ended September 27, 2019. (3) Includes $25 million of amortization of identifiable intangible assets acquired as a result of our acquisition of Exelis Inc. for the quarters ended September 27, 2019 and September 28, 2018 and $98 million of amortization of identifiable intangible assets acquired as a result of the L3Harris Merger. for the quarter ended September 27, 2019 . Because the acquisition of Exelis Inc. and the L3Harris Merger benefited the entire Company as opposed to any individual segment, the amortization of identifiable intangible assets acquired was not allocated to any segment. Disaggregation of Revenue Integrated Mission Systems: Integrated Mission Systems revenue is primarily derived from U.S. Government development and production contracts and is generally recognized over time using the POC cost-to-cost revenue recognition method. We disaggregate Integrated Mission Systems revenue by customer relationship, contract type and geographical region. We believe these categories best depict how the nature, amount, timing and uncertainty of Integrated Mission Systems revenue and cash flows are affected by economic factors: Quarter Ended September 27, 2019 September 28, 2018 (In millions) Revenue By Customer Relationship Prime contractor $ 890 $ 6 Subcontractor 413 6 $ 1,303 $ 12 Revenue By Contract Type Fixed-price (1) $ 1,021 $ 12 Cost-reimbursable 282 — $ 1,303 $ 12 Revenue By Geographical Region United States $ 1,074 $ 9 International 229 3 $ 1,303 $ 12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We disaggregate Space and Airborne Systems revenue by customer relationship, contract type and geographical region. We believe these categories best depict how the nature, amount, timing and uncertainty of Space and Airborne Systems revenue and cash flows are affected by economic factors: Quarter Ended September 27, 2019 September 28, 2018 (In millions) Revenue By Customer Relationship Prime contractor $ 697 $ 510 Subcontractor 465 330 $ 1,162 $ 840 Revenue By Contract Type Fixed-price (1) $ 691 $ 473 Cost-reimbursable 471 367 $ 1,162 $ 840 Revenue By Geographical Region United States $ 1,015 $ 714 International 147 126 $ 1,162 $ 840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Communication Systems revenue by customer relationship, contract type and geographical region. We believe these categories best depict how the nature, amount, timing and uncertainty of Communication Systems revenue and cash flows are affected by economic factors: Quarter Ended September 27, 2019 September 28, 2018 (In millions) Revenue By Customer Relationship (1) Prime contractor $ 679 Subcontractor 353 $ 1,032 Revenue By Contract Type (1) Fixed-price (2) $ 875 Cost-reimbursable 157 $ 1,032 Revenue by Geographical Region United States $ 721 $ 221 International 311 259 $ 1,032 $ 480 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quarter ended September 27, 2019 to best depict how the nature, amount, timing and uncertainty of revenue and cash flows from these types of customer arrangements are affected by economic factors. (2)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Aviation Systems revenue by customer relationship, contract type and geographical region. We believe these categories best depict how the nature, amount, timing and uncertainty of Aviation Systems revenue and cash flows are affected by economic factors: Quarter Ended September 27, 2019 September 28, 2018 (In millions) Revenue By Customer Relationship Prime contractor $ 584 $ 168 Subcontractor 364 4 $ 948 $ 172 Revenue By Contract Type Fixed-price (1) $ 784 $ 152 Cost-reimbursable 164 20 $ 948 $ 172 Revenue By Geographical Region United States $ 724 $ 162 International 224 10 $ 948 $ 172 ______________ (1) Includes revenue derived from time-and-materials contracts. Total assets by business segment are summarized below: September 27, 2019 June 28, 2019 (In millions) Total Assets Integrated Mission Systems $ 8,666 $ 87 Space and Airborne Systems 6,767 5,027 Communication Systems 5,145 1,683 Aviation Systems 8,723 1,036 Corporate (1) 9,646 2,284 $ 38,947 $ 10,117 _______________ (1) Identifiable intangible assets acquired in connection with our acquisition of Exelis Inc. in fiscal 2015 and the L3Harris Merger in the quarter ended September 27, 2019 were recorded as Corporate assets because they benefited the entire Company as opposed to any individual segment. Identifiable intangible asset balances recorded as Corporate assets were approximately $7.5 billion and $869 million at September 27, 2019 and June 28, 2019 , respectively. Corporate assets also consisted of cash, income taxes receivable, deferred income taxes, deferred compensation plan investments, buildings and equipment, as well as any assets and liabilities from discontinued operations and divestitures. See Note C — Business Divestitures and Asset Sales in these Notes for additional information.</t>
  </si>
  <si>
    <t>Legal Proceedings and Contingencies</t>
  </si>
  <si>
    <t>Legal Proceedings And Contingencies [Abstract]</t>
  </si>
  <si>
    <t>Note Y —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September 27, 2019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in existence at September 27, 2019 are reserved against or would not have a material adverse effect on our financial condition, results of operations or cash flows.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U.S. Department of Justice (the “DOJ”), Environment and Natural Resources Division, notified several potentially responsible parties, including Exelis Inc., of potential responsibility for contribution to the environmental investigation and remediation of multiple locations in Alaska. In addition, in March 2016, the EPA notified over 100 potentially responsible parties, including Exelis Inc., of potential liability for the cost of remediation for the 8.3 -mile stretch of the Lower Passaic River, estimated by the EPA to be $1.38 billion , but the parties’ respective allocations have not been determined. Although it is not feasible to predict the outcome of these environmental claims made against us, based on available information, in the opinion of our management, any payments we may be required to make as a result of environmental claims made against us in existence at September 27, 2019</t>
  </si>
  <si>
    <t>Significant Accounting Policies and Recent Accounting Standards (Policies)</t>
  </si>
  <si>
    <t>Basis of Presentation</t>
  </si>
  <si>
    <t xml:space="preserve">Basis of Presentation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 owned subsidiary of Harris (the “L3Harris Merger”). The closing of the L3Harris Merger occurred on June 29, 2019 (“Closing Date”), the day after Harris’ fiscal 2019 ended and the first day of the quarter ended September 27, 2019 . Upon completion of the L3Harris Merger, Harris was renamed “L3Harris Technologies, Inc.” (“L3Harris”), and each share of L3 common stock converted into the right to receive 1.30 shares (“Exchange Ratio”) of L3Harris common stock. Shares of L3Harris common stock, which previously traded under ticker symbol “HRS” on the New York Stock Exchange (“NYSE”) prior to completion of the L3Harris Merger, are traded under ticker symbol “LHX” following completion of the L3Harris Merger. L3Harris was owned on a fully diluted basis approximately 54 percent by Harris shareholders and 46 percent by L3 shareholders immediately following the completion of the L3Harris Merger. The preparation of financial statements in accordance with U.S. Generally Accepted Accounting Principles (“GAAP”) requires that the accompanying Condensed Consolidated Financial Statements (Unaudited) and most of the disclosures in these Notes to Consolidated Financial Statements (Unaudited) (these “Notes”) be presented on a historical basis for periods prior to the closing of the L3Harris Merger. Unless the context otherwise requires, the terms “we,” “our,” “us,” “Company” and “L3Harris” as used in this Quarterly Report on Form 10-Q (this “Report”) mean Harris and its subsidiaries when referring to periods prior to the end of fiscal 2019 (prior to the L3Harris Merger) and to the combined company L3Harris Technologies, Inc. and its consolidated subsidiaries when referring to periods after the end of fiscal 2019 (after the L3Harris Merger). We are accounting for the L3Harris Merger under the acquisition method of accounting. Under the acquisition method of accounting, we are required to measure identifiable assets acquired, liabilities assumed and any noncontrolling interests in the acquiree at their fair values as of the Closing Date. The excess of the consideration transferred over those fair values is recorded as goodwill. See Note B — Business Combination in these Notes for additional information related to the L3Harris Merger. The accompanying Condensed Consolidated Financial Statements (Unaudited) have been prepared by L3Harris, without an audit, in accordance with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ended September 27, 2019 are not necessarily indicative of the results that may be expected for the Fiscal Transition Period (as defined below) or any subsequent period. The balance sheet at June 28, 2019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ne 28, 2019 (our “Fiscal 2019 Form 10-K”). We implemented a new organizational structure effective on June 29, 2019, which resulted in changes to our operating segments, which are also reportable segments and referred to as our business segments. The historical results, discussion and presentation of our business segments as set forth in the accompanying Condensed Consolidated Financial Statements (Unaudited) and these Notes reflect the impact of these changes for all periods presented in order to present segment information on a comparable basis. There is no impact on our previously reported consolidated statements of income, balance sheets, statements of cash flows or statements of equity resulting from these changes. </t>
  </si>
  <si>
    <t>Change in Fiscal Year</t>
  </si>
  <si>
    <t>Change in Fiscal Year Through fiscal 2019, our fiscal year ended on the Friday nearest June 30. Commencing June 29, 2019, our fiscal year will end on the Friday nearest December 31, and the period commencing on June 29, 2019 will be a fiscal transition period ending on January 3, 2020 (the “Fiscal Transition Period”). We will file a transition report on Form 10-KT containing audited financial statements for the Fiscal Transition Period.</t>
  </si>
  <si>
    <t>Use of Estimates</t>
  </si>
  <si>
    <t>Adoption of New Accounting Standards</t>
  </si>
  <si>
    <t>Adoption of New Accounting Standards Effective June 29, 2019 , we adopted Accounting Standards Update (“ASU”) 2016-02, Leases (Topic 842), as amended (“ASC 842”) using the optional transition method. We initially applied ASC 842 for leases existing as of June 29, 2019 and recognized $270 million of right-of-use (“ROU”) assets and $289 million of lease liabilities in our Condensed Consolidated Balance Sheet (Unaudited). See Note B — Business Combination in these Notes for ROU assets and lease liabilities assumed as part of the L3Harris Merger. In accordance with ASC 842, we recognized ROU assets and liabilities in our balance sheet for operating and finance leases under which we are the lessee, except for equipment leases and, as permitted by a practical expedient under ASC 842, leases with a term of 12 months or less. Equipment leases were not material at September 27, 2019 and June 29, 2019 . We also elected the package of practical expedients permitted under ASC 842 and did not reassess lease classification for existing or expired leases, whether expired or existing contracts contain a lease under the new definition of a lease or whether previously capitalized initial direct costs would qualify for capitalization under ASC 842. Operating lease assets are classified as operating ROU assets, operating lease liabilities for obligations due within 12 months are classified as other current liabilities and operating lease liabilities for obligations due longer than 12 months are classified as other long-term liabilities. Finance lease assets are classified as property, plant and equipment. Finance lease liabilities are classified as other current liabilities or other long-term liabilities depending on when the obligation is due. Lease assets and liabilities are recognized based on the present value of future lease payments. Lease payments primarily include base rent. We have some lease payments that are based on an index and changes to the index are treated as variable lease payments and recognized in the period in which the obligation for those payments is incurred. Our leases also include non-lease components such as real estate taxes and common-area maintenance costs. We elected the practical expedient to account for lease and non-lease components as a single component. In certain of our leases, the non-lease components are variable and are therefore excluded from lease payments to determine the lease asset. The present value of future lease payments is determined using our incremental borrowing rate at lease commencement over the expected lease term. We use our incremental borrowing rate because our lessee leases do not provide an implicit lease rate. The expected lease term represents the number of years we expect to lease the property, including options to extend or terminate the lease when it is reasonably certain that we will exercise such option. Operating lease expense is recognized as an operating cost on a straight-line basis over the expected lease term in our Condensed Consolidated Statement of Income (Unaudited). For finance leases, the asset is amortized on a straight-line basis over the lease term, and interest on the lease liability is recognized in interest expense. The amortization of lease assets for our finance leases and interest expense was not material for the quarter ended September 27, 2019 . We are a lessor for certain arrangements for flight simulators. These leases meet the criteria for operating lease classification. Lease income associated with these leases was not material for the quarter ended September 27, 2019 . Adoption of ASC 842 did not have a material effect on our results of operations or cash flows. Effective June 29, 2019, we adopted ASU 2017-12, Derivatives and Hedging (Topic 815): Targeted Improvements to Accounting for Hedging Activities . The amendments in this update are intended to better align companies’ risk management activities and financial reporting for hedging relationships through changes to both the designation and measurement guidance for qualifying hedge relationships and the presentation of hedge results. The amendments in this update require companies to present the earnings effect of the hedging instrument in the same income statement line in which the earnings effect of the hedged item is reported. Prior to the adoption of this update, GAAP provided hedge accounting for only the portion of the hedge deemed to be highly effective and required companies to separately reflect the amount by which the hedging instrument did not offset the hedged item, which is referred to as the ineffective amount. The amendments in this update include, among other items, removal of the requirement that companies separately measure and recognize in earnings the ineffective amount for highly effective hedges. Adoption of this standard did not have a material effect on our financial condition, results of operations or cash flows.</t>
  </si>
  <si>
    <t>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Engineering, selling and administrative expenses” line item in our Condensed Consolidated Statement of Income (Unaudited).</t>
  </si>
  <si>
    <t>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During the quarter ended September 27, 2019 , we adjusted our segment reporting to reflect our new organizational structure announced July 1, 2019. We structure our operations primarily around the products and services we sell and the markets we serve, and commencing with the the quarter ended September 27, 2019 , we report the financial results of our operations in the following four operating segments, which are also our reportable segments and are referred to as our business segments: • Integrated Mission Systems, including ISR; advanced electro-optical and infrared solutions; and maritime power and navigation; • Space and Airborne Systems, including space payloads, sensors and full-mission solutions; classified intelligence and cyber defense; avionics; and electronic warfare; • Communication Systems, including tactical communications; broadband communications; night vision; and public safety; and • Aviation Systems, including defense aviation products; security, detection and other commercial aviation products; air traffic management; and commercial and military pilot training. The historical results, discussion and presentation of our business segments as set forth in this Report reflect the impact of these adjustments for all periods presented. There is no impact on our previously reported consolidated statements of income, balance sheets, statements of cash flows or statements of equity resulting from these adjustments. The accounting policies of our business segments are the same as those described in Note 1: “Significant Accounting Policies” in our Notes to Consolidated Financial Statements in our Fiscal 2019 Form 10-K. We evaluate each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may recognize a profit that is eliminated. The “Corporate eliminations” line item in the table below represents the elimination of intersegment sales. Corporate expenses are allocated to our operating segments using an allocation methodology prescribed by U.S. Government regulations for government contractor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The non-service components of net periodic pension and postretirement benefit costs include interest cost, expected return on plan assets and amortization of net actuarial gain or loss.</t>
  </si>
  <si>
    <t>Disaggregation of Revenue</t>
  </si>
  <si>
    <t>Disaggregation of Revenue Integrated Mission Systems: Aviation Systems: Communication Systems: Space and Airborne Systems: Space and Airborne Systems revenue is primarily derived from U.S. Government development and production contracts and is generally recognized over time using the POC cost-to-cost revenue recognition method. We disaggregate Space and Airborne Systems revenue by customer relationship, contract type and geographical region. We believe these categories best depict how the nature, amount, timing and uncertainty of Space and Airborne Systems revenue</t>
  </si>
  <si>
    <t>Business Combination (Tables)</t>
  </si>
  <si>
    <t>Schedule of Preliminary Calculation of Estimated Consideration Transferred</t>
  </si>
  <si>
    <t>Our preliminary calculation of estimated consideration transferred is summarized below: (In millions, except exchange ratio and per share amounts)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SUs attributable to merger consideration 10 Fair value of L3Harris stock options issued for L3 outstanding stock options 101 Withholding tax liability incurred for converted L3 share-based awards 45 Fair value of replacement award consideration 156 Fair value of total consideration 19,845 Less cash acquired (1,195 ) Total net consideration transferred $ 18,650</t>
  </si>
  <si>
    <t>Schedule of Measurement of Assets Acquired, Liabilities Assumed and Noncontrolling Interest</t>
  </si>
  <si>
    <t>Our preliminary measurement of assets acquired, liabilities assumed and nonconrolling interests is summarized below: (In millions) Receivables $ 849 Contract assets 1,708 Inventories 1,056 Other current assets 517 Property, plant and equipment 1,176 Operating lease right-of-use assets 704 Goodwill 15,423 Other intangible assets 6,768 Other non-current assets 327 Total assets acquired $ 28,528 Accounts payable $ 898 Contract liabilities 722 Other current liabilities 772 Operating lease liabilities 715 Defined benefit plans 1,411 Long-term debt, net 3,548 Other long-term liabilities 1,661 Total liabilities assumed 9,727 Net assets acquired 18,801 Noncontrolling interests (151 ) Total net consideration transferred $ 18,650</t>
  </si>
  <si>
    <t>Schedule of Identifiable Intangible Assets Acquired</t>
  </si>
  <si>
    <t>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Government) 15 $ 3,549 Customer relationships (Commercial) 16 561 Trade names — Divisions 10 162 Developed technology 8 630 Total identifiable intangible assets subject to amortization 14 4,902 Trade names — Corporate indefinite 1,803 In-process research and development n/a 63 Total identifiable intangible assets $ 6,768</t>
  </si>
  <si>
    <t>Schedule of Pro Forma Results</t>
  </si>
  <si>
    <t>The following summary, prepared on a pro forma basis, presents our unaudited consolidated results of operations for the quarter ended September 28, 2018 as if the L3Harris Merger had been completed as of the beginning of the quarter ended September 28, 2018 , after including any post-acquisition adjustments directly attributable to the acquisition, such as the sale of Harris’ Night Vision business, and after including the impact of adjustments such as amortization of intangible assets as well as the related income tax effects. This pro forma presentation does not include any impact of transaction synergies. The pro forma results are not necessarily indicative of our results of operations that actually would have been obtained had the combination of Harris and L3 been completed on the assumed date or for the period presented, or which may be realized in the future. September 28, 2018 (In millions) Revenue from product sales and services — as reported $ 1,542 Revenue from product sales and services — pro forma $ 4,018 Income from continuing operations — as reported $ 216 Income from continuing operations — pro forma $ 373</t>
  </si>
  <si>
    <t>Business Divestitures and Asset Sales (Tables)</t>
  </si>
  <si>
    <t>Schedule of Assets and Liabilities of the Harris Night Vision Classified as Held for Sale</t>
  </si>
  <si>
    <t>The carrying amounts of the major classes of assets and liabilities of the Harris Night Vision business classified as held for sale at June 28, 2019 are summarized below: June 28, 2019 (In millions) Receivables $ 18 Inventories 52 Property, plant and equipment 29 Goodwill 30 Other intangible assets 4 Assets of disposal group held for sale $ 133 Accounts payable $ 13 Contract liabilities 1 Compensation and benefits 3 Other accrued items 3 Defined benefit plans 16 Liabilities of disposal group held for sale $ 36</t>
  </si>
  <si>
    <t>Restructuring and Other Exit Costs (Tables)</t>
  </si>
  <si>
    <t>Schedule of Restructuring and Other Exit Activities</t>
  </si>
  <si>
    <t>The following table summarizes our restructuring and other exit activities during the quarter ended September 27, 2019 : Employee severance-related costs Facilities consolidation and other exit costs Total (In millions) Balance at June 28, 2019 $ — $ 16 $ 16 Additional provisions 111 — 111 Payments (37 ) (3 ) (40 ) Balance at September 27, 2019 $ 74 $ 13 $ 87</t>
  </si>
  <si>
    <t>Accumulated Other Comprehensive Income (Loss) ("AOCI") (Tables)</t>
  </si>
  <si>
    <t>Schedule of Components of AOCI</t>
  </si>
  <si>
    <t xml:space="preserve">The components of AOCI are summarized below: Foreign currency translation (1) Net unrealized (losses) gains on hedging derivatives (2) Unrecognized postretirement obligations (3) Total AOCI (In millions) Balance at June 28, 2019 $ (106 ) $ (38 ) $ (563 ) $ (707 ) Other comprehensive loss (25 ) (38 ) — (63 ) Amounts reclassified to earnings from AOCI — 1 13 14 Balance at September 27, 2019 $ (131 ) $ (75 ) $ (550 ) $ (756 ) Balance at June 29, 2018 $ (99 ) $ (20 ) $ (83 ) $ (202 ) Other comprehensive income (loss) — 1 (1 ) — Amounts reclassified to earnings from AOCI — — — — Balance at September 28, 2018 $ (99 ) $ (19 ) $ (84 ) $ (202 ) _______________ (1) Net of income taxes of $2 million at September 27, 2019 , June 28, 2019 , September 28, 2018 and June 29, 2018 . (2) Net of income taxes of $24 million , $13 million , $6 million and $7 million at September 27, 2019 , June 28, 2019 , September 28, 2018 and June 29, 2018 , respectively. (3) Net of income taxes of $183 million and $188 million at September 27, 2019 and June 28, 2019 , respectively, and net of income taxes of $30 million at September 28, 2018 and June 29, 2018 . </t>
  </si>
  <si>
    <t>Schedule of Reclassifications from AOCI into Earnings</t>
  </si>
  <si>
    <t xml:space="preserve">Reclassifications from AOCI into earnings for the quarter ended September 27, 2019 are presented in the table below: Amounts reclassified from AOCI Affected line item in the Condensed Consolidated Statement of Income (Unaudited) (In millions) Loss on hedging instruments $ 1 Engineering, selling and administrative expenses $ 1 Income from continuing operations Postretirement benefit obligations $ 13 Gain on sale of business 4 Non-operating income (4 ) Income taxes $ 13 Income from continuing operations Total reclassifications for the period $ 14 </t>
  </si>
  <si>
    <t>Receivables (Tables)</t>
  </si>
  <si>
    <t>Schedule of Receivables</t>
  </si>
  <si>
    <t>Receivables are summarized below: September 27, 2019 June 28, 2019 (In millions) Accounts receivable $ 1,283 $ 459 Less allowances for collection losses (8 ) (2 ) $ 1,275 $ 457</t>
  </si>
  <si>
    <t>Contract Assets and Contract Liabilities (Tables)</t>
  </si>
  <si>
    <t>Schedule of Contract Assets and Contract Liabilities</t>
  </si>
  <si>
    <t>Contract assets and contract liabilities are summarized below: September 27, 2019 June 28, 2019 (In millions) Contract assets $ 2,625 $ 807 Contract liabilities, current (1,210 ) (496 ) Contract liabilities, non-current (1) (80 ) (42 ) Net contract assets $ 1,335 $ 269 _______________ (1) The non-current portion of contract liabilities is included as a component of the “Other long-term liabilities” line item in our Condensed Consolidated Balance Sheet (Unaudited). The components of contract assets are summarized below: September 27, 2019 June 28, 2019 (In millions) Unbilled contract receivables, gross $ 3,969 $ 916 Progress payments and advances (1,344 ) (109 ) $ 2,625 $ 807</t>
  </si>
  <si>
    <t>Inventories (Tables)</t>
  </si>
  <si>
    <t>Schedule of Inventories</t>
  </si>
  <si>
    <t>Inventories are summarized below: September 27, 2019 June 28, 2019 (In millions) Finished products $ 273 $ 77 Work in process 430 90 Raw materials and supplies 636 193 $ 1,339 $ 360</t>
  </si>
  <si>
    <t>Property, Plant, and Equipment (Tables)</t>
  </si>
  <si>
    <t>Schedule of Property, Plant and Equipment</t>
  </si>
  <si>
    <t>Property, plant and equipment are summarized below: September 27, 2019 June 28, 2019 (In millions) Land $ 71 $ 40 Software capitalized for internal use 326 187 Buildings 1,019 631 Machinery and equipment 2,120 1,429 3,536 2,287 Less accumulated depreciation and amortization (1,463 ) (1,393 ) $ 2,073 $ 894</t>
  </si>
  <si>
    <t>Goodwill and Other Intangible Assets (Tables)</t>
  </si>
  <si>
    <t>Schedule of Goodwill by Business Segments</t>
  </si>
  <si>
    <t>The assignment of goodwill by business segment, and changes in the carrying amount of goodwill for the quarter ended September 27, 2019 , were as follows: Integrated Mission Systems Space and Airborne Systems Communication Systems Aviation Systems Total (In millions) Balance at June 28, 2019 $ 63 $ 3,707 $ 924 $ 646 $ 5,340 Goodwill acquired 6,297 1,320 2,475 5,331 15,423 Currency translation adjustments — (3 ) — (11 ) (14 ) Balance at September 27, 2019 $ 6,360 $ 5,024 $ 3,399 $ 5,966 $ 20,749</t>
  </si>
  <si>
    <t>Schedule of Identifiable Intangible Assets Subject to Amortization</t>
  </si>
  <si>
    <t>The table below presents information for our identifiable intangible assets that are subject to amortization and indefinite-lived intangible assets. September 27, 2019 June 28, 2019 Gross Carrying Amount Accumulated Amortization Net Carrying Amount Gross Carrying Amount Accumulated Amortization Net Carrying Amount (In millions) Customer relationships $ 5,314 $ 518 $ 4,796 $ 1,203 $ 419 $ 784 Developed technologies 837 159 678 206 136 70 Trade names 204 30 174 42 26 16 Other 5 3 2 2 2 — Total intangible assets subject to amortization 6,360 710 5,650 1,453 583 870 IPR&amp;D 63 — 63 — — — L3 trade name 1,803 — 1,803 — — — Total intangibles assets $ 8,226 $ 710 $ 7,516 $ 1,453 $ 583 $ 870</t>
  </si>
  <si>
    <t>Schedule of Indefinite-Lived Intangible Assets</t>
  </si>
  <si>
    <t xml:space="preserve"> The table below presents information for our identifiable intangible assets that are subject to amortization and indefinite-lived intangible assets. September 27, 2019 June 28, 2019 Gross Carrying Amount Accumulated Amortization Net Carrying Amount Gross Carrying Amount Accumulated Amortization Net Carrying Amount (In millions) Customer relationships $ 5,314 $ 518 $ 4,796 $ 1,203 $ 419 $ 784 Developed technologies 837 159 678 206 136 70 Trade names 204 30 174 42 26 16 Other 5 3 2 2 2 — Total intangible assets subject to amortization 6,360 710 5,650 1,453 583 870 IPR&amp;D 63 — 63 — — — L3 trade name 1,803 — 1,803 — — — Total intangibles assets $ 8,226 $ 710 $ 7,516 $ 1,453 $ 583 $ 870</t>
  </si>
  <si>
    <t>Schedule of Future Estimated Amortization Expense For Intangible Assets</t>
  </si>
  <si>
    <t>Future estimated amortization expense for intangible assets is as follows: (In millions) Year 1 $ 575 Year 2 586 Year 3 553 Year 4 522 Year 5 490 Thereafter 2,924 Total $ 5,650</t>
  </si>
  <si>
    <t>Accrued Warranties (Tables)</t>
  </si>
  <si>
    <t>Schedule of Accrued Warranties</t>
  </si>
  <si>
    <t>Our liability for standard product warranties is included as a component of the “Other accrued items” and “Other long-term liabilities” line items in our Condensed Consolidated Balance Sheet (Unaudited). Changes in our liability for standard product warranties during the quarter ended September 27, 2019 were as follows: (In millions) Balance at June 28, 2019 $ 25 Acquisitions during the period 83 Accruals for product warranties issued during the period 16 Settlements made during the period (14 ) Other, including foreign currency translation adjustments (1 ) Balance at September 27, 2019 $ 109</t>
  </si>
  <si>
    <t>Debt (Tables)</t>
  </si>
  <si>
    <t>Schedule of Long-term Debt</t>
  </si>
  <si>
    <t>Long-term debt is summarized below: September 27, 2019 June 28, 2019 (In millions) Variable-rate debt: Floating rate notes, due April 30, 2020 $ 250 $ 250 Total variable-rate debt 250 250 Fixed-rate debt: 2.7% notes, due April 27, 2020 400 400 4.95% notes, due February 15, 2021 650 — 3.85% notes, due June 15, 2023 800 — 3.95% notes, due May 28, 2024 350 — 3.832% notes, due April 27, 2025 600 600 7.0% debentures, due January 15, 2026 100 100 3.85% notes, due December 15, 2026 550 — 6.35% debentures, due February 1, 2028 26 26 4.40% notes, due June 15, 2028 1,850 850 4.854% notes, due April 27, 2035 400 400 6.15% notes, due December 15, 2040 300 300 5.054% notes, due April 27, 2045 500 500 Other 50 17 Total fixed-rate debt 6,576 3,193 Total debt 6,826 3,443 Plus: unamortized bond premium 163 — Less: unamortized discounts and issuance costs (26 ) (24 ) Total debt, net 6,963 3,419 Less: current portion of long-term debt, net (656 ) (656 ) Total long-term debt, net $ 6,307 $ 2,763</t>
  </si>
  <si>
    <t>Schedule of Debt Exchange</t>
  </si>
  <si>
    <t>In connection with the L3Harris Merger, on July 2, 2019 we settled our previously announced debt exchange offers in which eligible holders of L3 senior notes (“L3 Notes”) could exchange such outstanding notes for (1) up to $3.35 billion aggregate principal amount of new notes issued by L3Harris (“New L3Harris Notes”) and (2) one dollar in cash for each $1,000 of principal amount. Each series of the New L3Harris Notes issued has an interest rate and maturity date that is identical to the L3 Notes. 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t>
  </si>
  <si>
    <t>Postretirement Benefit Plans (Tables)</t>
  </si>
  <si>
    <t>Schedule of Components of Net Periodic Benefit Cost</t>
  </si>
  <si>
    <t>The following tables provide the components of our net periodic benefit income for our defined benefit plans, including defined benefit pension plans and other postretirement defined benefit plans: Quarter Ended September 27, 2019 Pension Other Benefits (In millions) Net periodic benefit income Service cost $ 21 $ 1 Interest cost 76 2 Expected return on plan assets (157 ) (5 ) Amortization of net actuarial gain — (1 ) Net periodic benefit income (60 ) (3 ) Effect of curtailments or settlements (1) 5 — Total net periodic benefit income $ (55 ) $ (3 ) _______________ (1) During the quarter ended September 27, 2019 , we recognized a $5 million settlement loss resulting from the full payout of the liabilities of a non-qualified benefit plan due to the change in control provisions. Quarter Ended September 27, 2018 Pension Other Benefits (In millions) Net periodic benefit income Service cost $ 9 $ — Interest cost 52 2 Expected return on plan assets (95 ) (4 ) Amortization of net actuarial gain — (2 ) Total net periodic benefit income $ (34 ) $ (4 )</t>
  </si>
  <si>
    <t>Income From Continuing Operations Per Share (Tables)</t>
  </si>
  <si>
    <t>Schedule of Computation of Net Income Per Common Share</t>
  </si>
  <si>
    <t>The computations of income from continuing operations per common share are as follows (in this Note O , “Income from continuing operations” refers to income from continuing operations attributable to L3Harris common shareholders): Quarter Ended September 27, 2019 September 28, 2018 (In millions, except per share amounts) Income from continuing operations $ 429 $ 216 Adjustments for participating securities outstanding — (1 ) Income from continuing operations used in per basic and diluted common share calculations (A) $ 429 $ 215 Basic weighted average common shares outstanding (B) 222.6 117.9 Impact of dilutive share-based awards 2.8 2.7 Diluted weighted average common shares outstanding (C) 225.4 120.6 Income from continuing operations per basic common share (A)/(B) $ 1.93 $ 1.82 Income from continuing operations per diluted common share (A)/(C) $ 1.90 $ 1.78</t>
  </si>
  <si>
    <t>Leases (Tables)</t>
  </si>
  <si>
    <t>Schedule of Supplemental Balance Sheet Information</t>
  </si>
  <si>
    <t>Supplemental operating lease balance sheet information at September 27, 2019 is presented in the table below: (In millions) Operating lease right-of-use assets $ 934 Other accrued items $ 129 Operating lease liabilities 831 Total operating lease liabilities $ 960</t>
  </si>
  <si>
    <t>Schedule of Lease Expense and Supplemental Lease Information</t>
  </si>
  <si>
    <t>The table below presents other supplemental lease information for the quarter ended September 27, 2019 : (In millions, except lease term and discount rate) Cash paid for amounts included in the measurement of operating lease liabilities $ 43 Right-of-use assets obtained in exchange for new operating lease liabilities $ 14 Weighted average remaining lease term — operating leases (in years) 9.4 Weighted average discount rate — operating leases 3.3 %</t>
  </si>
  <si>
    <t>Schedule of Future Lease Payments Under Non-cancelable Leases</t>
  </si>
  <si>
    <t>The table below presents future lease payments under non-cancelable operating leases as of September 27, 2019 : (In millions) Quarter ended January 3, 2020 $ 49 Year 1 162 Year 2 135 Year 3 124 Year 4 104 Thereafter 548 Total future lease payments required 1,122 Less: imputed interest 162 Total $ 960</t>
  </si>
  <si>
    <t>Schedule of Future Minimum Lease Payments for Operating Leases Under ASC 840</t>
  </si>
  <si>
    <t>The following represented future minimum lease payments for operating leases under ASC 840 at June 28, 2019 : (In millions) Year 1 $ 68 Year 2 62 Year 3 47 Year 4 40 Year 5 32 Thereafter 64 Total minimum lease payments required $ 313</t>
  </si>
  <si>
    <t>Non-Operating Income (Tables)</t>
  </si>
  <si>
    <t>Schedule of Components of Non-operating Income</t>
  </si>
  <si>
    <t xml:space="preserve">The components of non-operating income were as follows: Quarter Ended September 27, 2019 September 28, 2018 (In millions) Pension adjustment (1) $ 80 $ 47 Other (1 ) — $ 79 $ 47 _______________ (1) Pension adjustment recorded as "Non-operating income" in our Consolidated Consolidated Statement of Income (Unaudited) represents the non-service component of net periodic pension and postretirement benefit costs, which includes interest cost, expected return on plan assets, amortization of net actuarial gain and effect of curtailments or settlements. </t>
  </si>
  <si>
    <t>Income Taxes (Tables)</t>
  </si>
  <si>
    <t>Schedule of Reconciliation of Unrecognized Tax Benefits</t>
  </si>
  <si>
    <t>A reconciliation of the beginning and ending amounts of unrecognized tax benefits for the quarter ended September 27, 2019 is as follows: September 27, 2019 (In millions) Balance at beginning of period $ 204 Additions based on tax positions taken during the period 12 Additions based on tax positions taken during prior periods 11 Additions for tax positions related to acquired entities 169 Decreases based on tax positions taken during prior periods — Decreases from lapse in statutes of limitations (12 ) Balance at end of period $ 384</t>
  </si>
  <si>
    <t>Fair Value Measurements (Tables)</t>
  </si>
  <si>
    <t>Schedule of Assets and Liabilities Measured at Fair Value on a Recurring Basis</t>
  </si>
  <si>
    <t>The following table presents assets and liabilities measured at fair value on a recurring basis (at least annually) at September 27, 2019 and June 28, 2019 : September 27, 2019 June 28, 2019 Total Level 1 Level 2 Total Level 1 Level 2 (In millions) Assets Deferred compensation plan assets: (1) Equity and fixed income securities $ — $ — $ — $ 38 $ 38 $ — Investments measured at NAV: Equity and fixed income funds 26 61 Corporate-owned life insurance 28 28 Total investments measured at NAV 54 89 Total fair value of deferred compensation plan assets $ 54 $ — $ — $ 127 $ 38 $ — Derivatives (foreign currency forward contracts) 4 — 4 — — — Total assets measured at fair value $ 58 $ — $ 4 $ 127 $ 38 $ — Liabilities Deferred compensation plan liabilities: (2) Equity securities and mutual funds $ 3 $ 3 $ — $ 25 $ 25 $ — Investments measured at NAV: Common/collective trusts and guaranteed investment contracts 56 132 Total fair value of deferred compensation plan liabilities $ 59 $ 3 $ — $ 157 $ 25 $ — Derivatives (foreign currency forward contracts) 12 — 12 — — — Derivatives (treasury lock contracts) 107 — 107 26 — 26 Total liabilities measured at fair value $ 178 $ 3 $ 119 $ 183 $ 25 $ 26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t>
  </si>
  <si>
    <t>Schedule of Carrying Amounts and Estimated Fair Values of Financial Instruments Not Measured at Fair Value</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September 27, 2019 June 28, 2019 Carrying Amount Fair Value Carrying Amount Fair Value (In millions) Long-term debt (including current portion) (1) $ 6,963 $ 7,536 $ 3,419 $ 3,802 _______________ (1)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 (Tables)</t>
  </si>
  <si>
    <t>Schedule of Fair Values of Derivative Instruments in Condensed Consolidated Balance Sheets</t>
  </si>
  <si>
    <t>The table below presents the fair values of our derivatives designated as foreign currency hedging instruments in our Condensed Consolidated Balance Sheet (Unaudited) as of September 27, 2019 . As of June 28, 2019 , we had no outstanding foreign currency forward contracts. September 27, 2019 Other Current Assets Other Non-Current Assets Other Accrued Items Other Long-Term Liabilities (In millions) Derivatives designated as hedging instruments: Foreign currency forward contracts (1) $ 3 $ 1 $ 6 $ 6 _______________ (1) See Note T — Fair Value Measurements in these Notes for a description of the fair value hierarchy related to our foreign currency forward contracts.</t>
  </si>
  <si>
    <t>Business Segment Information (Tables)</t>
  </si>
  <si>
    <t>Schedule of Revenue and Reconciliation of Income From Continuing Operations Before Taxes by Segment</t>
  </si>
  <si>
    <t>Segment revenue, segment operating income and a reconciliation of segment operating income to total income from continuing operations before income taxes are as follows: Quarter Ended September 27, 2019 September 28, 2018 (In millions) Revenue Integrated Mission Systems $ 1,303 $ 12 Space and Airborne Systems 1,162 840 Communication Systems 1,032 480 Aviation Systems 948 172 Other non-reportable business segments (1) 23 39 Corporate eliminations (37 ) (1 ) $ 4,431 $ 1,542 Income From Continuing Operations Before Income Taxes Segment Operating Income: Integrated Mission Systems $ 180 $ 2 Space and Airborne Systems 226 156 Communication Systems 234 137 Aviation Systems 127 24 Other business activities and non-reportable business segments (2) (93 ) 6 Merger, acquisition and divestiture-related expenses and losses (281 ) — Amortization of acquisition-related intangibles (3) (123 ) (25 ) Gain on sale of business 229 — Pension adjustment (80 ) (47 ) Non-operating income 79 47 Net interest expense (58 ) (43 ) $ 440 $ 257 _______________ (1) Includes Harris Night Vision business revenues prior to the date of divestiture on September 13, 2019 . See Note C — Business Divestitures and Asset Sales in these Notes for more information. (2) Includes $92 million of additional cost of sales related to the fair value step-up in inventory sold (see Note C — Business Divestitures and Asset Sales and Note B — Business Combination in these Notes for more information), a $12 million gain on the sale of an asset group and a $12 million non-cash cumulative adjustment to lease expense for the quarter ended September 27, 2019. (3) Includes $25 million of amortization of identifiable intangible assets acquired as a result of our acquisition of Exelis Inc. for the quarters ended September 27, 2019 and September 28, 2018 and $98 million of amortization of identifiable intangible assets acquired as a result of the L3Harris Merger. for the quarter ended September 27, 2019 . Because the acquisition of Exelis Inc. and the L3Harris Merger benefited the entire Company as opposed to any individual segment, the amortization of identifiable intangible assets acquired was not allocated to any segment.</t>
  </si>
  <si>
    <t>Schedule of Disaggregation of Revenue by Segment</t>
  </si>
  <si>
    <t>Disaggregation of Revenue Integrated Mission Systems: Integrated Mission Systems revenue is primarily derived from U.S. Government development and production contracts and is generally recognized over time using the POC cost-to-cost revenue recognition method. We disaggregate Integrated Mission Systems revenue by customer relationship, contract type and geographical region. We believe these categories best depict how the nature, amount, timing and uncertainty of Integrated Mission Systems revenue and cash flows are affected by economic factors: Quarter Ended September 27, 2019 September 28, 2018 (In millions) Revenue By Customer Relationship Prime contractor $ 890 $ 6 Subcontractor 413 6 $ 1,303 $ 12 Revenue By Contract Type Fixed-price (1) $ 1,021 $ 12 Cost-reimbursable 282 — $ 1,303 $ 12 Revenue By Geographical Region United States $ 1,074 $ 9 International 229 3 $ 1,303 $ 12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We disaggregate Space and Airborne Systems revenue by customer relationship, contract type and geographical region. We believe these categories best depict how the nature, amount, timing and uncertainty of Space and Airborne Systems revenue and cash flows are affected by economic factors: Quarter Ended September 27, 2019 September 28, 2018 (In millions) Revenue By Customer Relationship Prime contractor $ 697 $ 510 Subcontractor 465 330 $ 1,162 $ 840 Revenue By Contract Type Fixed-price (1) $ 691 $ 473 Cost-reimbursable 471 367 $ 1,162 $ 840 Revenue By Geographical Region United States $ 1,015 $ 714 International 147 126 $ 1,162 $ 840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Communication Systems revenue by customer relationship, contract type and geographical region. We believe these categories best depict how the nature, amount, timing and uncertainty of Communication Systems revenue and cash flows are affected by economic factors: Quarter Ended September 27, 2019 September 28, 2018 (In millions) Revenue By Customer Relationship (1) Prime contractor $ 679 Subcontractor 353 $ 1,032 Revenue By Contract Type (1) Fixed-price (2) $ 875 Cost-reimbursable 157 $ 1,032 Revenue by Geographical Region United States $ 721 $ 221 International 311 259 $ 1,032 $ 480 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quarter ended September 27, 2019 to best depict how the nature, amount, timing and uncertainty of revenue and cash flows from these types of customer arrangements are affected by economic factors. (2)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Aviation Systems revenue by customer relationship, contract type and geographical region. We believe these categories best depict how the nature, amount, timing and uncertainty of Aviation Systems revenue and cash flows are affected by economic factors: Quarter Ended September 27, 2019 September 28, 2018 (In millions) Revenue By Customer Relationship Prime contractor $ 584 $ 168 Subcontractor 364 4 $ 948 $ 172 Revenue By Contract Type Fixed-price (1) $ 784 $ 152 Cost-reimbursable 164 20 $ 948 $ 172 Revenue By Geographical Region United States $ 724 $ 162 International 224 10 $ 948 $ 172 ______________ (1) Includes revenue derived from time-and-materials contracts.</t>
  </si>
  <si>
    <t>Schedule of Total Assets by Segment</t>
  </si>
  <si>
    <t>Total assets by business segment are summarized below: September 27, 2019 June 28, 2019 (In millions) Total Assets Integrated Mission Systems $ 8,666 $ 87 Space and Airborne Systems 6,767 5,027 Communication Systems 5,145 1,683 Aviation Systems 8,723 1,036 Corporate (1) 9,646 2,284 $ 38,947 $ 10,117 _______________ (1) Identifiable intangible assets acquired in connection with our acquisition of Exelis Inc. in fiscal 2015 and the L3Harris Merger in the quarter ended September 27, 2019 were recorded as Corporate assets because they benefited the entire Company as opposed to any individual segment. Identifiable intangible asset balances recorded as Corporate assets were approximately $7.5 billion and $869 million at September 27, 2019 and June 28, 2019 , respectively. Corporate assets also consisted of cash, income taxes receivable, deferred income taxes, deferred compensation plan investments, buildings and equipment, as well as any assets and liabilities from discontinued operations and divestitures. See Note C — Business Divestitures and Asset Sales in these Notes for additional information.</t>
  </si>
  <si>
    <t>Significant Accounting Policies and Recent Accounting Standards (Details) $ in Millions</t>
  </si>
  <si>
    <t>Sep. 13, 2019USD ($)</t>
  </si>
  <si>
    <t>Jun. 29, 2019USD ($)</t>
  </si>
  <si>
    <t>Sep. 27, 2019USD ($)</t>
  </si>
  <si>
    <t>Sep. 28, 2018USD ($)</t>
  </si>
  <si>
    <t>Business Combination, Separately Recognized Transactions [Line Items]</t>
  </si>
  <si>
    <t>Proceeds from sale of business, after selling costs and estimated price adjustments</t>
  </si>
  <si>
    <t>ROU assets</t>
  </si>
  <si>
    <t>ROU liabilities</t>
  </si>
  <si>
    <t>ASU 2016-02</t>
  </si>
  <si>
    <t>L3Harris</t>
  </si>
  <si>
    <t>Exchange ratio</t>
  </si>
  <si>
    <t>L3Harris | Harris Night Vision | Discontinued Operations, Disposed of by Sale | Other non-reportable business segments</t>
  </si>
  <si>
    <t>Cash price on sale of business</t>
  </si>
  <si>
    <t>L3Harris | Former Harris Shareholders</t>
  </si>
  <si>
    <t>Percentage of voting interests acquired</t>
  </si>
  <si>
    <t>54.00%</t>
  </si>
  <si>
    <t>L3Harris | Former L3 Shareholders</t>
  </si>
  <si>
    <t>46.00%</t>
  </si>
  <si>
    <t>Business Combination - Additional Information (Details) $ / shares in Units, shares in Thousands, employee in Thousands, $ in Millions</t>
  </si>
  <si>
    <t>Jun. 29, 2019employeecountry$ / sharesshares</t>
  </si>
  <si>
    <t>Dec. 31, 2018USD ($)</t>
  </si>
  <si>
    <t>Jun. 28, 2019$ / shares</t>
  </si>
  <si>
    <t>Business Acquisition [Line Items]</t>
  </si>
  <si>
    <t>Restructuring charges</t>
  </si>
  <si>
    <t>Workforce Reduction</t>
  </si>
  <si>
    <t>Number of employees | employee</t>
  </si>
  <si>
    <t>Number of countries in which the entity operates | country</t>
  </si>
  <si>
    <t>Shares issued for total merger consideration (in shares) | shares</t>
  </si>
  <si>
    <t>Price per share of common stock (in dollars per share) | $ / shares</t>
  </si>
  <si>
    <t>Merger-related charges</t>
  </si>
  <si>
    <t>Acquisition transaction costs</t>
  </si>
  <si>
    <t>Acquisition integration costs</t>
  </si>
  <si>
    <t>Equity acceleration upon change in control</t>
  </si>
  <si>
    <t>Additional cost of sales related to fair value step-up in inventory sold</t>
  </si>
  <si>
    <t>L3Harris | Workforce Reduction</t>
  </si>
  <si>
    <t>L3Harris | L3</t>
  </si>
  <si>
    <t>Revenues of the acquired entity for the last calendar year</t>
  </si>
  <si>
    <t>Net revenues from acquiree for the reporting period</t>
  </si>
  <si>
    <t>Income from continuing operations before income taxes of acquiree for the reporting period</t>
  </si>
  <si>
    <t>L3Harris | L3 | Workforce Reduction</t>
  </si>
  <si>
    <t>Business Combination - Preliminary Calculation of Estimated Consideration Transferred (Details) $ / shares in Units, $ in Millions</t>
  </si>
  <si>
    <t>Jun. 29, 2019USD ($)$ / sharesshares</t>
  </si>
  <si>
    <t>Sep. 27, 2019USD ($)shares</t>
  </si>
  <si>
    <t>Jun. 28, 2019$ / sharesshares</t>
  </si>
  <si>
    <t>Outstanding shares of common stock as of June 2018, 2019 (in shares) | shares</t>
  </si>
  <si>
    <t>Less cash acquired</t>
  </si>
  <si>
    <t>L3 shares settled in shares of L3Harris common stock (in shares) | shares</t>
  </si>
  <si>
    <t>Exchange Ratio</t>
  </si>
  <si>
    <t>Price per share of L3Harris common stock as of June 28, 2019 (in dollars per share) | $ / shares</t>
  </si>
  <si>
    <t>Fair value of stock options and other share-based awards</t>
  </si>
  <si>
    <t>Withholding tax liability incurred for converted L3 share-based awards</t>
  </si>
  <si>
    <t>Fair value of replacement award consideration</t>
  </si>
  <si>
    <t>Fair value of total consideration</t>
  </si>
  <si>
    <t>Total net consideration transferred</t>
  </si>
  <si>
    <t>L3Harris | Restricted Stock Units</t>
  </si>
  <si>
    <t>L3Harris | Stock Options</t>
  </si>
  <si>
    <t>L3Harris | L3 | Restricted Stock Units</t>
  </si>
  <si>
    <t>L3Harris | L3 | Performance Stock Units</t>
  </si>
  <si>
    <t>Business Combination - Preliminary Measurement of Assets Acquired, Liabilities Assumed and Noncontrolling Interest (Details) - USD ($) $ in Millions</t>
  </si>
  <si>
    <t>Jun. 29, 2019</t>
  </si>
  <si>
    <t>Preliminary Purchase Price Allocation:</t>
  </si>
  <si>
    <t>Total assets acquired</t>
  </si>
  <si>
    <t>Other current liabilities</t>
  </si>
  <si>
    <t>Total liabilities assumed</t>
  </si>
  <si>
    <t>Net assets acquired</t>
  </si>
  <si>
    <t>Business Combination - Identifiable Intangible Assets Acquired (Details) - L3Harris $ in Millions</t>
  </si>
  <si>
    <t>Weighted Average Amortization Period</t>
  </si>
  <si>
    <t>14 years</t>
  </si>
  <si>
    <t>Finite-lived intangible assets acquired</t>
  </si>
  <si>
    <t>Total identifiable intangible assets</t>
  </si>
  <si>
    <t>Trade names</t>
  </si>
  <si>
    <t>Indefinite-lived intangible assets acquired</t>
  </si>
  <si>
    <t>In-process research and development</t>
  </si>
  <si>
    <t>Customer relationships | Governmental</t>
  </si>
  <si>
    <t>15 years</t>
  </si>
  <si>
    <t>Customer relationships | Commercial</t>
  </si>
  <si>
    <t>16 years</t>
  </si>
  <si>
    <t>10 years</t>
  </si>
  <si>
    <t>Developed technology</t>
  </si>
  <si>
    <t>8 years</t>
  </si>
  <si>
    <t>Business Combination - Pro Forma Results (Details) - USD ($) $ in Millions</t>
  </si>
  <si>
    <t>Revenue from product sales and services — as reported</t>
  </si>
  <si>
    <t>Income from continuing operations — as reported</t>
  </si>
  <si>
    <t>Revenue from product sales and services — pro forma</t>
  </si>
  <si>
    <t>Income from continuing operations — pro forma</t>
  </si>
  <si>
    <t>Business Divestitures and Asset Sales - Additional Information (Details) - USD ($) $ in Millions</t>
  </si>
  <si>
    <t>Sep. 13, 2019</t>
  </si>
  <si>
    <t>Aug. 30, 2019</t>
  </si>
  <si>
    <t>Income Statement, Balance Sheet and Additional Disclosures by Disposal Groups, Including Discontinued Operations [Line Items]</t>
  </si>
  <si>
    <t>Pre-tax gain on sale of business</t>
  </si>
  <si>
    <t>Proceeds from sale of product line</t>
  </si>
  <si>
    <t>Harris Night Vision | Discontinued Operations, Disposed of by Sale</t>
  </si>
  <si>
    <t>Income before taxes of disposal group</t>
  </si>
  <si>
    <t>Harris Night Vision | L3Harris | Discontinued Operations, Disposed of by Sale | Other non-reportable business segments</t>
  </si>
  <si>
    <t>Stormscope | Discontinued Operations, Disposed of by Sale</t>
  </si>
  <si>
    <t>Gain on sale of product line</t>
  </si>
  <si>
    <t>Stormscope | L3Harris | Discontinued Operations, Disposed of by Sale</t>
  </si>
  <si>
    <t>Business Divestitures and Asset Sales - Assets and Liabilities of Harris Night Vision Classified as Held For Sale (Details) - Harris Night Vision - Discontinued Operations, Held-for-sale or Disposed of by Sale $ in Millions</t>
  </si>
  <si>
    <t>Jun. 28, 2019USD ($)</t>
  </si>
  <si>
    <t>Stock Options and Other Share-Based Compensation (Details) $ in Millions</t>
  </si>
  <si>
    <t>Sep. 27, 2019USD ($)planshares</t>
  </si>
  <si>
    <t>Sep. 28, 2018USD ($)shares</t>
  </si>
  <si>
    <t>Share-based Compensation Arrangement by Share-based Payment Award [Line Items]</t>
  </si>
  <si>
    <t>Compensation costs related to share-based awards | $</t>
  </si>
  <si>
    <t>SIPs</t>
  </si>
  <si>
    <t>Number of shareholder approved employee stock incentive plans | plan</t>
  </si>
  <si>
    <t>L3Harris SIPs</t>
  </si>
  <si>
    <t>Common stock issued, net of shares withheld for tax purposes (in shares)</t>
  </si>
  <si>
    <t>Stock options granted (in shares)</t>
  </si>
  <si>
    <t>L3Harris SIPs | Restricted Stock Units</t>
  </si>
  <si>
    <t>Awards granted (in shares)</t>
  </si>
  <si>
    <t>L3Harris SIPs | Performance Stock Units</t>
  </si>
  <si>
    <t>L3Harris SIPs | Stock Options</t>
  </si>
  <si>
    <t>Expected dividend yield</t>
  </si>
  <si>
    <t>1.70%</t>
  </si>
  <si>
    <t>Expected volatility</t>
  </si>
  <si>
    <t>22.18%</t>
  </si>
  <si>
    <t>Risk free interest rates</t>
  </si>
  <si>
    <t>1.68%</t>
  </si>
  <si>
    <t>Expected term</t>
  </si>
  <si>
    <t>5 years 7 months 24 days</t>
  </si>
  <si>
    <t>Restructuring and Other Exit Costs - Additional Information (Details) - USD ($) $ in Millions</t>
  </si>
  <si>
    <t>Restructuring Cost and Reserve [Line Items]</t>
  </si>
  <si>
    <t>Restructuring liabilities</t>
  </si>
  <si>
    <t>Employee severance-related costs</t>
  </si>
  <si>
    <t>Employee severance-related costs | L3Harris</t>
  </si>
  <si>
    <t>Facilities consolidation and other exit costs</t>
  </si>
  <si>
    <t>Remaining lease term (less than)</t>
  </si>
  <si>
    <t>4 years</t>
  </si>
  <si>
    <t>Restructuring and Other Exit Costs - Summary of Restructuring and Other Exit Activities (Details) $ in Millions</t>
  </si>
  <si>
    <t>Restructuring Reserve [Roll Forward]</t>
  </si>
  <si>
    <t>Balance at June 28, 2019</t>
  </si>
  <si>
    <t>Additional provisions</t>
  </si>
  <si>
    <t>Payments</t>
  </si>
  <si>
    <t>Balance at September 27, 2019</t>
  </si>
  <si>
    <t>Accumulated Other Comprehensive Income (Loss) ("AOCI") - Components of AOCI (Details) - USD ($) $ in Millions</t>
  </si>
  <si>
    <t>Jun. 29, 2018</t>
  </si>
  <si>
    <t>AOCI Including Portion Attributable to Noncontrolling Interest, Net of Tax [Roll Forward]</t>
  </si>
  <si>
    <t>Beginning balance</t>
  </si>
  <si>
    <t>Other comprehensive income (loss)</t>
  </si>
  <si>
    <t>Amounts reclassified to earnings from AOCI</t>
  </si>
  <si>
    <t>Ending balance</t>
  </si>
  <si>
    <t>Foreign currency translation</t>
  </si>
  <si>
    <t>Net unrealized (losses) gains on hedging derivatives</t>
  </si>
  <si>
    <t>Unrecognized postretirement obligations</t>
  </si>
  <si>
    <t>Total AOCI</t>
  </si>
  <si>
    <t>Accumulated Other Comprehensive Income (Loss) ("AOCI") - Reclassifications from AOCI into Earnings (Details) - USD ($) $ in Millions</t>
  </si>
  <si>
    <t>Reclassification Adjustment out of Accumulated Other Comprehensive Income on Derivatives [Line Items]</t>
  </si>
  <si>
    <t>Total reclassifications for the period</t>
  </si>
  <si>
    <t>Amounts reclassified from AOCI</t>
  </si>
  <si>
    <t>Amounts reclassified from AOCI | Loss on hedging instruments</t>
  </si>
  <si>
    <t>Amounts reclassified from AOCI | Postretirement benefit obligations</t>
  </si>
  <si>
    <t>Receivables (Details) - USD ($)</t>
  </si>
  <si>
    <t>Less allowances for collection losses</t>
  </si>
  <si>
    <t>RSA</t>
  </si>
  <si>
    <t>Accounts, Notes, Loans and Financing Receivable [Line Items]</t>
  </si>
  <si>
    <t>Authorized amount of accounts receivables outstanding under agreement</t>
  </si>
  <si>
    <t>Contract Assets and Contract Liabilities (Details) - USD ($) $ in Millions</t>
  </si>
  <si>
    <t>Contract liabilities, current</t>
  </si>
  <si>
    <t>Contract liabilities, non-current</t>
  </si>
  <si>
    <t>Net contract assets</t>
  </si>
  <si>
    <t>Components of Contract Assets:</t>
  </si>
  <si>
    <t>Unbilled contract receivables, gross</t>
  </si>
  <si>
    <t>Progress payments and advances</t>
  </si>
  <si>
    <t>Recognized sales on contract liabilities</t>
  </si>
  <si>
    <t>Inventories (Details) - USD ($) $ in Millions</t>
  </si>
  <si>
    <t>Finished products</t>
  </si>
  <si>
    <t>Work in process</t>
  </si>
  <si>
    <t>Raw materials and supplies</t>
  </si>
  <si>
    <t>Inventory [Line Items]</t>
  </si>
  <si>
    <t>Engineering, selling and administrative costs included in inventories</t>
  </si>
  <si>
    <t>Engineering, selling and administrative absorbed in acquired inventorie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Depreciation and amortization expense related to property, plant and equipment</t>
  </si>
  <si>
    <t>Goodwill and Other Intangible Assets - Additional Information (Details) - USD ($)</t>
  </si>
  <si>
    <t>Finite-Lived Intangible Assets [Line Items]</t>
  </si>
  <si>
    <t>Impairment of goodwill</t>
  </si>
  <si>
    <t>Amortization expense for intangible assets</t>
  </si>
  <si>
    <t>Exelis</t>
  </si>
  <si>
    <t>Goodwill and Other Intangible Assets - Goodwill by Business Segment (Details) $ in Millions</t>
  </si>
  <si>
    <t>Changes in the carrying amount of goodwill</t>
  </si>
  <si>
    <t>Goodwill acquired</t>
  </si>
  <si>
    <t>Currency translation adjustments</t>
  </si>
  <si>
    <t>Integrated Mission Systems</t>
  </si>
  <si>
    <t>Space and Airborne Systems</t>
  </si>
  <si>
    <t>Communication Systems</t>
  </si>
  <si>
    <t>Aviation Systems</t>
  </si>
  <si>
    <t>Goodwill and Other Intangible Assets - Intangibles Assets (Details) - USD ($) $ in Millions</t>
  </si>
  <si>
    <t>Finite-lived Intangibles, Gross Carrying Amount</t>
  </si>
  <si>
    <t>Finite-lived Intangibles, Accumulated Amortization</t>
  </si>
  <si>
    <t>Finite-lived Intangibles, Net Carrying Amount</t>
  </si>
  <si>
    <t>Total Intangibles, Gross Carrying Amount</t>
  </si>
  <si>
    <t>Total intangibles assets</t>
  </si>
  <si>
    <t>IPR&amp;D</t>
  </si>
  <si>
    <t>Indefinite-lived Intangibles</t>
  </si>
  <si>
    <t>Customer relationships</t>
  </si>
  <si>
    <t>Developed technologies</t>
  </si>
  <si>
    <t>Goodwill and Other Intangible Assets - Future Estimated Amortization Expense of Intangibles (Details) - USD ($) $ in Millions</t>
  </si>
  <si>
    <t>Year 1</t>
  </si>
  <si>
    <t>Year 2</t>
  </si>
  <si>
    <t>Year 3</t>
  </si>
  <si>
    <t>Year 4</t>
  </si>
  <si>
    <t>Year 5</t>
  </si>
  <si>
    <t>Thereafter</t>
  </si>
  <si>
    <t>Accrued Warranties - Changes in Liabilities for Standard Warranties (Details) $ in Millions</t>
  </si>
  <si>
    <t>Changes in warranty liability</t>
  </si>
  <si>
    <t>Acquisitions during the period</t>
  </si>
  <si>
    <t>Warranty provision for sales</t>
  </si>
  <si>
    <t>Settlements</t>
  </si>
  <si>
    <t>Other, including adjustments for foreign currency translation</t>
  </si>
  <si>
    <t>Debt - Long-term Debt (Details) - USD ($) $ in Millions</t>
  </si>
  <si>
    <t>Debt Instrument [Line Items]</t>
  </si>
  <si>
    <t>Total debt</t>
  </si>
  <si>
    <t>Plus: unamortized bond premium</t>
  </si>
  <si>
    <t>Less: unamortized discounts and issuance costs</t>
  </si>
  <si>
    <t>Total debt, net</t>
  </si>
  <si>
    <t>Less: current portion of long-term debt, net</t>
  </si>
  <si>
    <t>Total long-term debt, net</t>
  </si>
  <si>
    <t>Variable-rate debt</t>
  </si>
  <si>
    <t>Variable-rate debt | Floating rate notes, due April 30, 2020</t>
  </si>
  <si>
    <t>Fixed-rate debt</t>
  </si>
  <si>
    <t>Fixed-rate debt | 2.7% notes, due April 27, 2020</t>
  </si>
  <si>
    <t>Debt interest rate</t>
  </si>
  <si>
    <t>2.70%</t>
  </si>
  <si>
    <t>Fixed-rate debt | 4.95% notes, due February 15, 2021</t>
  </si>
  <si>
    <t>4.95%</t>
  </si>
  <si>
    <t>Fixed-rate debt | 3.95% notes, due May 28, 2024</t>
  </si>
  <si>
    <t>3.85%</t>
  </si>
  <si>
    <t>3.95%</t>
  </si>
  <si>
    <t>Fixed-rate debt | 3.832% notes, due April 27, 2025</t>
  </si>
  <si>
    <t>3.832%</t>
  </si>
  <si>
    <t>Fixed-rate debt | 7.0% debentures, due January 15, 2026</t>
  </si>
  <si>
    <t>7.00%</t>
  </si>
  <si>
    <t>Fixed-rate debt | 3.85% notes, due December 15, 2026</t>
  </si>
  <si>
    <t>Fixed-rate debt | 6.35% debentures, due February 1, 2028</t>
  </si>
  <si>
    <t>6.35%</t>
  </si>
  <si>
    <t>Fixed-rate debt | 4.40% notes, due June 15, 2028</t>
  </si>
  <si>
    <t>4.40%</t>
  </si>
  <si>
    <t>Fixed-rate debt | 4.854% notes, due April 27, 2035</t>
  </si>
  <si>
    <t>4.854%</t>
  </si>
  <si>
    <t>Fixed-rate debt | 6.15% notes, due December 15, 2040</t>
  </si>
  <si>
    <t>6.15%</t>
  </si>
  <si>
    <t>Fixed-rate debt | 5.054% notes, due April 27, 2045</t>
  </si>
  <si>
    <t>5.054%</t>
  </si>
  <si>
    <t>Debt - Additional Information (Details) - USD ($) $ in Millions</t>
  </si>
  <si>
    <t>Potential Maturities of Long-term Debt</t>
  </si>
  <si>
    <t>Next twelve months</t>
  </si>
  <si>
    <t>Year two</t>
  </si>
  <si>
    <t>Year three</t>
  </si>
  <si>
    <t>Year four</t>
  </si>
  <si>
    <t>Year five</t>
  </si>
  <si>
    <t>Fair value of debt on a combined basis</t>
  </si>
  <si>
    <t>Premium on debt on a combined basis</t>
  </si>
  <si>
    <t>Senior Unsecured Debt</t>
  </si>
  <si>
    <t>Debt - Debt Exchange (Details) $ in Millions</t>
  </si>
  <si>
    <t>Jul. 02, 2019USD ($)day</t>
  </si>
  <si>
    <t>Jul. 01, 2019USD ($)</t>
  </si>
  <si>
    <t>Debt Instrument, Redemption [Line Items]</t>
  </si>
  <si>
    <t>Aggregate Principal Amount of Remaining L3 Notes</t>
  </si>
  <si>
    <t>Senior Unsecured Debt | L3Harris</t>
  </si>
  <si>
    <t>Debt exchange to cash conversion ratio</t>
  </si>
  <si>
    <t>Aggregate Principal Amount of L3 Notes (prior to debt exchange)</t>
  </si>
  <si>
    <t>Aggregate Principal Amount of New L3Harris Notes Issued</t>
  </si>
  <si>
    <t>Days in registered exchange offer period | day</t>
  </si>
  <si>
    <t>Debt special additional interest rate percentage per year</t>
  </si>
  <si>
    <t>0.25%</t>
  </si>
  <si>
    <t>Days in registered exchange offer period following date of default | day</t>
  </si>
  <si>
    <t>Senior Unsecured Debt | L3Harris | Minimum</t>
  </si>
  <si>
    <t>Senior Unsecured Debt | L3Harris | Maximum</t>
  </si>
  <si>
    <t>0.50%</t>
  </si>
  <si>
    <t>Senior Unsecured Debt | L3</t>
  </si>
  <si>
    <t>Senior Unsecured Debt | L3 | L3Harris</t>
  </si>
  <si>
    <t>Senior Unsecured Debt | 4.95% notes due February 15, 2021 (“4.95% 2021 Notes”) | L3Harris</t>
  </si>
  <si>
    <t>Debt exchange converted interest rate</t>
  </si>
  <si>
    <t>Interest rate margin</t>
  </si>
  <si>
    <t>Senior Unsecured Debt | 4.95% notes due February 15, 2021 (“4.95% 2021 Notes”) | L3</t>
  </si>
  <si>
    <t>Senior Unsecured Debt | 3.85% notes due June 15, 2023 (“3.85% 2023 Notes”) | L3Harris</t>
  </si>
  <si>
    <t>Debt instrument redemption price percentage</t>
  </si>
  <si>
    <t>1.00%</t>
  </si>
  <si>
    <t>0.20%</t>
  </si>
  <si>
    <t>Senior Unsecured Debt | 3.85% notes due June 15, 2023 (“3.85% 2023 Notes”) | L3</t>
  </si>
  <si>
    <t>Senior Unsecured Debt | 3.95% notes due May 28, 2024 (“3.95% 2024 Notes”) | L3Harris</t>
  </si>
  <si>
    <t>Senior Unsecured Debt | 3.95% notes due May 28, 2024 (“3.95% 2024 Notes”) | L3</t>
  </si>
  <si>
    <t>Senior Unsecured Debt | 3.85% notes due December 15, 2026 (“3.85% 2026 Notes”) | L3Harris</t>
  </si>
  <si>
    <t>Senior Unsecured Debt | 3.85% notes due December 15, 2026 (“3.85% 2026 Notes”) | L3</t>
  </si>
  <si>
    <t>Senior Unsecured Debt | 4.40% notes due June 15, 2028 (“4.40% 2028 Notes”) | L3Harris</t>
  </si>
  <si>
    <t>Senior Unsecured Debt | 4.40% notes due June 15, 2028 (“4.40% 2028 Notes”) | L3</t>
  </si>
  <si>
    <t>Postretirement Benefit Plans - Components of Net Periodic Benefit Costs (Details) - USD ($) $ in Millions</t>
  </si>
  <si>
    <t>Pension</t>
  </si>
  <si>
    <t>Net periodic benefit income</t>
  </si>
  <si>
    <t>Service cost</t>
  </si>
  <si>
    <t>Interest cost</t>
  </si>
  <si>
    <t>Expected return on plan assets</t>
  </si>
  <si>
    <t>Amortization of net actuarial gain</t>
  </si>
  <si>
    <t>Effect of curtailments or settlements</t>
  </si>
  <si>
    <t>Total net periodic benefit income</t>
  </si>
  <si>
    <t>Other Benefits</t>
  </si>
  <si>
    <t>Postretirement Benefit Plans - Additional Information (Details)</t>
  </si>
  <si>
    <t>Defined Benefit Plans and Other Postretirement Benefit Plans Table Text Block [Line Items]</t>
  </si>
  <si>
    <t>Expected future employer contributions during the next fiscal year</t>
  </si>
  <si>
    <t>Qualified employer contribution</t>
  </si>
  <si>
    <t>Pension | U.S.</t>
  </si>
  <si>
    <t>Voluntary employer contribution</t>
  </si>
  <si>
    <t>Income From Continuing Operations Per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Income from continuing operations per basic common share (A)/(B) (in dollars per share)</t>
  </si>
  <si>
    <t>Income from continuing operations per diluted common share (A)/(C) (in dollars per share)</t>
  </si>
  <si>
    <t>Weighted average anti-dilutive employee stock options outstanding (in shares)</t>
  </si>
  <si>
    <t>Research and Development (Details) - USD ($) $ in Millions</t>
  </si>
  <si>
    <t>Company-sponsored research and development costs</t>
  </si>
  <si>
    <t>Leases - Additional Information (Details) - USD ($) $ in Millions</t>
  </si>
  <si>
    <t>12 Months Ended</t>
  </si>
  <si>
    <t>Lessee, Lease, Description [Line Items]</t>
  </si>
  <si>
    <t>Operating lease cost</t>
  </si>
  <si>
    <t>Additional operating lease commitments not yet commenced</t>
  </si>
  <si>
    <t>Rent expense</t>
  </si>
  <si>
    <t>Minimum</t>
  </si>
  <si>
    <t>Term of contract for lease commitments not yet commenced</t>
  </si>
  <si>
    <t>5 years</t>
  </si>
  <si>
    <t>Maximum</t>
  </si>
  <si>
    <t>25 years</t>
  </si>
  <si>
    <t>Leases - Supplemental Balance Sheet Information (Details) $ in Millions</t>
  </si>
  <si>
    <t>Total operating lease liabilities</t>
  </si>
  <si>
    <t>Leases - Supplemental Cash Flow Information (Details) $ in Millions</t>
  </si>
  <si>
    <t>Cash paid for amounts included in the measurement of operating lease liabilities</t>
  </si>
  <si>
    <t>Right-of-use assets obtained in exchange for new operating lease liabilities</t>
  </si>
  <si>
    <t>Weighted average remaining lease term — operating leases (in years)</t>
  </si>
  <si>
    <t>9 years 4 months 24 days</t>
  </si>
  <si>
    <t>Weighted average discount rate — operating leases</t>
  </si>
  <si>
    <t>3.30%</t>
  </si>
  <si>
    <t>Leases - Future Lease Payments Under Non-cancelable Leases (Details) $ in Millions</t>
  </si>
  <si>
    <t>Quarter ended January 3, 2020</t>
  </si>
  <si>
    <t>Total future lease payments required</t>
  </si>
  <si>
    <t>Less: imputed interest</t>
  </si>
  <si>
    <t>Leases - Future Minimum Lease Payments for Operating Leases Under ASC 840 (Details) $ in Millions</t>
  </si>
  <si>
    <t>Total minimum lease payments required</t>
  </si>
  <si>
    <t>Non-Operating Income (Details) - USD ($) $ in Millions</t>
  </si>
  <si>
    <t>Pension adjustment</t>
  </si>
  <si>
    <t>Income Taxes - Additional Information (Details) - USD ($) $ in Millions</t>
  </si>
  <si>
    <t>Effective tax rate</t>
  </si>
  <si>
    <t>1.10%</t>
  </si>
  <si>
    <t>16.00%</t>
  </si>
  <si>
    <t>Unrecognized tax benefits</t>
  </si>
  <si>
    <t>Unrecognized tax benefits that would favorably impact future tax rates</t>
  </si>
  <si>
    <t>Accrued interest and penalties related to unrecognized benefits</t>
  </si>
  <si>
    <t>Accrued interest and penalties related to unrecognized benefits that could favorably impact future tax rates</t>
  </si>
  <si>
    <t>Income Taxes - Reconciliation of Unrecognized Tax Benefits (Details) $ in Millions</t>
  </si>
  <si>
    <t>Reconciliation of Unrecognized Tax Benefits, Excluding Amounts Pertaining to Examined Tax Returns [Roll Forward]</t>
  </si>
  <si>
    <t>Balance at beginning of period</t>
  </si>
  <si>
    <t>Additions based on tax positions taken during the period</t>
  </si>
  <si>
    <t>Additions based on tax positions taken during prior periods</t>
  </si>
  <si>
    <t>Additions for tax positions related to acquired entities</t>
  </si>
  <si>
    <t>Decreases based on tax positions taken during prior periods</t>
  </si>
  <si>
    <t>Decreases from lapse in statutes of limitations</t>
  </si>
  <si>
    <t>Balance at end of period</t>
  </si>
  <si>
    <t>Fair Value Measurements - Assets and Liabilities Measured on a Recurring Basis (Details) - Fair Value - USD ($) $ in Millions</t>
  </si>
  <si>
    <t>Assets</t>
  </si>
  <si>
    <t>Deferred compensation plan assets</t>
  </si>
  <si>
    <t>Derivatives (foreign currency forward contracts)</t>
  </si>
  <si>
    <t>Total assets measured at fair value</t>
  </si>
  <si>
    <t>Liabilities</t>
  </si>
  <si>
    <t>Deferred compensation plan liabilities</t>
  </si>
  <si>
    <t>Derivatives (treasury lock contracts)</t>
  </si>
  <si>
    <t>Total liabilities measured at fair value</t>
  </si>
  <si>
    <t>Equity securities and mutual funds</t>
  </si>
  <si>
    <t>Equity and fixed income securities</t>
  </si>
  <si>
    <t>Level 1</t>
  </si>
  <si>
    <t>Level 1 | Equity securities and mutual funds</t>
  </si>
  <si>
    <t>Level 1 | Equity and fixed income securities</t>
  </si>
  <si>
    <t>Level 2</t>
  </si>
  <si>
    <t>Level 2 | Equity securities and mutual funds</t>
  </si>
  <si>
    <t>Level 2 | Equity and fixed income securities</t>
  </si>
  <si>
    <t>Investments measured at NAV</t>
  </si>
  <si>
    <t>Investments measured at NAV | Common/collective trusts and guaranteed investment contracts</t>
  </si>
  <si>
    <t>Investments measured at NAV | Equity securities and mutual funds</t>
  </si>
  <si>
    <t>Investments measured at NAV | Corporate-owned life insurance</t>
  </si>
  <si>
    <t>Fair Value Measurements - Significant Financial Instruments Not Measured at Fair Value (Details) - USD ($) $ in Millions</t>
  </si>
  <si>
    <t>Carrying Amount</t>
  </si>
  <si>
    <t>Fair Value, Assets and Liabilities Measured on Recurring and Nonrecurring Basis [Line Items]</t>
  </si>
  <si>
    <t>Long-term debt (including current portion)</t>
  </si>
  <si>
    <t>Fair Value | Level 2 | Market Approach</t>
  </si>
  <si>
    <t>Derivative Instruments and Hedging Activities - Additional Information (Details)</t>
  </si>
  <si>
    <t>Sep. 27, 2019USD ($)contract</t>
  </si>
  <si>
    <t>Jan. 31, 2019USD ($)</t>
  </si>
  <si>
    <t>Derivative [Line Items]</t>
  </si>
  <si>
    <t>Pre-tax loss from cash flow hedges recognized in other comprehensive income</t>
  </si>
  <si>
    <t>Debt outstanding principal amount</t>
  </si>
  <si>
    <t>2.7% notes, due April 27, 2020 | 10-year U.S. Treasury Rate</t>
  </si>
  <si>
    <t>4.95% notes, due February 15, 2021 | 10-year U.S. Treasury Rate</t>
  </si>
  <si>
    <t>Fair Value Hedge | Foreign currency forward contracts</t>
  </si>
  <si>
    <t>Derivative outstanding</t>
  </si>
  <si>
    <t>Amount recognized in earnings from hedged related to commitment not qualifying as foreign currency fair value hedge</t>
  </si>
  <si>
    <t>Cash Flow Hedges | Foreign currency forward contracts</t>
  </si>
  <si>
    <t>Pre-tax loss reclassified into earnings as a result of discontinuance of cash flow hedge accounting</t>
  </si>
  <si>
    <t>Estimated amount of existing losses to be reclassified into earnings within the next 12 months</t>
  </si>
  <si>
    <t>Cash Flow Hedges | Treasury locks</t>
  </si>
  <si>
    <t>Number of open derivative contracts | contract</t>
  </si>
  <si>
    <t>Fair value of derivative liability</t>
  </si>
  <si>
    <t>Cash Flow Hedges | Treasury locks | L3Harris</t>
  </si>
  <si>
    <t>Derivative Instruments and Hedging Activities - Fair Value of Derivative Instruments in Condensed Consolidated Balance Sheet (Details) - Derivatives designated as hedging instruments - Foreign currency forward contracts - Cash Flow Hedges $ in Millions</t>
  </si>
  <si>
    <t>Other Current Assets</t>
  </si>
  <si>
    <t>Derivatives, Fair Value [Line Items]</t>
  </si>
  <si>
    <t>Derivative Asset</t>
  </si>
  <si>
    <t>Other Non-Current Assets</t>
  </si>
  <si>
    <t>Other Accrued Items</t>
  </si>
  <si>
    <t>Derivative Liability</t>
  </si>
  <si>
    <t>Other Long-Term Liabilities</t>
  </si>
  <si>
    <t>Changes in Estimates (Details) - USD ($) $ / shares in Units, $ in Millions</t>
  </si>
  <si>
    <t>Change in Accounting Estimate [Line Items]</t>
  </si>
  <si>
    <t>Revenue recognized from performance obligations satisfied in prior periods</t>
  </si>
  <si>
    <t>Contracts Accounted for under Percentage of Completion</t>
  </si>
  <si>
    <t>Operating income (loss)</t>
  </si>
  <si>
    <t>Operating income (loss), net of tax</t>
  </si>
  <si>
    <t>Operating income (loss), per diluted share (in dollars per share)</t>
  </si>
  <si>
    <t>Backlog (Details) $ in Billions</t>
  </si>
  <si>
    <t>Revenue performance obligation period</t>
  </si>
  <si>
    <t>3 years</t>
  </si>
  <si>
    <t>Revenue, Remaining Performance Obligation, Expected Timing of Satisfaction, Start Date [Axis]: 2019-09-28</t>
  </si>
  <si>
    <t>Expected timing of satisfaction period</t>
  </si>
  <si>
    <t>12 months</t>
  </si>
  <si>
    <t>Revenue, Remaining Performance Obligation, Expected Timing of Satisfaction [Line Items]</t>
  </si>
  <si>
    <t>Remaining performance obligation percentage</t>
  </si>
  <si>
    <t>50.00%</t>
  </si>
  <si>
    <t>Revenue, Remaining Performance Obligation, Expected Timing of Satisfaction, Start Date [Axis]: 2020-09-28</t>
  </si>
  <si>
    <t>2 years</t>
  </si>
  <si>
    <t>Business Segment Information - Additional Information (Details)</t>
  </si>
  <si>
    <t>Sep. 27, 2019segment</t>
  </si>
  <si>
    <t>Number of operating segments</t>
  </si>
  <si>
    <t>Number of reportable segments</t>
  </si>
  <si>
    <t>Business Segment Information - Revenues and Income From Continuing Operations by Segment (Details) - USD ($) $ in Millions</t>
  </si>
  <si>
    <t>Segment Reporting Information [Line Items]</t>
  </si>
  <si>
    <t>Revenue</t>
  </si>
  <si>
    <t>Income From Continuing Operations Before Income Taxes</t>
  </si>
  <si>
    <t>Other business activities and non-reportable business segments</t>
  </si>
  <si>
    <t>Amortization of acquisition-related intangibles</t>
  </si>
  <si>
    <t>Other non-reportable business segments</t>
  </si>
  <si>
    <t>Operating segments | Integrated Mission Systems</t>
  </si>
  <si>
    <t>Segment operating income</t>
  </si>
  <si>
    <t>Operating segments | Space and Airborne Systems</t>
  </si>
  <si>
    <t>Operating segments | Communication Systems</t>
  </si>
  <si>
    <t>Operating segments | Aviation Systems</t>
  </si>
  <si>
    <t>Corporate eliminations</t>
  </si>
  <si>
    <t>Segment reconciling items</t>
  </si>
  <si>
    <t>Merger, acquisition and divestiture-related expenses and losses</t>
  </si>
  <si>
    <t>Net interest expense</t>
  </si>
  <si>
    <t>Segment reconciling items | Restatement Adjustment</t>
  </si>
  <si>
    <t>Non-cash cumulative adjustment to lease expense</t>
  </si>
  <si>
    <t>Segment reconciling items | L3Harris</t>
  </si>
  <si>
    <t>Segment reconciling items | Exelis</t>
  </si>
  <si>
    <t>Business Segment Information - Disaggregation of Revenue (Details) - USD ($) $ in Millions</t>
  </si>
  <si>
    <t>Disaggregation of Revenue [Line Items]</t>
  </si>
  <si>
    <t>Integrated Mission Systems | Transferred Over Time</t>
  </si>
  <si>
    <t>Integrated Mission Systems | Transferred Over Time | United States</t>
  </si>
  <si>
    <t>Integrated Mission Systems | Transferred Over Time | International</t>
  </si>
  <si>
    <t>Integrated Mission Systems | Transferred Over Time | Fixed-price</t>
  </si>
  <si>
    <t>Integrated Mission Systems | Transferred Over Time | Cost-reimbursable</t>
  </si>
  <si>
    <t>Integrated Mission Systems | Transferred Over Time | Prime contractor</t>
  </si>
  <si>
    <t>Integrated Mission Systems | Transferred Over Time | Subcontractor</t>
  </si>
  <si>
    <t>Space and Airborne Systems | Transferred Over Time</t>
  </si>
  <si>
    <t>Space and Airborne Systems | Transferred Over Time | United States</t>
  </si>
  <si>
    <t>Space and Airborne Systems | Transferred Over Time | International</t>
  </si>
  <si>
    <t>Space and Airborne Systems | Transferred Over Time | Fixed-price</t>
  </si>
  <si>
    <t>Space and Airborne Systems | Transferred Over Time | Cost-reimbursable</t>
  </si>
  <si>
    <t>Space and Airborne Systems | Transferred Over Time | Prime contractor</t>
  </si>
  <si>
    <t>Space and Airborne Systems | Transferred Over Time | Subcontractor</t>
  </si>
  <si>
    <t>Communication Systems | Transferred at Point in Time and Over Time</t>
  </si>
  <si>
    <t>Communication Systems | Transferred at Point in Time and Over Time | United States</t>
  </si>
  <si>
    <t>Communication Systems | Transferred at Point in Time and Over Time | International</t>
  </si>
  <si>
    <t>Communication Systems | Transferred at Point in Time and Over Time | Fixed-price</t>
  </si>
  <si>
    <t>Communication Systems | Transferred at Point in Time and Over Time | Cost-reimbursable</t>
  </si>
  <si>
    <t>Communication Systems | Transferred at Point in Time and Over Time | Prime contractor</t>
  </si>
  <si>
    <t>Communication Systems | Transferred at Point in Time and Over Time | Subcontractor</t>
  </si>
  <si>
    <t>Aviation Systems | Transferred at Point in Time and Over Time</t>
  </si>
  <si>
    <t>Aviation Systems | Transferred at Point in Time and Over Time | United States</t>
  </si>
  <si>
    <t>Aviation Systems | Transferred at Point in Time and Over Time | International</t>
  </si>
  <si>
    <t>Aviation Systems | Transferred at Point in Time and Over Time | Fixed-price</t>
  </si>
  <si>
    <t>Aviation Systems | Transferred at Point in Time and Over Time | Cost-reimbursable</t>
  </si>
  <si>
    <t>Aviation Systems | Transferred at Point in Time and Over Time | Prime contractor</t>
  </si>
  <si>
    <t>Aviation Systems | Transferred at Point in Time and Over Time | Subcontractor</t>
  </si>
  <si>
    <t>Business Segment Information - Total Assets by Segment (Details) - USD ($) $ in Millions</t>
  </si>
  <si>
    <t>Identifiable intangibles assets acquired</t>
  </si>
  <si>
    <t>Corporate</t>
  </si>
  <si>
    <t>Corporate | Exelis and L3Harris</t>
  </si>
  <si>
    <t>Corporate | Exelis</t>
  </si>
  <si>
    <t>Legal Proceedings and Contingencies (Details) - Exelis - Passaic River Alaska $ in Millions</t>
  </si>
  <si>
    <t>Mar. 31, 2016party</t>
  </si>
  <si>
    <t>Loss Contingencies [Line Items]</t>
  </si>
  <si>
    <t>Number of potentially responsible parties notified (over 100) | party</t>
  </si>
  <si>
    <t>Estimated cost for all participating parties of EPA's preferred alternative | $</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221064649</v>
      </c>
    </row>
    <row r="27" spans="1:3">
      <c r="A27" s="4" t="s">
        <v>46</v>
      </c>
      <c r="B27" s="4" t="s">
        <v>47</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94</v>
      </c>
    </row>
    <row r="2" spans="1:3">
      <c r="A2" s="3" t="s">
        <v>813</v>
      </c>
    </row>
    <row r="3" spans="1:3">
      <c r="A3" s="4" t="s">
        <v>739</v>
      </c>
      <c r="B3" s="6" t="n">
        <v>38947</v>
      </c>
      <c r="C3" s="6" t="n">
        <v>10117</v>
      </c>
    </row>
    <row r="4" spans="1:3">
      <c r="A4" s="4" t="s">
        <v>863</v>
      </c>
      <c r="B4" s="5" t="n">
        <v>7516</v>
      </c>
      <c r="C4" s="5" t="n">
        <v>870</v>
      </c>
    </row>
    <row r="5" spans="1:3">
      <c r="A5" s="4" t="s">
        <v>864</v>
      </c>
    </row>
    <row r="6" spans="1:3">
      <c r="A6" s="3" t="s">
        <v>813</v>
      </c>
    </row>
    <row r="7" spans="1:3">
      <c r="A7" s="4" t="s">
        <v>739</v>
      </c>
      <c r="B7" s="5" t="n">
        <v>9646</v>
      </c>
      <c r="C7" s="5" t="n">
        <v>2284</v>
      </c>
    </row>
    <row r="8" spans="1:3">
      <c r="A8" s="4" t="s">
        <v>865</v>
      </c>
    </row>
    <row r="9" spans="1:3">
      <c r="A9" s="3" t="s">
        <v>813</v>
      </c>
    </row>
    <row r="10" spans="1:3">
      <c r="A10" s="4" t="s">
        <v>863</v>
      </c>
      <c r="B10" s="5" t="n">
        <v>7500</v>
      </c>
    </row>
    <row r="11" spans="1:3">
      <c r="A11" s="4" t="s">
        <v>866</v>
      </c>
    </row>
    <row r="12" spans="1:3">
      <c r="A12" s="3" t="s">
        <v>813</v>
      </c>
    </row>
    <row r="13" spans="1:3">
      <c r="A13" s="4" t="s">
        <v>863</v>
      </c>
      <c r="C13" s="5" t="n">
        <v>869</v>
      </c>
    </row>
    <row r="14" spans="1:3">
      <c r="A14" s="4" t="s">
        <v>562</v>
      </c>
    </row>
    <row r="15" spans="1:3">
      <c r="A15" s="3" t="s">
        <v>813</v>
      </c>
    </row>
    <row r="16" spans="1:3">
      <c r="A16" s="4" t="s">
        <v>739</v>
      </c>
      <c r="B16" s="5" t="n">
        <v>8666</v>
      </c>
      <c r="C16" s="5" t="n">
        <v>87</v>
      </c>
    </row>
    <row r="17" spans="1:3">
      <c r="A17" s="4" t="s">
        <v>563</v>
      </c>
    </row>
    <row r="18" spans="1:3">
      <c r="A18" s="3" t="s">
        <v>813</v>
      </c>
    </row>
    <row r="19" spans="1:3">
      <c r="A19" s="4" t="s">
        <v>739</v>
      </c>
      <c r="B19" s="5" t="n">
        <v>6767</v>
      </c>
      <c r="C19" s="5" t="n">
        <v>5027</v>
      </c>
    </row>
    <row r="20" spans="1:3">
      <c r="A20" s="4" t="s">
        <v>564</v>
      </c>
    </row>
    <row r="21" spans="1:3">
      <c r="A21" s="3" t="s">
        <v>813</v>
      </c>
    </row>
    <row r="22" spans="1:3">
      <c r="A22" s="4" t="s">
        <v>739</v>
      </c>
      <c r="B22" s="5" t="n">
        <v>5145</v>
      </c>
      <c r="C22" s="5" t="n">
        <v>1683</v>
      </c>
    </row>
    <row r="23" spans="1:3">
      <c r="A23" s="4" t="s">
        <v>565</v>
      </c>
    </row>
    <row r="24" spans="1:3">
      <c r="A24" s="3" t="s">
        <v>813</v>
      </c>
    </row>
    <row r="25" spans="1:3">
      <c r="A25" s="4" t="s">
        <v>739</v>
      </c>
      <c r="B25" s="6" t="n">
        <v>8723</v>
      </c>
      <c r="C25" s="6" t="n">
        <v>10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867</v>
      </c>
      <c r="B1" s="2" t="s">
        <v>868</v>
      </c>
      <c r="C1" s="2" t="s">
        <v>375</v>
      </c>
    </row>
    <row r="2" spans="1:3">
      <c r="A2" s="3" t="s">
        <v>869</v>
      </c>
    </row>
    <row r="3" spans="1:3">
      <c r="A3" s="4" t="s">
        <v>870</v>
      </c>
      <c r="B3" s="5" t="n">
        <v>100</v>
      </c>
    </row>
    <row r="4" spans="1:3">
      <c r="A4" s="4" t="s">
        <v>871</v>
      </c>
      <c r="C4" s="6" t="n">
        <v>13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220</v>
      </c>
    </row>
    <row r="4" spans="1:2">
      <c r="A4" s="4" t="s">
        <v>97</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25</v>
      </c>
    </row>
    <row r="4" spans="1:2">
      <c r="A4" s="4" t="s">
        <v>99</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431</v>
      </c>
      <c r="C4" s="6" t="n">
        <v>1542</v>
      </c>
    </row>
    <row r="5" spans="1:3">
      <c r="A5" s="4" t="s">
        <v>61</v>
      </c>
      <c r="B5" s="5" t="n">
        <v>-3242</v>
      </c>
      <c r="C5" s="5" t="n">
        <v>-1010</v>
      </c>
    </row>
    <row r="6" spans="1:3">
      <c r="A6" s="4" t="s">
        <v>62</v>
      </c>
      <c r="B6" s="5" t="n">
        <v>-999</v>
      </c>
      <c r="C6" s="5" t="n">
        <v>-279</v>
      </c>
    </row>
    <row r="7" spans="1:3">
      <c r="A7" s="4" t="s">
        <v>63</v>
      </c>
      <c r="B7" s="5" t="n">
        <v>229</v>
      </c>
      <c r="C7" s="5" t="n">
        <v>0</v>
      </c>
    </row>
    <row r="8" spans="1:3">
      <c r="A8" s="4" t="s">
        <v>64</v>
      </c>
      <c r="B8" s="5" t="n">
        <v>79</v>
      </c>
      <c r="C8" s="5" t="n">
        <v>47</v>
      </c>
    </row>
    <row r="9" spans="1:3">
      <c r="A9" s="4" t="s">
        <v>65</v>
      </c>
      <c r="B9" s="5" t="n">
        <v>9</v>
      </c>
      <c r="C9" s="5" t="n">
        <v>1</v>
      </c>
    </row>
    <row r="10" spans="1:3">
      <c r="A10" s="4" t="s">
        <v>66</v>
      </c>
      <c r="B10" s="5" t="n">
        <v>-67</v>
      </c>
      <c r="C10" s="5" t="n">
        <v>-44</v>
      </c>
    </row>
    <row r="11" spans="1:3">
      <c r="A11" s="4" t="s">
        <v>67</v>
      </c>
      <c r="B11" s="5" t="n">
        <v>440</v>
      </c>
      <c r="C11" s="5" t="n">
        <v>257</v>
      </c>
    </row>
    <row r="12" spans="1:3">
      <c r="A12" s="4" t="s">
        <v>68</v>
      </c>
      <c r="B12" s="5" t="n">
        <v>-5</v>
      </c>
      <c r="C12" s="5" t="n">
        <v>-41</v>
      </c>
    </row>
    <row r="13" spans="1:3">
      <c r="A13" s="4" t="s">
        <v>69</v>
      </c>
      <c r="B13" s="5" t="n">
        <v>435</v>
      </c>
      <c r="C13" s="5" t="n">
        <v>216</v>
      </c>
    </row>
    <row r="14" spans="1:3">
      <c r="A14" s="4" t="s">
        <v>70</v>
      </c>
      <c r="B14" s="5" t="n">
        <v>0</v>
      </c>
      <c r="C14" s="5" t="n">
        <v>-3</v>
      </c>
    </row>
    <row r="15" spans="1:3">
      <c r="A15" s="4" t="s">
        <v>71</v>
      </c>
      <c r="B15" s="5" t="n">
        <v>435</v>
      </c>
      <c r="C15" s="5" t="n">
        <v>213</v>
      </c>
    </row>
    <row r="16" spans="1:3">
      <c r="A16" s="4" t="s">
        <v>72</v>
      </c>
      <c r="B16" s="5" t="n">
        <v>-6</v>
      </c>
      <c r="C16" s="5" t="n">
        <v>0</v>
      </c>
    </row>
    <row r="17" spans="1:3">
      <c r="A17" s="4" t="s">
        <v>73</v>
      </c>
      <c r="B17" s="5" t="n">
        <v>429</v>
      </c>
      <c r="C17" s="5" t="n">
        <v>213</v>
      </c>
    </row>
    <row r="18" spans="1:3">
      <c r="A18" s="3" t="s">
        <v>74</v>
      </c>
    </row>
    <row r="19" spans="1:3">
      <c r="A19" s="4" t="s">
        <v>69</v>
      </c>
      <c r="B19" s="5" t="n">
        <v>429</v>
      </c>
      <c r="C19" s="5" t="n">
        <v>216</v>
      </c>
    </row>
    <row r="20" spans="1:3">
      <c r="A20" s="4" t="s">
        <v>70</v>
      </c>
      <c r="B20" s="6" t="n">
        <v>0</v>
      </c>
      <c r="C20" s="6" t="n">
        <v>-3</v>
      </c>
    </row>
    <row r="21" spans="1:3">
      <c r="A21" s="3" t="s">
        <v>75</v>
      </c>
    </row>
    <row r="22" spans="1:3">
      <c r="A22" s="4" t="s">
        <v>76</v>
      </c>
      <c r="B22" s="7" t="n">
        <v>1.93</v>
      </c>
      <c r="C22" s="7" t="n">
        <v>1.82</v>
      </c>
    </row>
    <row r="23" spans="1:3">
      <c r="A23" s="4" t="s">
        <v>77</v>
      </c>
      <c r="B23" s="5" t="n">
        <v>0</v>
      </c>
      <c r="C23" s="8" t="n">
        <v>-0.01</v>
      </c>
    </row>
    <row r="24" spans="1:3">
      <c r="A24" s="4" t="s">
        <v>78</v>
      </c>
      <c r="B24" s="8" t="n">
        <v>1.93</v>
      </c>
      <c r="C24" s="8" t="n">
        <v>1.81</v>
      </c>
    </row>
    <row r="25" spans="1:3">
      <c r="A25" s="3" t="s">
        <v>79</v>
      </c>
    </row>
    <row r="26" spans="1:3">
      <c r="A26" s="4" t="s">
        <v>76</v>
      </c>
      <c r="B26" s="8" t="n">
        <v>1.9</v>
      </c>
      <c r="C26" s="8" t="n">
        <v>1.78</v>
      </c>
    </row>
    <row r="27" spans="1:3">
      <c r="A27" s="4" t="s">
        <v>77</v>
      </c>
      <c r="B27" s="5" t="n">
        <v>0</v>
      </c>
      <c r="C27" s="8" t="n">
        <v>-0.01</v>
      </c>
    </row>
    <row r="28" spans="1:3">
      <c r="A28" s="4" t="s">
        <v>80</v>
      </c>
      <c r="B28" s="7" t="n">
        <v>1.9</v>
      </c>
      <c r="C28" s="7" t="n">
        <v>1.77</v>
      </c>
    </row>
    <row r="29" spans="1:3">
      <c r="A29" s="4" t="s">
        <v>81</v>
      </c>
      <c r="B29" s="9" t="n">
        <v>222.6</v>
      </c>
      <c r="C29" s="9" t="n">
        <v>117.9</v>
      </c>
    </row>
    <row r="30" spans="1:3">
      <c r="A30" s="4" t="s">
        <v>82</v>
      </c>
      <c r="B30" s="9" t="n">
        <v>225.4</v>
      </c>
      <c r="C30" s="9" t="n">
        <v>12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8</v>
      </c>
    </row>
    <row r="3" spans="1:3">
      <c r="A3" s="3" t="s">
        <v>84</v>
      </c>
    </row>
    <row r="4" spans="1:3">
      <c r="A4" s="4" t="s">
        <v>71</v>
      </c>
      <c r="B4" s="6" t="n">
        <v>435</v>
      </c>
      <c r="C4" s="6" t="n">
        <v>213</v>
      </c>
    </row>
    <row r="5" spans="1:3">
      <c r="A5" s="3" t="s">
        <v>85</v>
      </c>
    </row>
    <row r="6" spans="1:3">
      <c r="A6" s="4" t="s">
        <v>86</v>
      </c>
      <c r="B6" s="5" t="n">
        <v>-25</v>
      </c>
      <c r="C6" s="5" t="n">
        <v>0</v>
      </c>
    </row>
    <row r="7" spans="1:3">
      <c r="A7" s="4" t="s">
        <v>87</v>
      </c>
      <c r="B7" s="5" t="n">
        <v>-38</v>
      </c>
      <c r="C7" s="5" t="n">
        <v>1</v>
      </c>
    </row>
    <row r="8" spans="1:3">
      <c r="A8" s="4" t="s">
        <v>88</v>
      </c>
      <c r="B8" s="5" t="n">
        <v>0</v>
      </c>
      <c r="C8" s="5" t="n">
        <v>-1</v>
      </c>
    </row>
    <row r="9" spans="1:3">
      <c r="A9" s="4" t="s">
        <v>89</v>
      </c>
      <c r="B9" s="5" t="n">
        <v>-63</v>
      </c>
      <c r="C9" s="5" t="n">
        <v>0</v>
      </c>
    </row>
    <row r="10" spans="1:3">
      <c r="A10" s="4" t="s">
        <v>90</v>
      </c>
      <c r="B10" s="5" t="n">
        <v>372</v>
      </c>
      <c r="C10" s="5" t="n">
        <v>213</v>
      </c>
    </row>
    <row r="11" spans="1:3">
      <c r="A11" s="4" t="s">
        <v>91</v>
      </c>
      <c r="B11" s="5" t="n">
        <v>-6</v>
      </c>
      <c r="C11" s="5" t="n">
        <v>0</v>
      </c>
    </row>
    <row r="12" spans="1:3">
      <c r="A12" s="4" t="s">
        <v>92</v>
      </c>
      <c r="B12" s="6" t="n">
        <v>366</v>
      </c>
      <c r="C12" s="6" t="n">
        <v>2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23</v>
      </c>
    </row>
    <row r="4" spans="1:2">
      <c r="A4" s="4" t="s">
        <v>267</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79</v>
      </c>
    </row>
    <row r="7" spans="1:2">
      <c r="A7" s="4" t="s">
        <v>280</v>
      </c>
      <c r="B7" s="4" t="s">
        <v>281</v>
      </c>
    </row>
    <row r="8" spans="1:2">
      <c r="A8" s="4" t="s">
        <v>213</v>
      </c>
      <c r="B8" s="4" t="s">
        <v>282</v>
      </c>
    </row>
    <row r="9" spans="1:2">
      <c r="A9" s="4" t="s">
        <v>258</v>
      </c>
      <c r="B9" s="4" t="s">
        <v>283</v>
      </c>
    </row>
    <row r="10" spans="1:2">
      <c r="A10" s="4" t="s">
        <v>268</v>
      </c>
      <c r="B10" s="4" t="s">
        <v>284</v>
      </c>
    </row>
    <row r="11" spans="1:2">
      <c r="A11" s="4" t="s">
        <v>285</v>
      </c>
      <c r="B11"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1001</v>
      </c>
      <c r="C3" s="6" t="n">
        <v>530</v>
      </c>
    </row>
    <row r="4" spans="1:3">
      <c r="A4" s="4" t="s">
        <v>97</v>
      </c>
      <c r="B4" s="5" t="n">
        <v>1275</v>
      </c>
      <c r="C4" s="5" t="n">
        <v>457</v>
      </c>
    </row>
    <row r="5" spans="1:3">
      <c r="A5" s="4" t="s">
        <v>98</v>
      </c>
      <c r="B5" s="5" t="n">
        <v>2625</v>
      </c>
      <c r="C5" s="5" t="n">
        <v>807</v>
      </c>
    </row>
    <row r="6" spans="1:3">
      <c r="A6" s="4" t="s">
        <v>99</v>
      </c>
      <c r="B6" s="5" t="n">
        <v>1339</v>
      </c>
      <c r="C6" s="5" t="n">
        <v>360</v>
      </c>
    </row>
    <row r="7" spans="1:3">
      <c r="A7" s="4" t="s">
        <v>100</v>
      </c>
      <c r="B7" s="5" t="n">
        <v>291</v>
      </c>
      <c r="C7" s="5" t="n">
        <v>191</v>
      </c>
    </row>
    <row r="8" spans="1:3">
      <c r="A8" s="4" t="s">
        <v>101</v>
      </c>
      <c r="B8" s="5" t="n">
        <v>496</v>
      </c>
      <c r="C8" s="5" t="n">
        <v>100</v>
      </c>
    </row>
    <row r="9" spans="1:3">
      <c r="A9" s="4" t="s">
        <v>102</v>
      </c>
      <c r="B9" s="5" t="n">
        <v>0</v>
      </c>
      <c r="C9" s="5" t="n">
        <v>133</v>
      </c>
    </row>
    <row r="10" spans="1:3">
      <c r="A10" s="4" t="s">
        <v>103</v>
      </c>
      <c r="B10" s="5" t="n">
        <v>7027</v>
      </c>
      <c r="C10" s="5" t="n">
        <v>2578</v>
      </c>
    </row>
    <row r="11" spans="1:3">
      <c r="A11" s="3" t="s">
        <v>104</v>
      </c>
    </row>
    <row r="12" spans="1:3">
      <c r="A12" s="4" t="s">
        <v>105</v>
      </c>
      <c r="B12" s="5" t="n">
        <v>2073</v>
      </c>
      <c r="C12" s="5" t="n">
        <v>894</v>
      </c>
    </row>
    <row r="13" spans="1:3">
      <c r="A13" s="4" t="s">
        <v>106</v>
      </c>
      <c r="B13" s="5" t="n">
        <v>934</v>
      </c>
    </row>
    <row r="14" spans="1:3">
      <c r="A14" s="4" t="s">
        <v>107</v>
      </c>
      <c r="B14" s="5" t="n">
        <v>20749</v>
      </c>
      <c r="C14" s="5" t="n">
        <v>5340</v>
      </c>
    </row>
    <row r="15" spans="1:3">
      <c r="A15" s="4" t="s">
        <v>108</v>
      </c>
      <c r="B15" s="5" t="n">
        <v>7516</v>
      </c>
      <c r="C15" s="5" t="n">
        <v>870</v>
      </c>
    </row>
    <row r="16" spans="1:3">
      <c r="A16" s="4" t="s">
        <v>109</v>
      </c>
      <c r="B16" s="5" t="n">
        <v>124</v>
      </c>
      <c r="C16" s="5" t="n">
        <v>173</v>
      </c>
    </row>
    <row r="17" spans="1:3">
      <c r="A17" s="4" t="s">
        <v>110</v>
      </c>
      <c r="B17" s="5" t="n">
        <v>524</v>
      </c>
      <c r="C17" s="5" t="n">
        <v>262</v>
      </c>
    </row>
    <row r="18" spans="1:3">
      <c r="A18" s="4" t="s">
        <v>111</v>
      </c>
      <c r="B18" s="5" t="n">
        <v>31920</v>
      </c>
      <c r="C18" s="5" t="n">
        <v>7539</v>
      </c>
    </row>
    <row r="19" spans="1:3">
      <c r="A19" s="4" t="s">
        <v>112</v>
      </c>
      <c r="B19" s="5" t="n">
        <v>38947</v>
      </c>
      <c r="C19" s="5" t="n">
        <v>10117</v>
      </c>
    </row>
    <row r="20" spans="1:3">
      <c r="A20" s="3" t="s">
        <v>113</v>
      </c>
    </row>
    <row r="21" spans="1:3">
      <c r="A21" s="4" t="s">
        <v>114</v>
      </c>
      <c r="B21" s="5" t="n">
        <v>3</v>
      </c>
      <c r="C21" s="5" t="n">
        <v>103</v>
      </c>
    </row>
    <row r="22" spans="1:3">
      <c r="A22" s="4" t="s">
        <v>115</v>
      </c>
      <c r="B22" s="5" t="n">
        <v>1423</v>
      </c>
      <c r="C22" s="5" t="n">
        <v>525</v>
      </c>
    </row>
    <row r="23" spans="1:3">
      <c r="A23" s="4" t="s">
        <v>116</v>
      </c>
      <c r="B23" s="5" t="n">
        <v>1210</v>
      </c>
      <c r="C23" s="5" t="n">
        <v>496</v>
      </c>
    </row>
    <row r="24" spans="1:3">
      <c r="A24" s="4" t="s">
        <v>117</v>
      </c>
      <c r="B24" s="5" t="n">
        <v>521</v>
      </c>
      <c r="C24" s="5" t="n">
        <v>161</v>
      </c>
    </row>
    <row r="25" spans="1:3">
      <c r="A25" s="4" t="s">
        <v>118</v>
      </c>
      <c r="B25" s="5" t="n">
        <v>881</v>
      </c>
      <c r="C25" s="5" t="n">
        <v>283</v>
      </c>
    </row>
    <row r="26" spans="1:3">
      <c r="A26" s="4" t="s">
        <v>119</v>
      </c>
      <c r="B26" s="5" t="n">
        <v>24</v>
      </c>
      <c r="C26" s="5" t="n">
        <v>8</v>
      </c>
    </row>
    <row r="27" spans="1:3">
      <c r="A27" s="4" t="s">
        <v>120</v>
      </c>
      <c r="B27" s="5" t="n">
        <v>656</v>
      </c>
      <c r="C27" s="5" t="n">
        <v>656</v>
      </c>
    </row>
    <row r="28" spans="1:3">
      <c r="A28" s="4" t="s">
        <v>121</v>
      </c>
      <c r="B28" s="5" t="n">
        <v>0</v>
      </c>
      <c r="C28" s="5" t="n">
        <v>36</v>
      </c>
    </row>
    <row r="29" spans="1:3">
      <c r="A29" s="4" t="s">
        <v>122</v>
      </c>
      <c r="B29" s="5" t="n">
        <v>4718</v>
      </c>
      <c r="C29" s="5" t="n">
        <v>2268</v>
      </c>
    </row>
    <row r="30" spans="1:3">
      <c r="A30" s="3" t="s">
        <v>123</v>
      </c>
    </row>
    <row r="31" spans="1:3">
      <c r="A31" s="4" t="s">
        <v>124</v>
      </c>
      <c r="B31" s="5" t="n">
        <v>2145</v>
      </c>
      <c r="C31" s="5" t="n">
        <v>1174</v>
      </c>
    </row>
    <row r="32" spans="1:3">
      <c r="A32" s="4" t="s">
        <v>125</v>
      </c>
      <c r="B32" s="5" t="n">
        <v>831</v>
      </c>
    </row>
    <row r="33" spans="1:3">
      <c r="A33" s="4" t="s">
        <v>126</v>
      </c>
      <c r="B33" s="5" t="n">
        <v>6307</v>
      </c>
      <c r="C33" s="5" t="n">
        <v>2763</v>
      </c>
    </row>
    <row r="34" spans="1:3">
      <c r="A34" s="4" t="s">
        <v>109</v>
      </c>
      <c r="B34" s="5" t="n">
        <v>1192</v>
      </c>
      <c r="C34" s="5" t="n">
        <v>12</v>
      </c>
    </row>
    <row r="35" spans="1:3">
      <c r="A35" s="4" t="s">
        <v>127</v>
      </c>
      <c r="B35" s="5" t="n">
        <v>829</v>
      </c>
      <c r="C35" s="5" t="n">
        <v>537</v>
      </c>
    </row>
    <row r="36" spans="1:3">
      <c r="A36" s="4" t="s">
        <v>128</v>
      </c>
      <c r="B36" s="5" t="n">
        <v>11304</v>
      </c>
      <c r="C36" s="5" t="n">
        <v>4486</v>
      </c>
    </row>
    <row r="37" spans="1:3">
      <c r="A37" s="3" t="s">
        <v>129</v>
      </c>
    </row>
    <row r="38" spans="1:3">
      <c r="A38" s="4" t="s">
        <v>130</v>
      </c>
      <c r="B38" s="5" t="n">
        <v>0</v>
      </c>
      <c r="C38" s="5" t="n">
        <v>0</v>
      </c>
    </row>
    <row r="39" spans="1:3">
      <c r="A39" s="4" t="s">
        <v>131</v>
      </c>
      <c r="B39" s="5" t="n">
        <v>222</v>
      </c>
      <c r="C39" s="5" t="n">
        <v>119</v>
      </c>
    </row>
    <row r="40" spans="1:3">
      <c r="A40" s="4" t="s">
        <v>132</v>
      </c>
      <c r="B40" s="5" t="n">
        <v>21288</v>
      </c>
      <c r="C40" s="5" t="n">
        <v>1778</v>
      </c>
    </row>
    <row r="41" spans="1:3">
      <c r="A41" s="4" t="s">
        <v>133</v>
      </c>
      <c r="B41" s="5" t="n">
        <v>2019</v>
      </c>
      <c r="C41" s="5" t="n">
        <v>2173</v>
      </c>
    </row>
    <row r="42" spans="1:3">
      <c r="A42" s="4" t="s">
        <v>134</v>
      </c>
      <c r="B42" s="5" t="n">
        <v>-756</v>
      </c>
      <c r="C42" s="5" t="n">
        <v>-707</v>
      </c>
    </row>
    <row r="43" spans="1:3">
      <c r="A43" s="4" t="s">
        <v>135</v>
      </c>
      <c r="B43" s="5" t="n">
        <v>22773</v>
      </c>
      <c r="C43" s="5" t="n">
        <v>3363</v>
      </c>
    </row>
    <row r="44" spans="1:3">
      <c r="A44" s="4" t="s">
        <v>136</v>
      </c>
      <c r="B44" s="5" t="n">
        <v>152</v>
      </c>
      <c r="C44" s="5" t="n">
        <v>0</v>
      </c>
    </row>
    <row r="45" spans="1:3">
      <c r="A45" s="4" t="s">
        <v>137</v>
      </c>
      <c r="B45" s="5" t="n">
        <v>22925</v>
      </c>
      <c r="C45" s="5" t="n">
        <v>3363</v>
      </c>
    </row>
    <row r="46" spans="1:3">
      <c r="A46" s="4" t="s">
        <v>138</v>
      </c>
      <c r="B46" s="6" t="n">
        <v>38947</v>
      </c>
      <c r="C46" s="6" t="n">
        <v>101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40</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43</v>
      </c>
    </row>
    <row r="4" spans="1:2">
      <c r="A4" s="4" t="s">
        <v>340</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53</v>
      </c>
    </row>
    <row r="4" spans="1:2">
      <c r="A4" s="4" t="s">
        <v>352</v>
      </c>
      <c r="B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9</v>
      </c>
      <c r="B1" s="2" t="s">
        <v>2</v>
      </c>
      <c r="C1" s="2" t="s">
        <v>94</v>
      </c>
    </row>
    <row r="2" spans="1:3">
      <c r="A2" s="3" t="s">
        <v>129</v>
      </c>
    </row>
    <row r="3" spans="1:3">
      <c r="A3" s="4" t="s">
        <v>140</v>
      </c>
      <c r="B3" s="5" t="n">
        <v>1000000</v>
      </c>
      <c r="C3" s="5" t="n">
        <v>1000000</v>
      </c>
    </row>
    <row r="4" spans="1:3">
      <c r="A4" s="4" t="s">
        <v>141</v>
      </c>
      <c r="B4" s="5" t="n">
        <v>0</v>
      </c>
      <c r="C4" s="5" t="n">
        <v>0</v>
      </c>
    </row>
    <row r="5" spans="1:3">
      <c r="A5" s="4" t="s">
        <v>142</v>
      </c>
      <c r="B5" s="6" t="n">
        <v>1</v>
      </c>
      <c r="C5" s="6" t="n">
        <v>1</v>
      </c>
    </row>
    <row r="6" spans="1:3">
      <c r="A6" s="4" t="s">
        <v>143</v>
      </c>
      <c r="B6" s="5" t="n">
        <v>500000000</v>
      </c>
      <c r="C6" s="5" t="n">
        <v>500000000</v>
      </c>
    </row>
    <row r="7" spans="1:3">
      <c r="A7" s="4" t="s">
        <v>144</v>
      </c>
      <c r="B7" s="5" t="n">
        <v>221568200</v>
      </c>
      <c r="C7" s="5" t="n">
        <v>118552599</v>
      </c>
    </row>
    <row r="8" spans="1:3">
      <c r="A8" s="4" t="s">
        <v>145</v>
      </c>
      <c r="B8" s="5" t="n">
        <v>221568200</v>
      </c>
      <c r="C8" s="5" t="n">
        <v>118552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56</v>
      </c>
    </row>
    <row r="4" spans="1:2">
      <c r="A4" s="4" t="s">
        <v>355</v>
      </c>
      <c r="B4"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2</v>
      </c>
    </row>
    <row r="4" spans="1:2">
      <c r="A4" s="4" t="s">
        <v>363</v>
      </c>
      <c r="B4" s="4"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2</v>
      </c>
      <c r="B1" s="2" t="s">
        <v>373</v>
      </c>
      <c r="C1" s="2" t="s">
        <v>374</v>
      </c>
      <c r="D1" s="2" t="s">
        <v>375</v>
      </c>
      <c r="E1" s="2" t="s">
        <v>376</v>
      </c>
    </row>
    <row r="2" spans="1:5">
      <c r="A2" s="3" t="s">
        <v>377</v>
      </c>
    </row>
    <row r="3" spans="1:5">
      <c r="A3" s="4" t="s">
        <v>378</v>
      </c>
      <c r="D3" s="6" t="n">
        <v>346</v>
      </c>
      <c r="E3" s="6" t="n">
        <v>0</v>
      </c>
    </row>
    <row r="4" spans="1:5">
      <c r="A4" s="4" t="s">
        <v>379</v>
      </c>
      <c r="D4" s="5" t="n">
        <v>934</v>
      </c>
    </row>
    <row r="5" spans="1:5">
      <c r="A5" s="4" t="s">
        <v>380</v>
      </c>
      <c r="D5" s="6" t="n">
        <v>960</v>
      </c>
    </row>
    <row r="6" spans="1:5">
      <c r="A6" s="4" t="s">
        <v>381</v>
      </c>
    </row>
    <row r="7" spans="1:5">
      <c r="A7" s="3" t="s">
        <v>377</v>
      </c>
    </row>
    <row r="8" spans="1:5">
      <c r="A8" s="4" t="s">
        <v>379</v>
      </c>
      <c r="C8" s="6" t="n">
        <v>270</v>
      </c>
    </row>
    <row r="9" spans="1:5">
      <c r="A9" s="4" t="s">
        <v>380</v>
      </c>
      <c r="C9" s="6" t="n">
        <v>289</v>
      </c>
    </row>
    <row r="10" spans="1:5">
      <c r="A10" s="4" t="s">
        <v>382</v>
      </c>
    </row>
    <row r="11" spans="1:5">
      <c r="A11" s="3" t="s">
        <v>377</v>
      </c>
    </row>
    <row r="12" spans="1:5">
      <c r="A12" s="4" t="s">
        <v>383</v>
      </c>
      <c r="C12" s="8" t="n">
        <v>1.3</v>
      </c>
    </row>
    <row r="13" spans="1:5">
      <c r="A13" s="4" t="s">
        <v>384</v>
      </c>
    </row>
    <row r="14" spans="1:5">
      <c r="A14" s="3" t="s">
        <v>377</v>
      </c>
    </row>
    <row r="15" spans="1:5">
      <c r="A15" s="4" t="s">
        <v>385</v>
      </c>
      <c r="B15" s="6" t="n">
        <v>350</v>
      </c>
    </row>
    <row r="16" spans="1:5">
      <c r="A16" s="4" t="s">
        <v>378</v>
      </c>
      <c r="B16" s="6" t="n">
        <v>346</v>
      </c>
    </row>
    <row r="17" spans="1:5">
      <c r="A17" s="4" t="s">
        <v>386</v>
      </c>
    </row>
    <row r="18" spans="1:5">
      <c r="A18" s="3" t="s">
        <v>377</v>
      </c>
    </row>
    <row r="19" spans="1:5">
      <c r="A19" s="4" t="s">
        <v>387</v>
      </c>
      <c r="C19" s="4" t="s">
        <v>388</v>
      </c>
    </row>
    <row r="20" spans="1:5">
      <c r="A20" s="4" t="s">
        <v>389</v>
      </c>
    </row>
    <row r="21" spans="1:5">
      <c r="A21" s="3" t="s">
        <v>377</v>
      </c>
    </row>
    <row r="22" spans="1:5">
      <c r="A22" s="4" t="s">
        <v>387</v>
      </c>
      <c r="C22" s="4" t="s">
        <v>3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4"/>
  </cols>
  <sheetData>
    <row r="1" spans="1:5">
      <c r="A1" s="1" t="s">
        <v>391</v>
      </c>
      <c r="B1" s="2" t="s">
        <v>392</v>
      </c>
      <c r="C1" s="2" t="s">
        <v>375</v>
      </c>
      <c r="D1" s="2" t="s">
        <v>393</v>
      </c>
      <c r="E1" s="2" t="s">
        <v>394</v>
      </c>
    </row>
    <row r="2" spans="1:5">
      <c r="A2" s="3" t="s">
        <v>395</v>
      </c>
    </row>
    <row r="3" spans="1:5">
      <c r="A3" s="4" t="s">
        <v>396</v>
      </c>
      <c r="C3" s="6" t="n">
        <v>111</v>
      </c>
    </row>
    <row r="4" spans="1:5">
      <c r="A4" s="4" t="s">
        <v>397</v>
      </c>
    </row>
    <row r="5" spans="1:5">
      <c r="A5" s="3" t="s">
        <v>395</v>
      </c>
    </row>
    <row r="6" spans="1:5">
      <c r="A6" s="4" t="s">
        <v>396</v>
      </c>
      <c r="C6" s="5" t="n">
        <v>111</v>
      </c>
    </row>
    <row r="7" spans="1:5">
      <c r="A7" s="4" t="s">
        <v>382</v>
      </c>
    </row>
    <row r="8" spans="1:5">
      <c r="A8" s="3" t="s">
        <v>395</v>
      </c>
    </row>
    <row r="9" spans="1:5">
      <c r="A9" s="4" t="s">
        <v>383</v>
      </c>
      <c r="B9" s="8" t="n">
        <v>1.3</v>
      </c>
    </row>
    <row r="10" spans="1:5">
      <c r="A10" s="4" t="s">
        <v>398</v>
      </c>
      <c r="B10" s="5" t="n">
        <v>50</v>
      </c>
    </row>
    <row r="11" spans="1:5">
      <c r="A11" s="4" t="s">
        <v>399</v>
      </c>
      <c r="B11" s="5" t="n">
        <v>130</v>
      </c>
    </row>
    <row r="12" spans="1:5">
      <c r="A12" s="4" t="s">
        <v>400</v>
      </c>
      <c r="B12" s="5" t="n">
        <v>104100</v>
      </c>
    </row>
    <row r="13" spans="1:5">
      <c r="A13" s="4" t="s">
        <v>401</v>
      </c>
      <c r="B13" s="7" t="n">
        <v>189.13</v>
      </c>
      <c r="E13" s="7" t="n">
        <v>189.13</v>
      </c>
    </row>
    <row r="14" spans="1:5">
      <c r="A14" s="4" t="s">
        <v>402</v>
      </c>
      <c r="C14" s="5" t="n">
        <v>373</v>
      </c>
    </row>
    <row r="15" spans="1:5">
      <c r="A15" s="4" t="s">
        <v>403</v>
      </c>
      <c r="C15" s="5" t="n">
        <v>74</v>
      </c>
    </row>
    <row r="16" spans="1:5">
      <c r="A16" s="4" t="s">
        <v>404</v>
      </c>
      <c r="C16" s="5" t="n">
        <v>35</v>
      </c>
    </row>
    <row r="17" spans="1:5">
      <c r="A17" s="4" t="s">
        <v>405</v>
      </c>
      <c r="C17" s="5" t="n">
        <v>61</v>
      </c>
    </row>
    <row r="18" spans="1:5">
      <c r="A18" s="4" t="s">
        <v>406</v>
      </c>
      <c r="C18" s="5" t="n">
        <v>92</v>
      </c>
    </row>
    <row r="19" spans="1:5">
      <c r="A19" s="4" t="s">
        <v>396</v>
      </c>
      <c r="C19" s="5" t="n">
        <v>111</v>
      </c>
    </row>
    <row r="20" spans="1:5">
      <c r="A20" s="4" t="s">
        <v>407</v>
      </c>
    </row>
    <row r="21" spans="1:5">
      <c r="A21" s="3" t="s">
        <v>395</v>
      </c>
    </row>
    <row r="22" spans="1:5">
      <c r="A22" s="4" t="s">
        <v>396</v>
      </c>
      <c r="C22" s="5" t="n">
        <v>111</v>
      </c>
    </row>
    <row r="23" spans="1:5">
      <c r="A23" s="4" t="s">
        <v>408</v>
      </c>
    </row>
    <row r="24" spans="1:5">
      <c r="A24" s="3" t="s">
        <v>395</v>
      </c>
    </row>
    <row r="25" spans="1:5">
      <c r="A25" s="4" t="s">
        <v>398</v>
      </c>
      <c r="B25" s="5" t="n">
        <v>31</v>
      </c>
    </row>
    <row r="26" spans="1:5">
      <c r="A26" s="4" t="s">
        <v>409</v>
      </c>
      <c r="D26" s="6" t="n">
        <v>10000</v>
      </c>
    </row>
    <row r="27" spans="1:5">
      <c r="A27" s="4" t="s">
        <v>400</v>
      </c>
      <c r="B27" s="5" t="n">
        <v>80080</v>
      </c>
    </row>
    <row r="28" spans="1:5">
      <c r="A28" s="4" t="s">
        <v>410</v>
      </c>
      <c r="C28" s="5" t="n">
        <v>2670</v>
      </c>
    </row>
    <row r="29" spans="1:5">
      <c r="A29" s="4" t="s">
        <v>411</v>
      </c>
      <c r="C29" s="5" t="n">
        <v>190</v>
      </c>
    </row>
    <row r="30" spans="1:5">
      <c r="A30" s="4" t="s">
        <v>412</v>
      </c>
    </row>
    <row r="31" spans="1:5">
      <c r="A31" s="3" t="s">
        <v>395</v>
      </c>
    </row>
    <row r="32" spans="1:5">
      <c r="A32" s="4" t="s">
        <v>396</v>
      </c>
      <c r="C32" s="6" t="n">
        <v>101</v>
      </c>
    </row>
    <row r="33" spans="1:5">
      <c r="A33" s="4" t="s">
        <v>386</v>
      </c>
    </row>
    <row r="34" spans="1:5">
      <c r="A34" s="3" t="s">
        <v>395</v>
      </c>
    </row>
    <row r="35" spans="1:5">
      <c r="A35" s="4" t="s">
        <v>387</v>
      </c>
      <c r="B35" s="4" t="s">
        <v>388</v>
      </c>
    </row>
    <row r="36" spans="1:5">
      <c r="A36" s="4" t="s">
        <v>389</v>
      </c>
    </row>
    <row r="37" spans="1:5">
      <c r="A37" s="3" t="s">
        <v>395</v>
      </c>
    </row>
    <row r="38" spans="1:5">
      <c r="A38" s="4" t="s">
        <v>387</v>
      </c>
      <c r="B38" s="4" t="s">
        <v>3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30"/>
  </cols>
  <sheetData>
    <row r="1" spans="1:5">
      <c r="A1" s="1" t="s">
        <v>413</v>
      </c>
      <c r="B1" s="2" t="s">
        <v>414</v>
      </c>
      <c r="C1" s="2" t="s">
        <v>415</v>
      </c>
      <c r="D1" s="2" t="s">
        <v>376</v>
      </c>
      <c r="E1" s="2" t="s">
        <v>416</v>
      </c>
    </row>
    <row r="2" spans="1:5">
      <c r="A2" s="3" t="s">
        <v>395</v>
      </c>
    </row>
    <row r="3" spans="1:5">
      <c r="A3" s="4" t="s">
        <v>417</v>
      </c>
      <c r="C3" s="5" t="n">
        <v>221568200</v>
      </c>
      <c r="E3" s="5" t="n">
        <v>118552599</v>
      </c>
    </row>
    <row r="4" spans="1:5">
      <c r="A4" s="4" t="s">
        <v>418</v>
      </c>
      <c r="C4" s="6" t="n">
        <v>-1132</v>
      </c>
      <c r="D4" s="6" t="n">
        <v>0</v>
      </c>
    </row>
    <row r="5" spans="1:5">
      <c r="A5" s="4" t="s">
        <v>382</v>
      </c>
    </row>
    <row r="6" spans="1:5">
      <c r="A6" s="3" t="s">
        <v>395</v>
      </c>
    </row>
    <row r="7" spans="1:5">
      <c r="A7" s="4" t="s">
        <v>419</v>
      </c>
      <c r="B7" s="5" t="n">
        <v>104100000</v>
      </c>
    </row>
    <row r="8" spans="1:5">
      <c r="A8" s="4" t="s">
        <v>420</v>
      </c>
      <c r="B8" s="8" t="n">
        <v>1.3</v>
      </c>
    </row>
    <row r="9" spans="1:5">
      <c r="A9" s="4" t="s">
        <v>421</v>
      </c>
      <c r="B9" s="7" t="n">
        <v>189.13</v>
      </c>
      <c r="E9" s="7" t="n">
        <v>189.13</v>
      </c>
    </row>
    <row r="10" spans="1:5">
      <c r="A10" s="4" t="s">
        <v>422</v>
      </c>
      <c r="B10" s="6" t="n">
        <v>19689</v>
      </c>
    </row>
    <row r="11" spans="1:5">
      <c r="A11" s="4" t="s">
        <v>423</v>
      </c>
      <c r="B11" s="5" t="n">
        <v>45</v>
      </c>
    </row>
    <row r="12" spans="1:5">
      <c r="A12" s="4" t="s">
        <v>424</v>
      </c>
      <c r="B12" s="5" t="n">
        <v>156</v>
      </c>
    </row>
    <row r="13" spans="1:5">
      <c r="A13" s="4" t="s">
        <v>425</v>
      </c>
      <c r="B13" s="5" t="n">
        <v>19845</v>
      </c>
    </row>
    <row r="14" spans="1:5">
      <c r="A14" s="4" t="s">
        <v>418</v>
      </c>
      <c r="B14" s="5" t="n">
        <v>-1195</v>
      </c>
    </row>
    <row r="15" spans="1:5">
      <c r="A15" s="4" t="s">
        <v>426</v>
      </c>
      <c r="B15" s="5" t="n">
        <v>18650</v>
      </c>
    </row>
    <row r="16" spans="1:5">
      <c r="A16" s="4" t="s">
        <v>427</v>
      </c>
    </row>
    <row r="17" spans="1:5">
      <c r="A17" s="3" t="s">
        <v>395</v>
      </c>
    </row>
    <row r="18" spans="1:5">
      <c r="A18" s="4" t="s">
        <v>422</v>
      </c>
      <c r="B18" s="5" t="n">
        <v>10</v>
      </c>
    </row>
    <row r="19" spans="1:5">
      <c r="A19" s="4" t="s">
        <v>428</v>
      </c>
    </row>
    <row r="20" spans="1:5">
      <c r="A20" s="3" t="s">
        <v>395</v>
      </c>
    </row>
    <row r="21" spans="1:5">
      <c r="A21" s="4" t="s">
        <v>422</v>
      </c>
      <c r="B21" s="6" t="n">
        <v>101</v>
      </c>
    </row>
    <row r="22" spans="1:5">
      <c r="A22" s="4" t="s">
        <v>408</v>
      </c>
    </row>
    <row r="23" spans="1:5">
      <c r="A23" s="3" t="s">
        <v>395</v>
      </c>
    </row>
    <row r="24" spans="1:5">
      <c r="A24" s="4" t="s">
        <v>417</v>
      </c>
      <c r="E24" s="5" t="n">
        <v>79630000</v>
      </c>
    </row>
    <row r="25" spans="1:5">
      <c r="A25" s="4" t="s">
        <v>419</v>
      </c>
      <c r="B25" s="5" t="n">
        <v>80080000</v>
      </c>
    </row>
    <row r="26" spans="1:5">
      <c r="A26" s="4" t="s">
        <v>429</v>
      </c>
    </row>
    <row r="27" spans="1:5">
      <c r="A27" s="3" t="s">
        <v>395</v>
      </c>
    </row>
    <row r="28" spans="1:5">
      <c r="A28" s="4" t="s">
        <v>419</v>
      </c>
      <c r="B28" s="5" t="n">
        <v>410000</v>
      </c>
    </row>
    <row r="29" spans="1:5">
      <c r="A29" s="4" t="s">
        <v>430</v>
      </c>
    </row>
    <row r="30" spans="1:5">
      <c r="A30" s="3" t="s">
        <v>395</v>
      </c>
    </row>
    <row r="31" spans="1:5">
      <c r="A31" s="4" t="s">
        <v>419</v>
      </c>
      <c r="B31" s="5" t="n">
        <v>4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32</v>
      </c>
      <c r="D1" s="2" t="s">
        <v>94</v>
      </c>
    </row>
    <row r="2" spans="1:4">
      <c r="A2" s="3" t="s">
        <v>433</v>
      </c>
    </row>
    <row r="3" spans="1:4">
      <c r="A3" s="4" t="s">
        <v>107</v>
      </c>
      <c r="B3" s="6" t="n">
        <v>20749</v>
      </c>
      <c r="D3" s="6" t="n">
        <v>5340</v>
      </c>
    </row>
    <row r="4" spans="1:4">
      <c r="A4" s="4" t="s">
        <v>382</v>
      </c>
    </row>
    <row r="5" spans="1:4">
      <c r="A5" s="3" t="s">
        <v>433</v>
      </c>
    </row>
    <row r="6" spans="1:4">
      <c r="A6" s="4" t="s">
        <v>97</v>
      </c>
      <c r="C6" s="6" t="n">
        <v>849</v>
      </c>
    </row>
    <row r="7" spans="1:4">
      <c r="A7" s="4" t="s">
        <v>98</v>
      </c>
      <c r="C7" s="5" t="n">
        <v>1708</v>
      </c>
    </row>
    <row r="8" spans="1:4">
      <c r="A8" s="4" t="s">
        <v>99</v>
      </c>
      <c r="C8" s="5" t="n">
        <v>1056</v>
      </c>
    </row>
    <row r="9" spans="1:4">
      <c r="A9" s="4" t="s">
        <v>101</v>
      </c>
      <c r="C9" s="5" t="n">
        <v>517</v>
      </c>
    </row>
    <row r="10" spans="1:4">
      <c r="A10" s="4" t="s">
        <v>105</v>
      </c>
      <c r="C10" s="5" t="n">
        <v>1176</v>
      </c>
    </row>
    <row r="11" spans="1:4">
      <c r="A11" s="4" t="s">
        <v>106</v>
      </c>
      <c r="C11" s="5" t="n">
        <v>704</v>
      </c>
    </row>
    <row r="12" spans="1:4">
      <c r="A12" s="4" t="s">
        <v>107</v>
      </c>
      <c r="C12" s="5" t="n">
        <v>15423</v>
      </c>
    </row>
    <row r="13" spans="1:4">
      <c r="A13" s="4" t="s">
        <v>108</v>
      </c>
      <c r="C13" s="5" t="n">
        <v>6768</v>
      </c>
    </row>
    <row r="14" spans="1:4">
      <c r="A14" s="4" t="s">
        <v>110</v>
      </c>
      <c r="C14" s="5" t="n">
        <v>327</v>
      </c>
    </row>
    <row r="15" spans="1:4">
      <c r="A15" s="4" t="s">
        <v>434</v>
      </c>
      <c r="C15" s="5" t="n">
        <v>28528</v>
      </c>
    </row>
    <row r="16" spans="1:4">
      <c r="A16" s="4" t="s">
        <v>115</v>
      </c>
      <c r="C16" s="5" t="n">
        <v>898</v>
      </c>
    </row>
    <row r="17" spans="1:4">
      <c r="A17" s="4" t="s">
        <v>116</v>
      </c>
      <c r="C17" s="5" t="n">
        <v>722</v>
      </c>
    </row>
    <row r="18" spans="1:4">
      <c r="A18" s="4" t="s">
        <v>435</v>
      </c>
      <c r="C18" s="5" t="n">
        <v>772</v>
      </c>
    </row>
    <row r="19" spans="1:4">
      <c r="A19" s="4" t="s">
        <v>125</v>
      </c>
      <c r="C19" s="5" t="n">
        <v>715</v>
      </c>
    </row>
    <row r="20" spans="1:4">
      <c r="A20" s="4" t="s">
        <v>124</v>
      </c>
      <c r="C20" s="5" t="n">
        <v>1411</v>
      </c>
    </row>
    <row r="21" spans="1:4">
      <c r="A21" s="4" t="s">
        <v>126</v>
      </c>
      <c r="C21" s="5" t="n">
        <v>3548</v>
      </c>
    </row>
    <row r="22" spans="1:4">
      <c r="A22" s="4" t="s">
        <v>127</v>
      </c>
      <c r="C22" s="5" t="n">
        <v>1661</v>
      </c>
    </row>
    <row r="23" spans="1:4">
      <c r="A23" s="4" t="s">
        <v>436</v>
      </c>
      <c r="C23" s="5" t="n">
        <v>9727</v>
      </c>
    </row>
    <row r="24" spans="1:4">
      <c r="A24" s="4" t="s">
        <v>437</v>
      </c>
      <c r="C24" s="5" t="n">
        <v>18801</v>
      </c>
    </row>
    <row r="25" spans="1:4">
      <c r="A25" s="4" t="s">
        <v>136</v>
      </c>
      <c r="C25" s="5" t="n">
        <v>-151</v>
      </c>
    </row>
    <row r="26" spans="1:4">
      <c r="A26" s="4" t="s">
        <v>426</v>
      </c>
      <c r="C26" s="6" t="n">
        <v>186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74</v>
      </c>
    </row>
    <row r="2" spans="1:2">
      <c r="A2" s="3" t="s">
        <v>395</v>
      </c>
    </row>
    <row r="3" spans="1:2">
      <c r="A3" s="4" t="s">
        <v>439</v>
      </c>
      <c r="B3" s="4" t="s">
        <v>440</v>
      </c>
    </row>
    <row r="4" spans="1:2">
      <c r="A4" s="4" t="s">
        <v>441</v>
      </c>
      <c r="B4" s="6" t="n">
        <v>4902</v>
      </c>
    </row>
    <row r="5" spans="1:2">
      <c r="A5" s="4" t="s">
        <v>442</v>
      </c>
      <c r="B5" s="5" t="n">
        <v>6768</v>
      </c>
    </row>
    <row r="6" spans="1:2">
      <c r="A6" s="4" t="s">
        <v>443</v>
      </c>
    </row>
    <row r="7" spans="1:2">
      <c r="A7" s="3" t="s">
        <v>395</v>
      </c>
    </row>
    <row r="8" spans="1:2">
      <c r="A8" s="4" t="s">
        <v>444</v>
      </c>
      <c r="B8" s="5" t="n">
        <v>1803</v>
      </c>
    </row>
    <row r="9" spans="1:2">
      <c r="A9" s="4" t="s">
        <v>445</v>
      </c>
    </row>
    <row r="10" spans="1:2">
      <c r="A10" s="3" t="s">
        <v>395</v>
      </c>
    </row>
    <row r="11" spans="1:2">
      <c r="A11" s="4" t="s">
        <v>444</v>
      </c>
      <c r="B11" s="6" t="n">
        <v>63</v>
      </c>
    </row>
    <row r="12" spans="1:2">
      <c r="A12" s="4" t="s">
        <v>446</v>
      </c>
    </row>
    <row r="13" spans="1:2">
      <c r="A13" s="3" t="s">
        <v>395</v>
      </c>
    </row>
    <row r="14" spans="1:2">
      <c r="A14" s="4" t="s">
        <v>439</v>
      </c>
      <c r="B14" s="4" t="s">
        <v>447</v>
      </c>
    </row>
    <row r="15" spans="1:2">
      <c r="A15" s="4" t="s">
        <v>441</v>
      </c>
      <c r="B15" s="6" t="n">
        <v>3549</v>
      </c>
    </row>
    <row r="16" spans="1:2">
      <c r="A16" s="4" t="s">
        <v>448</v>
      </c>
    </row>
    <row r="17" spans="1:2">
      <c r="A17" s="3" t="s">
        <v>395</v>
      </c>
    </row>
    <row r="18" spans="1:2">
      <c r="A18" s="4" t="s">
        <v>439</v>
      </c>
      <c r="B18" s="4" t="s">
        <v>449</v>
      </c>
    </row>
    <row r="19" spans="1:2">
      <c r="A19" s="4" t="s">
        <v>441</v>
      </c>
      <c r="B19" s="6" t="n">
        <v>561</v>
      </c>
    </row>
    <row r="20" spans="1:2">
      <c r="A20" s="4" t="s">
        <v>443</v>
      </c>
    </row>
    <row r="21" spans="1:2">
      <c r="A21" s="3" t="s">
        <v>395</v>
      </c>
    </row>
    <row r="22" spans="1:2">
      <c r="A22" s="4" t="s">
        <v>439</v>
      </c>
      <c r="B22" s="4" t="s">
        <v>450</v>
      </c>
    </row>
    <row r="23" spans="1:2">
      <c r="A23" s="4" t="s">
        <v>441</v>
      </c>
      <c r="B23" s="6" t="n">
        <v>162</v>
      </c>
    </row>
    <row r="24" spans="1:2">
      <c r="A24" s="4" t="s">
        <v>451</v>
      </c>
    </row>
    <row r="25" spans="1:2">
      <c r="A25" s="3" t="s">
        <v>395</v>
      </c>
    </row>
    <row r="26" spans="1:2">
      <c r="A26" s="4" t="s">
        <v>439</v>
      </c>
      <c r="B26" s="4" t="s">
        <v>452</v>
      </c>
    </row>
    <row r="27" spans="1:2">
      <c r="A27" s="4" t="s">
        <v>441</v>
      </c>
      <c r="B27" s="6" t="n">
        <v>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3</v>
      </c>
      <c r="B1" s="2" t="s">
        <v>1</v>
      </c>
    </row>
    <row r="2" spans="1:3">
      <c r="B2" s="2" t="s">
        <v>2</v>
      </c>
      <c r="C2" s="2" t="s">
        <v>58</v>
      </c>
    </row>
    <row r="3" spans="1:3">
      <c r="A3" s="3" t="s">
        <v>395</v>
      </c>
    </row>
    <row r="4" spans="1:3">
      <c r="A4" s="4" t="s">
        <v>454</v>
      </c>
      <c r="B4" s="6" t="n">
        <v>4431</v>
      </c>
      <c r="C4" s="6" t="n">
        <v>1542</v>
      </c>
    </row>
    <row r="5" spans="1:3">
      <c r="A5" s="4" t="s">
        <v>455</v>
      </c>
      <c r="B5" s="6" t="n">
        <v>435</v>
      </c>
      <c r="C5" s="5" t="n">
        <v>216</v>
      </c>
    </row>
    <row r="6" spans="1:3">
      <c r="A6" s="4" t="s">
        <v>382</v>
      </c>
    </row>
    <row r="7" spans="1:3">
      <c r="A7" s="3" t="s">
        <v>395</v>
      </c>
    </row>
    <row r="8" spans="1:3">
      <c r="A8" s="4" t="s">
        <v>454</v>
      </c>
      <c r="C8" s="5" t="n">
        <v>1542</v>
      </c>
    </row>
    <row r="9" spans="1:3">
      <c r="A9" s="4" t="s">
        <v>456</v>
      </c>
      <c r="C9" s="5" t="n">
        <v>4018</v>
      </c>
    </row>
    <row r="10" spans="1:3">
      <c r="A10" s="4" t="s">
        <v>455</v>
      </c>
      <c r="C10" s="5" t="n">
        <v>216</v>
      </c>
    </row>
    <row r="11" spans="1:3">
      <c r="A11" s="4" t="s">
        <v>457</v>
      </c>
      <c r="C11" s="6" t="n">
        <v>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58</v>
      </c>
    </row>
    <row r="3" spans="1:3">
      <c r="A3" s="3" t="s">
        <v>147</v>
      </c>
    </row>
    <row r="4" spans="1:3">
      <c r="A4" s="4" t="s">
        <v>71</v>
      </c>
      <c r="B4" s="6" t="n">
        <v>435</v>
      </c>
      <c r="C4" s="6" t="n">
        <v>213</v>
      </c>
    </row>
    <row r="5" spans="1:3">
      <c r="A5" s="3" t="s">
        <v>148</v>
      </c>
    </row>
    <row r="6" spans="1:3">
      <c r="A6" s="4" t="s">
        <v>149</v>
      </c>
      <c r="B6" s="5" t="n">
        <v>201</v>
      </c>
      <c r="C6" s="5" t="n">
        <v>65</v>
      </c>
    </row>
    <row r="7" spans="1:3">
      <c r="A7" s="4" t="s">
        <v>150</v>
      </c>
      <c r="B7" s="5" t="n">
        <v>143</v>
      </c>
      <c r="C7" s="5" t="n">
        <v>38</v>
      </c>
    </row>
    <row r="8" spans="1:3">
      <c r="A8" s="4" t="s">
        <v>151</v>
      </c>
      <c r="B8" s="5" t="n">
        <v>-327</v>
      </c>
      <c r="C8" s="5" t="n">
        <v>0</v>
      </c>
    </row>
    <row r="9" spans="1:3">
      <c r="A9" s="4" t="s">
        <v>152</v>
      </c>
      <c r="B9" s="5" t="n">
        <v>-58</v>
      </c>
      <c r="C9" s="5" t="n">
        <v>-38</v>
      </c>
    </row>
    <row r="10" spans="1:3">
      <c r="A10" s="4" t="s">
        <v>153</v>
      </c>
      <c r="B10" s="5" t="n">
        <v>-229</v>
      </c>
      <c r="C10" s="5" t="n">
        <v>0</v>
      </c>
    </row>
    <row r="11" spans="1:3">
      <c r="A11" s="4" t="s">
        <v>154</v>
      </c>
      <c r="B11" s="5" t="n">
        <v>-12</v>
      </c>
      <c r="C11" s="5" t="n">
        <v>0</v>
      </c>
    </row>
    <row r="12" spans="1:3">
      <c r="A12" s="4" t="s">
        <v>109</v>
      </c>
      <c r="B12" s="5" t="n">
        <v>0</v>
      </c>
      <c r="C12" s="5" t="n">
        <v>9</v>
      </c>
    </row>
    <row r="13" spans="1:3">
      <c r="A13" s="3" t="s">
        <v>155</v>
      </c>
    </row>
    <row r="14" spans="1:3">
      <c r="A14" s="4" t="s">
        <v>156</v>
      </c>
      <c r="B14" s="5" t="n">
        <v>31</v>
      </c>
      <c r="C14" s="5" t="n">
        <v>34</v>
      </c>
    </row>
    <row r="15" spans="1:3">
      <c r="A15" s="4" t="s">
        <v>98</v>
      </c>
      <c r="B15" s="5" t="n">
        <v>-110</v>
      </c>
      <c r="C15" s="5" t="n">
        <v>-88</v>
      </c>
    </row>
    <row r="16" spans="1:3">
      <c r="A16" s="4" t="s">
        <v>99</v>
      </c>
      <c r="B16" s="5" t="n">
        <v>75</v>
      </c>
      <c r="C16" s="5" t="n">
        <v>-3</v>
      </c>
    </row>
    <row r="17" spans="1:3">
      <c r="A17" s="3" t="s">
        <v>157</v>
      </c>
    </row>
    <row r="18" spans="1:3">
      <c r="A18" s="4" t="s">
        <v>115</v>
      </c>
      <c r="B18" s="5" t="n">
        <v>0</v>
      </c>
      <c r="C18" s="5" t="n">
        <v>-141</v>
      </c>
    </row>
    <row r="19" spans="1:3">
      <c r="A19" s="4" t="s">
        <v>116</v>
      </c>
      <c r="B19" s="5" t="n">
        <v>-7</v>
      </c>
      <c r="C19" s="5" t="n">
        <v>38</v>
      </c>
    </row>
    <row r="20" spans="1:3">
      <c r="A20" s="4" t="s">
        <v>117</v>
      </c>
      <c r="B20" s="5" t="n">
        <v>37</v>
      </c>
      <c r="C20" s="5" t="n">
        <v>-16</v>
      </c>
    </row>
    <row r="21" spans="1:3">
      <c r="A21" s="4" t="s">
        <v>68</v>
      </c>
      <c r="B21" s="5" t="n">
        <v>-28</v>
      </c>
      <c r="C21" s="5" t="n">
        <v>28</v>
      </c>
    </row>
    <row r="22" spans="1:3">
      <c r="A22" s="4" t="s">
        <v>118</v>
      </c>
      <c r="B22" s="5" t="n">
        <v>7</v>
      </c>
      <c r="C22" s="5" t="n">
        <v>-6</v>
      </c>
    </row>
    <row r="23" spans="1:3">
      <c r="A23" s="4" t="s">
        <v>158</v>
      </c>
      <c r="B23" s="5" t="n">
        <v>-77</v>
      </c>
      <c r="C23" s="5" t="n">
        <v>-16</v>
      </c>
    </row>
    <row r="24" spans="1:3">
      <c r="A24" s="4" t="s">
        <v>159</v>
      </c>
      <c r="B24" s="5" t="n">
        <v>81</v>
      </c>
      <c r="C24" s="5" t="n">
        <v>117</v>
      </c>
    </row>
    <row r="25" spans="1:3">
      <c r="A25" s="3" t="s">
        <v>160</v>
      </c>
    </row>
    <row r="26" spans="1:3">
      <c r="A26" s="4" t="s">
        <v>161</v>
      </c>
      <c r="B26" s="5" t="n">
        <v>-84</v>
      </c>
      <c r="C26" s="5" t="n">
        <v>-31</v>
      </c>
    </row>
    <row r="27" spans="1:3">
      <c r="A27" s="4" t="s">
        <v>162</v>
      </c>
      <c r="B27" s="5" t="n">
        <v>346</v>
      </c>
      <c r="C27" s="5" t="n">
        <v>0</v>
      </c>
    </row>
    <row r="28" spans="1:3">
      <c r="A28" s="4" t="s">
        <v>163</v>
      </c>
      <c r="B28" s="5" t="n">
        <v>1132</v>
      </c>
      <c r="C28" s="5" t="n">
        <v>0</v>
      </c>
    </row>
    <row r="29" spans="1:3">
      <c r="A29" s="4" t="s">
        <v>164</v>
      </c>
      <c r="B29" s="5" t="n">
        <v>20</v>
      </c>
      <c r="C29" s="5" t="n">
        <v>0</v>
      </c>
    </row>
    <row r="30" spans="1:3">
      <c r="A30" s="4" t="s">
        <v>165</v>
      </c>
      <c r="B30" s="5" t="n">
        <v>1414</v>
      </c>
      <c r="C30" s="5" t="n">
        <v>-31</v>
      </c>
    </row>
    <row r="31" spans="1:3">
      <c r="A31" s="3" t="s">
        <v>166</v>
      </c>
    </row>
    <row r="32" spans="1:3">
      <c r="A32" s="4" t="s">
        <v>167</v>
      </c>
      <c r="B32" s="5" t="n">
        <v>3</v>
      </c>
      <c r="C32" s="5" t="n">
        <v>216</v>
      </c>
    </row>
    <row r="33" spans="1:3">
      <c r="A33" s="4" t="s">
        <v>168</v>
      </c>
      <c r="B33" s="5" t="n">
        <v>-100</v>
      </c>
      <c r="C33" s="5" t="n">
        <v>0</v>
      </c>
    </row>
    <row r="34" spans="1:3">
      <c r="A34" s="4" t="s">
        <v>169</v>
      </c>
      <c r="B34" s="5" t="n">
        <v>95</v>
      </c>
      <c r="C34" s="5" t="n">
        <v>15</v>
      </c>
    </row>
    <row r="35" spans="1:3">
      <c r="A35" s="4" t="s">
        <v>170</v>
      </c>
      <c r="B35" s="5" t="n">
        <v>-750</v>
      </c>
      <c r="C35" s="5" t="n">
        <v>-200</v>
      </c>
    </row>
    <row r="36" spans="1:3">
      <c r="A36" s="4" t="s">
        <v>171</v>
      </c>
      <c r="B36" s="5" t="n">
        <v>-177</v>
      </c>
      <c r="C36" s="5" t="n">
        <v>-82</v>
      </c>
    </row>
    <row r="37" spans="1:3">
      <c r="A37" s="4" t="s">
        <v>172</v>
      </c>
      <c r="B37" s="5" t="n">
        <v>-85</v>
      </c>
      <c r="C37" s="5" t="n">
        <v>-18</v>
      </c>
    </row>
    <row r="38" spans="1:3">
      <c r="A38" s="4" t="s">
        <v>173</v>
      </c>
      <c r="B38" s="5" t="n">
        <v>-1014</v>
      </c>
      <c r="C38" s="5" t="n">
        <v>-69</v>
      </c>
    </row>
    <row r="39" spans="1:3">
      <c r="A39" s="4" t="s">
        <v>174</v>
      </c>
      <c r="B39" s="5" t="n">
        <v>-10</v>
      </c>
      <c r="C39" s="5" t="n">
        <v>0</v>
      </c>
    </row>
    <row r="40" spans="1:3">
      <c r="A40" s="4" t="s">
        <v>175</v>
      </c>
      <c r="B40" s="5" t="n">
        <v>471</v>
      </c>
      <c r="C40" s="5" t="n">
        <v>17</v>
      </c>
    </row>
    <row r="41" spans="1:3">
      <c r="A41" s="4" t="s">
        <v>176</v>
      </c>
      <c r="B41" s="5" t="n">
        <v>530</v>
      </c>
      <c r="C41" s="5" t="n">
        <v>288</v>
      </c>
    </row>
    <row r="42" spans="1:3">
      <c r="A42" s="4" t="s">
        <v>177</v>
      </c>
      <c r="B42" s="6" t="n">
        <v>1001</v>
      </c>
      <c r="C42" s="6" t="n">
        <v>3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59</v>
      </c>
      <c r="C1" s="2" t="s">
        <v>460</v>
      </c>
      <c r="D1" s="2" t="s">
        <v>2</v>
      </c>
      <c r="E1" s="2" t="s">
        <v>58</v>
      </c>
    </row>
    <row r="2" spans="1:5">
      <c r="A2" s="3" t="s">
        <v>461</v>
      </c>
    </row>
    <row r="3" spans="1:5">
      <c r="A3" s="4" t="s">
        <v>378</v>
      </c>
      <c r="D3" s="6" t="n">
        <v>346</v>
      </c>
      <c r="E3" s="6" t="n">
        <v>0</v>
      </c>
    </row>
    <row r="4" spans="1:5">
      <c r="A4" s="4" t="s">
        <v>462</v>
      </c>
      <c r="D4" s="5" t="n">
        <v>12</v>
      </c>
      <c r="E4" s="5" t="n">
        <v>0</v>
      </c>
    </row>
    <row r="5" spans="1:5">
      <c r="A5" s="4" t="s">
        <v>463</v>
      </c>
      <c r="D5" s="6" t="n">
        <v>20</v>
      </c>
      <c r="E5" s="5" t="n">
        <v>0</v>
      </c>
    </row>
    <row r="6" spans="1:5">
      <c r="A6" s="4" t="s">
        <v>464</v>
      </c>
    </row>
    <row r="7" spans="1:5">
      <c r="A7" s="3" t="s">
        <v>461</v>
      </c>
    </row>
    <row r="8" spans="1:5">
      <c r="A8" s="4" t="s">
        <v>462</v>
      </c>
      <c r="B8" s="6" t="n">
        <v>229</v>
      </c>
    </row>
    <row r="9" spans="1:5">
      <c r="A9" s="4" t="s">
        <v>465</v>
      </c>
      <c r="E9" s="6" t="n">
        <v>6</v>
      </c>
    </row>
    <row r="10" spans="1:5">
      <c r="A10" s="4" t="s">
        <v>466</v>
      </c>
    </row>
    <row r="11" spans="1:5">
      <c r="A11" s="3" t="s">
        <v>461</v>
      </c>
    </row>
    <row r="12" spans="1:5">
      <c r="A12" s="4" t="s">
        <v>385</v>
      </c>
      <c r="B12" s="5" t="n">
        <v>350</v>
      </c>
    </row>
    <row r="13" spans="1:5">
      <c r="A13" s="4" t="s">
        <v>378</v>
      </c>
      <c r="B13" s="6" t="n">
        <v>346</v>
      </c>
    </row>
    <row r="14" spans="1:5">
      <c r="A14" s="4" t="s">
        <v>467</v>
      </c>
    </row>
    <row r="15" spans="1:5">
      <c r="A15" s="3" t="s">
        <v>461</v>
      </c>
    </row>
    <row r="16" spans="1:5">
      <c r="A16" s="4" t="s">
        <v>468</v>
      </c>
      <c r="C16" s="6" t="n">
        <v>12</v>
      </c>
    </row>
    <row r="17" spans="1:5">
      <c r="A17" s="4" t="s">
        <v>469</v>
      </c>
    </row>
    <row r="18" spans="1:5">
      <c r="A18" s="3" t="s">
        <v>461</v>
      </c>
    </row>
    <row r="19" spans="1:5">
      <c r="A19" s="4" t="s">
        <v>463</v>
      </c>
      <c r="C19" s="6"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61</v>
      </c>
    </row>
    <row r="3" spans="1:2">
      <c r="A3" s="4" t="s">
        <v>97</v>
      </c>
      <c r="B3" s="6" t="n">
        <v>18</v>
      </c>
    </row>
    <row r="4" spans="1:2">
      <c r="A4" s="4" t="s">
        <v>99</v>
      </c>
      <c r="B4" s="5" t="n">
        <v>52</v>
      </c>
    </row>
    <row r="5" spans="1:2">
      <c r="A5" s="4" t="s">
        <v>105</v>
      </c>
      <c r="B5" s="5" t="n">
        <v>29</v>
      </c>
    </row>
    <row r="6" spans="1:2">
      <c r="A6" s="4" t="s">
        <v>107</v>
      </c>
      <c r="B6" s="5" t="n">
        <v>30</v>
      </c>
    </row>
    <row r="7" spans="1:2">
      <c r="A7" s="4" t="s">
        <v>108</v>
      </c>
      <c r="B7" s="5" t="n">
        <v>4</v>
      </c>
    </row>
    <row r="8" spans="1:2">
      <c r="A8" s="4" t="s">
        <v>102</v>
      </c>
      <c r="B8" s="5" t="n">
        <v>133</v>
      </c>
    </row>
    <row r="9" spans="1:2">
      <c r="A9" s="4" t="s">
        <v>115</v>
      </c>
      <c r="B9" s="5" t="n">
        <v>13</v>
      </c>
    </row>
    <row r="10" spans="1:2">
      <c r="A10" s="4" t="s">
        <v>116</v>
      </c>
      <c r="B10" s="5" t="n">
        <v>1</v>
      </c>
    </row>
    <row r="11" spans="1:2">
      <c r="A11" s="4" t="s">
        <v>117</v>
      </c>
      <c r="B11" s="5" t="n">
        <v>3</v>
      </c>
    </row>
    <row r="12" spans="1:2">
      <c r="A12" s="4" t="s">
        <v>118</v>
      </c>
      <c r="B12" s="5" t="n">
        <v>3</v>
      </c>
    </row>
    <row r="13" spans="1:2">
      <c r="A13" s="4" t="s">
        <v>124</v>
      </c>
      <c r="B13" s="5" t="n">
        <v>16</v>
      </c>
    </row>
    <row r="14" spans="1:2">
      <c r="A14" s="4" t="s">
        <v>121</v>
      </c>
      <c r="B14" s="6" t="n">
        <v>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31"/>
    <col customWidth="1" max="3" min="3" width="27"/>
  </cols>
  <sheetData>
    <row r="1" spans="1:3">
      <c r="A1" s="1" t="s">
        <v>472</v>
      </c>
      <c r="B1" s="2" t="s">
        <v>1</v>
      </c>
    </row>
    <row r="2" spans="1:3">
      <c r="B2" s="2" t="s">
        <v>473</v>
      </c>
      <c r="C2" s="2" t="s">
        <v>474</v>
      </c>
    </row>
    <row r="3" spans="1:3">
      <c r="A3" s="4" t="s">
        <v>382</v>
      </c>
    </row>
    <row r="4" spans="1:3">
      <c r="A4" s="3" t="s">
        <v>475</v>
      </c>
    </row>
    <row r="5" spans="1:3">
      <c r="A5" s="4" t="s">
        <v>476</v>
      </c>
      <c r="B5" s="6" t="n">
        <v>95</v>
      </c>
      <c r="C5" s="6" t="n">
        <v>14</v>
      </c>
    </row>
    <row r="6" spans="1:3">
      <c r="A6" s="4" t="s">
        <v>477</v>
      </c>
    </row>
    <row r="7" spans="1:3">
      <c r="A7" s="3" t="s">
        <v>475</v>
      </c>
    </row>
    <row r="8" spans="1:3">
      <c r="A8" s="4" t="s">
        <v>478</v>
      </c>
      <c r="B8" s="5" t="n">
        <v>2</v>
      </c>
    </row>
    <row r="9" spans="1:3">
      <c r="A9" s="4" t="s">
        <v>479</v>
      </c>
    </row>
    <row r="10" spans="1:3">
      <c r="A10" s="3" t="s">
        <v>475</v>
      </c>
    </row>
    <row r="11" spans="1:3">
      <c r="A11" s="4" t="s">
        <v>480</v>
      </c>
      <c r="B11" s="5" t="n">
        <v>2837153</v>
      </c>
      <c r="C11" s="5" t="n">
        <v>403953</v>
      </c>
    </row>
    <row r="12" spans="1:3">
      <c r="A12" s="4" t="s">
        <v>481</v>
      </c>
      <c r="B12" s="5" t="n">
        <v>738956</v>
      </c>
    </row>
    <row r="13" spans="1:3">
      <c r="A13" s="4" t="s">
        <v>482</v>
      </c>
    </row>
    <row r="14" spans="1:3">
      <c r="A14" s="3" t="s">
        <v>475</v>
      </c>
    </row>
    <row r="15" spans="1:3">
      <c r="A15" s="4" t="s">
        <v>483</v>
      </c>
      <c r="B15" s="5" t="n">
        <v>245991</v>
      </c>
    </row>
    <row r="16" spans="1:3">
      <c r="A16" s="4" t="s">
        <v>484</v>
      </c>
    </row>
    <row r="17" spans="1:3">
      <c r="A17" s="3" t="s">
        <v>475</v>
      </c>
    </row>
    <row r="18" spans="1:3">
      <c r="A18" s="4" t="s">
        <v>483</v>
      </c>
      <c r="B18" s="5" t="n">
        <v>55020</v>
      </c>
    </row>
    <row r="19" spans="1:3">
      <c r="A19" s="4" t="s">
        <v>485</v>
      </c>
    </row>
    <row r="20" spans="1:3">
      <c r="A20" s="3" t="s">
        <v>475</v>
      </c>
    </row>
    <row r="21" spans="1:3">
      <c r="A21" s="4" t="s">
        <v>486</v>
      </c>
      <c r="B21" s="4" t="s">
        <v>487</v>
      </c>
    </row>
    <row r="22" spans="1:3">
      <c r="A22" s="4" t="s">
        <v>488</v>
      </c>
      <c r="B22" s="4" t="s">
        <v>489</v>
      </c>
    </row>
    <row r="23" spans="1:3">
      <c r="A23" s="4" t="s">
        <v>490</v>
      </c>
      <c r="B23" s="4" t="s">
        <v>491</v>
      </c>
    </row>
    <row r="24" spans="1:3">
      <c r="A24" s="4" t="s">
        <v>492</v>
      </c>
      <c r="B24" s="4" t="s">
        <v>4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94</v>
      </c>
    </row>
    <row r="3" spans="1:3">
      <c r="A3" s="3" t="s">
        <v>495</v>
      </c>
    </row>
    <row r="4" spans="1:3">
      <c r="A4" s="4" t="s">
        <v>396</v>
      </c>
      <c r="B4" s="6" t="n">
        <v>111</v>
      </c>
    </row>
    <row r="5" spans="1:3">
      <c r="A5" s="4" t="s">
        <v>496</v>
      </c>
      <c r="B5" s="5" t="n">
        <v>87</v>
      </c>
      <c r="C5" s="6" t="n">
        <v>16</v>
      </c>
    </row>
    <row r="6" spans="1:3">
      <c r="A6" s="4" t="s">
        <v>382</v>
      </c>
    </row>
    <row r="7" spans="1:3">
      <c r="A7" s="3" t="s">
        <v>495</v>
      </c>
    </row>
    <row r="8" spans="1:3">
      <c r="A8" s="4" t="s">
        <v>396</v>
      </c>
      <c r="B8" s="5" t="n">
        <v>111</v>
      </c>
    </row>
    <row r="9" spans="1:3">
      <c r="A9" s="4" t="s">
        <v>497</v>
      </c>
    </row>
    <row r="10" spans="1:3">
      <c r="A10" s="3" t="s">
        <v>495</v>
      </c>
    </row>
    <row r="11" spans="1:3">
      <c r="A11" s="4" t="s">
        <v>396</v>
      </c>
      <c r="B11" s="5" t="n">
        <v>111</v>
      </c>
    </row>
    <row r="12" spans="1:3">
      <c r="A12" s="4" t="s">
        <v>496</v>
      </c>
      <c r="B12" s="5" t="n">
        <v>74</v>
      </c>
      <c r="C12" s="5" t="n">
        <v>0</v>
      </c>
    </row>
    <row r="13" spans="1:3">
      <c r="A13" s="4" t="s">
        <v>498</v>
      </c>
    </row>
    <row r="14" spans="1:3">
      <c r="A14" s="3" t="s">
        <v>495</v>
      </c>
    </row>
    <row r="15" spans="1:3">
      <c r="A15" s="4" t="s">
        <v>396</v>
      </c>
      <c r="B15" s="5" t="n">
        <v>111</v>
      </c>
    </row>
    <row r="16" spans="1:3">
      <c r="A16" s="4" t="s">
        <v>499</v>
      </c>
    </row>
    <row r="17" spans="1:3">
      <c r="A17" s="3" t="s">
        <v>495</v>
      </c>
    </row>
    <row r="18" spans="1:3">
      <c r="A18" s="4" t="s">
        <v>396</v>
      </c>
      <c r="B18" s="5" t="n">
        <v>0</v>
      </c>
    </row>
    <row r="19" spans="1:3">
      <c r="A19" s="4" t="s">
        <v>496</v>
      </c>
      <c r="B19" s="6" t="n">
        <v>13</v>
      </c>
      <c r="C19" s="6" t="n">
        <v>16</v>
      </c>
    </row>
    <row r="20" spans="1:3">
      <c r="A20" s="4" t="s">
        <v>500</v>
      </c>
      <c r="B20" s="4" t="s">
        <v>5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75</v>
      </c>
    </row>
    <row r="3" spans="1:2">
      <c r="A3" s="3" t="s">
        <v>503</v>
      </c>
    </row>
    <row r="4" spans="1:2">
      <c r="A4" s="4" t="s">
        <v>504</v>
      </c>
      <c r="B4" s="6" t="n">
        <v>16</v>
      </c>
    </row>
    <row r="5" spans="1:2">
      <c r="A5" s="4" t="s">
        <v>505</v>
      </c>
      <c r="B5" s="5" t="n">
        <v>111</v>
      </c>
    </row>
    <row r="6" spans="1:2">
      <c r="A6" s="4" t="s">
        <v>506</v>
      </c>
      <c r="B6" s="5" t="n">
        <v>-40</v>
      </c>
    </row>
    <row r="7" spans="1:2">
      <c r="A7" s="4" t="s">
        <v>507</v>
      </c>
      <c r="B7" s="5" t="n">
        <v>87</v>
      </c>
    </row>
    <row r="8" spans="1:2">
      <c r="A8" s="4" t="s">
        <v>497</v>
      </c>
    </row>
    <row r="9" spans="1:2">
      <c r="A9" s="3" t="s">
        <v>503</v>
      </c>
    </row>
    <row r="10" spans="1:2">
      <c r="A10" s="4" t="s">
        <v>504</v>
      </c>
      <c r="B10" s="5" t="n">
        <v>0</v>
      </c>
    </row>
    <row r="11" spans="1:2">
      <c r="A11" s="4" t="s">
        <v>505</v>
      </c>
      <c r="B11" s="5" t="n">
        <v>111</v>
      </c>
    </row>
    <row r="12" spans="1:2">
      <c r="A12" s="4" t="s">
        <v>506</v>
      </c>
      <c r="B12" s="5" t="n">
        <v>-37</v>
      </c>
    </row>
    <row r="13" spans="1:2">
      <c r="A13" s="4" t="s">
        <v>507</v>
      </c>
      <c r="B13" s="5" t="n">
        <v>74</v>
      </c>
    </row>
    <row r="14" spans="1:2">
      <c r="A14" s="4" t="s">
        <v>499</v>
      </c>
    </row>
    <row r="15" spans="1:2">
      <c r="A15" s="3" t="s">
        <v>503</v>
      </c>
    </row>
    <row r="16" spans="1:2">
      <c r="A16" s="4" t="s">
        <v>504</v>
      </c>
      <c r="B16" s="5" t="n">
        <v>16</v>
      </c>
    </row>
    <row r="17" spans="1:2">
      <c r="A17" s="4" t="s">
        <v>505</v>
      </c>
      <c r="B17" s="5" t="n">
        <v>0</v>
      </c>
    </row>
    <row r="18" spans="1:2">
      <c r="A18" s="4" t="s">
        <v>506</v>
      </c>
      <c r="B18" s="5" t="n">
        <v>-3</v>
      </c>
    </row>
    <row r="19" spans="1:2">
      <c r="A19" s="4" t="s">
        <v>507</v>
      </c>
      <c r="B19" s="6" t="n">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8</v>
      </c>
      <c r="B1" s="2" t="s">
        <v>1</v>
      </c>
    </row>
    <row r="2" spans="1:5">
      <c r="B2" s="2" t="s">
        <v>2</v>
      </c>
      <c r="C2" s="2" t="s">
        <v>58</v>
      </c>
      <c r="D2" s="2" t="s">
        <v>94</v>
      </c>
      <c r="E2" s="2" t="s">
        <v>509</v>
      </c>
    </row>
    <row r="3" spans="1:5">
      <c r="A3" s="3" t="s">
        <v>510</v>
      </c>
    </row>
    <row r="4" spans="1:5">
      <c r="A4" s="4" t="s">
        <v>511</v>
      </c>
      <c r="B4" s="6" t="n">
        <v>3363</v>
      </c>
      <c r="C4" s="6" t="n">
        <v>3278</v>
      </c>
    </row>
    <row r="5" spans="1:5">
      <c r="A5" s="4" t="s">
        <v>512</v>
      </c>
      <c r="B5" s="5" t="n">
        <v>-63</v>
      </c>
      <c r="C5" s="5" t="n">
        <v>0</v>
      </c>
    </row>
    <row r="6" spans="1:5">
      <c r="A6" s="4" t="s">
        <v>513</v>
      </c>
      <c r="B6" s="5" t="n">
        <v>14</v>
      </c>
    </row>
    <row r="7" spans="1:5">
      <c r="A7" s="4" t="s">
        <v>514</v>
      </c>
      <c r="B7" s="5" t="n">
        <v>22925</v>
      </c>
      <c r="C7" s="5" t="n">
        <v>3244</v>
      </c>
    </row>
    <row r="8" spans="1:5">
      <c r="A8" s="4" t="s">
        <v>515</v>
      </c>
    </row>
    <row r="9" spans="1:5">
      <c r="A9" s="3" t="s">
        <v>510</v>
      </c>
    </row>
    <row r="10" spans="1:5">
      <c r="A10" s="4" t="s">
        <v>511</v>
      </c>
      <c r="B10" s="5" t="n">
        <v>-106</v>
      </c>
      <c r="C10" s="5" t="n">
        <v>-99</v>
      </c>
    </row>
    <row r="11" spans="1:5">
      <c r="A11" s="4" t="s">
        <v>512</v>
      </c>
      <c r="B11" s="5" t="n">
        <v>-25</v>
      </c>
      <c r="C11" s="5" t="n">
        <v>0</v>
      </c>
    </row>
    <row r="12" spans="1:5">
      <c r="A12" s="4" t="s">
        <v>513</v>
      </c>
      <c r="B12" s="5" t="n">
        <v>0</v>
      </c>
      <c r="C12" s="5" t="n">
        <v>0</v>
      </c>
    </row>
    <row r="13" spans="1:5">
      <c r="A13" s="4" t="s">
        <v>514</v>
      </c>
      <c r="B13" s="5" t="n">
        <v>-131</v>
      </c>
      <c r="C13" s="5" t="n">
        <v>-99</v>
      </c>
    </row>
    <row r="14" spans="1:5">
      <c r="A14" s="4" t="s">
        <v>68</v>
      </c>
      <c r="B14" s="5" t="n">
        <v>2</v>
      </c>
      <c r="C14" s="5" t="n">
        <v>2</v>
      </c>
      <c r="D14" s="6" t="n">
        <v>2</v>
      </c>
      <c r="E14" s="6" t="n">
        <v>2</v>
      </c>
    </row>
    <row r="15" spans="1:5">
      <c r="A15" s="4" t="s">
        <v>516</v>
      </c>
    </row>
    <row r="16" spans="1:5">
      <c r="A16" s="3" t="s">
        <v>510</v>
      </c>
    </row>
    <row r="17" spans="1:5">
      <c r="A17" s="4" t="s">
        <v>511</v>
      </c>
      <c r="B17" s="5" t="n">
        <v>-38</v>
      </c>
      <c r="C17" s="5" t="n">
        <v>-20</v>
      </c>
    </row>
    <row r="18" spans="1:5">
      <c r="A18" s="4" t="s">
        <v>512</v>
      </c>
      <c r="B18" s="5" t="n">
        <v>-38</v>
      </c>
      <c r="C18" s="5" t="n">
        <v>1</v>
      </c>
    </row>
    <row r="19" spans="1:5">
      <c r="A19" s="4" t="s">
        <v>513</v>
      </c>
      <c r="B19" s="5" t="n">
        <v>1</v>
      </c>
      <c r="C19" s="5" t="n">
        <v>0</v>
      </c>
    </row>
    <row r="20" spans="1:5">
      <c r="A20" s="4" t="s">
        <v>514</v>
      </c>
      <c r="B20" s="5" t="n">
        <v>-75</v>
      </c>
      <c r="C20" s="5" t="n">
        <v>-19</v>
      </c>
    </row>
    <row r="21" spans="1:5">
      <c r="A21" s="4" t="s">
        <v>68</v>
      </c>
      <c r="B21" s="5" t="n">
        <v>24</v>
      </c>
      <c r="C21" s="5" t="n">
        <v>6</v>
      </c>
      <c r="D21" s="5" t="n">
        <v>13</v>
      </c>
      <c r="E21" s="5" t="n">
        <v>7</v>
      </c>
    </row>
    <row r="22" spans="1:5">
      <c r="A22" s="4" t="s">
        <v>517</v>
      </c>
    </row>
    <row r="23" spans="1:5">
      <c r="A23" s="3" t="s">
        <v>510</v>
      </c>
    </row>
    <row r="24" spans="1:5">
      <c r="A24" s="4" t="s">
        <v>511</v>
      </c>
      <c r="B24" s="5" t="n">
        <v>-563</v>
      </c>
      <c r="C24" s="5" t="n">
        <v>-83</v>
      </c>
    </row>
    <row r="25" spans="1:5">
      <c r="A25" s="4" t="s">
        <v>512</v>
      </c>
      <c r="B25" s="5" t="n">
        <v>0</v>
      </c>
      <c r="C25" s="5" t="n">
        <v>-1</v>
      </c>
    </row>
    <row r="26" spans="1:5">
      <c r="A26" s="4" t="s">
        <v>513</v>
      </c>
      <c r="B26" s="5" t="n">
        <v>13</v>
      </c>
      <c r="C26" s="5" t="n">
        <v>0</v>
      </c>
    </row>
    <row r="27" spans="1:5">
      <c r="A27" s="4" t="s">
        <v>514</v>
      </c>
      <c r="B27" s="5" t="n">
        <v>-550</v>
      </c>
      <c r="C27" s="5" t="n">
        <v>-84</v>
      </c>
    </row>
    <row r="28" spans="1:5">
      <c r="A28" s="4" t="s">
        <v>68</v>
      </c>
      <c r="B28" s="5" t="n">
        <v>183</v>
      </c>
      <c r="C28" s="5" t="n">
        <v>30</v>
      </c>
      <c r="D28" s="6" t="n">
        <v>188</v>
      </c>
      <c r="E28" s="6" t="n">
        <v>30</v>
      </c>
    </row>
    <row r="29" spans="1:5">
      <c r="A29" s="4" t="s">
        <v>518</v>
      </c>
    </row>
    <row r="30" spans="1:5">
      <c r="A30" s="3" t="s">
        <v>510</v>
      </c>
    </row>
    <row r="31" spans="1:5">
      <c r="A31" s="4" t="s">
        <v>511</v>
      </c>
      <c r="B31" s="5" t="n">
        <v>-707</v>
      </c>
      <c r="C31" s="5" t="n">
        <v>-202</v>
      </c>
    </row>
    <row r="32" spans="1:5">
      <c r="A32" s="4" t="s">
        <v>512</v>
      </c>
      <c r="B32" s="5" t="n">
        <v>-63</v>
      </c>
      <c r="C32" s="5" t="n">
        <v>0</v>
      </c>
    </row>
    <row r="33" spans="1:5">
      <c r="A33" s="4" t="s">
        <v>513</v>
      </c>
      <c r="B33" s="5" t="n">
        <v>14</v>
      </c>
      <c r="C33" s="5" t="n">
        <v>0</v>
      </c>
    </row>
    <row r="34" spans="1:5">
      <c r="A34" s="4" t="s">
        <v>514</v>
      </c>
      <c r="B34" s="6" t="n">
        <v>-756</v>
      </c>
      <c r="C34" s="6" t="n">
        <v>-2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8</v>
      </c>
    </row>
    <row r="3" spans="1:3">
      <c r="A3" s="3" t="s">
        <v>520</v>
      </c>
    </row>
    <row r="4" spans="1:3">
      <c r="A4" s="4" t="s">
        <v>62</v>
      </c>
      <c r="B4" s="6" t="n">
        <v>999</v>
      </c>
      <c r="C4" s="6" t="n">
        <v>279</v>
      </c>
    </row>
    <row r="5" spans="1:3">
      <c r="A5" s="4" t="s">
        <v>63</v>
      </c>
      <c r="B5" s="5" t="n">
        <v>229</v>
      </c>
      <c r="C5" s="5" t="n">
        <v>0</v>
      </c>
    </row>
    <row r="6" spans="1:3">
      <c r="A6" s="4" t="s">
        <v>64</v>
      </c>
      <c r="B6" s="5" t="n">
        <v>79</v>
      </c>
      <c r="C6" s="5" t="n">
        <v>47</v>
      </c>
    </row>
    <row r="7" spans="1:3">
      <c r="A7" s="4" t="s">
        <v>68</v>
      </c>
      <c r="B7" s="5" t="n">
        <v>-5</v>
      </c>
      <c r="C7" s="5" t="n">
        <v>-41</v>
      </c>
    </row>
    <row r="8" spans="1:3">
      <c r="A8" s="4" t="s">
        <v>69</v>
      </c>
      <c r="B8" s="5" t="n">
        <v>435</v>
      </c>
      <c r="C8" s="5" t="n">
        <v>216</v>
      </c>
    </row>
    <row r="9" spans="1:3">
      <c r="A9" s="4" t="s">
        <v>521</v>
      </c>
      <c r="B9" s="5" t="n">
        <v>429</v>
      </c>
      <c r="C9" s="6" t="n">
        <v>213</v>
      </c>
    </row>
    <row r="10" spans="1:3">
      <c r="A10" s="4" t="s">
        <v>522</v>
      </c>
    </row>
    <row r="11" spans="1:3">
      <c r="A11" s="3" t="s">
        <v>520</v>
      </c>
    </row>
    <row r="12" spans="1:3">
      <c r="A12" s="4" t="s">
        <v>521</v>
      </c>
      <c r="B12" s="5" t="n">
        <v>14</v>
      </c>
    </row>
    <row r="13" spans="1:3">
      <c r="A13" s="4" t="s">
        <v>523</v>
      </c>
    </row>
    <row r="14" spans="1:3">
      <c r="A14" s="3" t="s">
        <v>520</v>
      </c>
    </row>
    <row r="15" spans="1:3">
      <c r="A15" s="4" t="s">
        <v>62</v>
      </c>
      <c r="B15" s="5" t="n">
        <v>1</v>
      </c>
    </row>
    <row r="16" spans="1:3">
      <c r="A16" s="4" t="s">
        <v>69</v>
      </c>
      <c r="B16" s="5" t="n">
        <v>1</v>
      </c>
    </row>
    <row r="17" spans="1:3">
      <c r="A17" s="4" t="s">
        <v>524</v>
      </c>
    </row>
    <row r="18" spans="1:3">
      <c r="A18" s="3" t="s">
        <v>520</v>
      </c>
    </row>
    <row r="19" spans="1:3">
      <c r="A19" s="4" t="s">
        <v>63</v>
      </c>
      <c r="B19" s="5" t="n">
        <v>13</v>
      </c>
    </row>
    <row r="20" spans="1:3">
      <c r="A20" s="4" t="s">
        <v>64</v>
      </c>
      <c r="B20" s="5" t="n">
        <v>4</v>
      </c>
    </row>
    <row r="21" spans="1:3">
      <c r="A21" s="4" t="s">
        <v>68</v>
      </c>
      <c r="B21" s="5" t="n">
        <v>-4</v>
      </c>
    </row>
    <row r="22" spans="1:3">
      <c r="A22" s="4" t="s">
        <v>69</v>
      </c>
      <c r="B22" s="6" t="n">
        <v>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5</v>
      </c>
      <c r="B1" s="2" t="s">
        <v>2</v>
      </c>
      <c r="C1" s="2" t="s">
        <v>94</v>
      </c>
    </row>
    <row r="2" spans="1:3">
      <c r="A2" s="3" t="s">
        <v>220</v>
      </c>
    </row>
    <row r="3" spans="1:3">
      <c r="A3" s="4" t="s">
        <v>156</v>
      </c>
      <c r="B3" s="6" t="n">
        <v>1283000000</v>
      </c>
      <c r="C3" s="6" t="n">
        <v>459000000</v>
      </c>
    </row>
    <row r="4" spans="1:3">
      <c r="A4" s="4" t="s">
        <v>526</v>
      </c>
      <c r="B4" s="5" t="n">
        <v>-8000000</v>
      </c>
      <c r="C4" s="5" t="n">
        <v>-2000000</v>
      </c>
    </row>
    <row r="5" spans="1:3">
      <c r="A5" s="4" t="s">
        <v>97</v>
      </c>
      <c r="B5" s="5" t="n">
        <v>1275000000</v>
      </c>
      <c r="C5" s="6" t="n">
        <v>457000000</v>
      </c>
    </row>
    <row r="6" spans="1:3">
      <c r="A6" s="4" t="s">
        <v>527</v>
      </c>
    </row>
    <row r="7" spans="1:3">
      <c r="A7" s="3" t="s">
        <v>528</v>
      </c>
    </row>
    <row r="8" spans="1:3">
      <c r="A8" s="4" t="s">
        <v>529</v>
      </c>
      <c r="B8" s="6" t="n">
        <v>1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30</v>
      </c>
      <c r="B1" s="2" t="s">
        <v>1</v>
      </c>
    </row>
    <row r="2" spans="1:4">
      <c r="B2" s="2" t="s">
        <v>2</v>
      </c>
      <c r="C2" s="2" t="s">
        <v>58</v>
      </c>
      <c r="D2" s="2" t="s">
        <v>94</v>
      </c>
    </row>
    <row r="3" spans="1:4">
      <c r="A3" s="3" t="s">
        <v>223</v>
      </c>
    </row>
    <row r="4" spans="1:4">
      <c r="A4" s="4" t="s">
        <v>98</v>
      </c>
      <c r="B4" s="6" t="n">
        <v>2625</v>
      </c>
      <c r="D4" s="6" t="n">
        <v>807</v>
      </c>
    </row>
    <row r="5" spans="1:4">
      <c r="A5" s="4" t="s">
        <v>531</v>
      </c>
      <c r="B5" s="5" t="n">
        <v>-1210</v>
      </c>
      <c r="D5" s="5" t="n">
        <v>-496</v>
      </c>
    </row>
    <row r="6" spans="1:4">
      <c r="A6" s="4" t="s">
        <v>532</v>
      </c>
      <c r="B6" s="5" t="n">
        <v>-80</v>
      </c>
      <c r="D6" s="5" t="n">
        <v>-42</v>
      </c>
    </row>
    <row r="7" spans="1:4">
      <c r="A7" s="4" t="s">
        <v>533</v>
      </c>
      <c r="B7" s="5" t="n">
        <v>1335</v>
      </c>
      <c r="D7" s="5" t="n">
        <v>269</v>
      </c>
    </row>
    <row r="8" spans="1:4">
      <c r="A8" s="3" t="s">
        <v>534</v>
      </c>
    </row>
    <row r="9" spans="1:4">
      <c r="A9" s="4" t="s">
        <v>535</v>
      </c>
      <c r="B9" s="5" t="n">
        <v>3969</v>
      </c>
      <c r="D9" s="5" t="n">
        <v>916</v>
      </c>
    </row>
    <row r="10" spans="1:4">
      <c r="A10" s="4" t="s">
        <v>536</v>
      </c>
      <c r="B10" s="5" t="n">
        <v>-1344</v>
      </c>
      <c r="D10" s="5" t="n">
        <v>-109</v>
      </c>
    </row>
    <row r="11" spans="1:4">
      <c r="A11" s="4" t="s">
        <v>98</v>
      </c>
      <c r="B11" s="5" t="n">
        <v>2625</v>
      </c>
      <c r="D11" s="6" t="n">
        <v>807</v>
      </c>
    </row>
    <row r="12" spans="1:4">
      <c r="A12" s="4" t="s">
        <v>537</v>
      </c>
      <c r="B12" s="6" t="n">
        <v>600</v>
      </c>
      <c r="C12" s="6" t="n">
        <v>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8</v>
      </c>
      <c r="B1" s="2" t="s">
        <v>1</v>
      </c>
    </row>
    <row r="2" spans="1:3">
      <c r="B2" s="2" t="s">
        <v>2</v>
      </c>
      <c r="C2" s="2" t="s">
        <v>94</v>
      </c>
    </row>
    <row r="3" spans="1:3">
      <c r="A3" s="3" t="s">
        <v>225</v>
      </c>
    </row>
    <row r="4" spans="1:3">
      <c r="A4" s="4" t="s">
        <v>539</v>
      </c>
      <c r="B4" s="6" t="n">
        <v>273</v>
      </c>
      <c r="C4" s="6" t="n">
        <v>77</v>
      </c>
    </row>
    <row r="5" spans="1:3">
      <c r="A5" s="4" t="s">
        <v>540</v>
      </c>
      <c r="B5" s="5" t="n">
        <v>430</v>
      </c>
      <c r="C5" s="5" t="n">
        <v>90</v>
      </c>
    </row>
    <row r="6" spans="1:3">
      <c r="A6" s="4" t="s">
        <v>541</v>
      </c>
      <c r="B6" s="5" t="n">
        <v>636</v>
      </c>
      <c r="C6" s="5" t="n">
        <v>193</v>
      </c>
    </row>
    <row r="7" spans="1:3">
      <c r="A7" s="4" t="s">
        <v>99</v>
      </c>
      <c r="B7" s="5" t="n">
        <v>1339</v>
      </c>
      <c r="C7" s="6" t="n">
        <v>360</v>
      </c>
    </row>
    <row r="8" spans="1:3">
      <c r="A8" s="3" t="s">
        <v>542</v>
      </c>
    </row>
    <row r="9" spans="1:3">
      <c r="A9" s="4" t="s">
        <v>543</v>
      </c>
      <c r="B9" s="5" t="n">
        <v>39</v>
      </c>
    </row>
    <row r="10" spans="1:3">
      <c r="A10" s="4" t="s">
        <v>382</v>
      </c>
    </row>
    <row r="11" spans="1:3">
      <c r="A11" s="3" t="s">
        <v>542</v>
      </c>
    </row>
    <row r="12" spans="1:3">
      <c r="A12" s="4" t="s">
        <v>544</v>
      </c>
      <c r="B12" s="6" t="n">
        <v>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18"/>
    <col customWidth="1" max="6" min="6" width="37"/>
    <col customWidth="1" max="7" min="7" width="26"/>
  </cols>
  <sheetData>
    <row r="1" spans="1:7">
      <c r="A1" s="1" t="s">
        <v>178</v>
      </c>
      <c r="B1" s="2" t="s">
        <v>179</v>
      </c>
      <c r="C1" s="2" t="s">
        <v>180</v>
      </c>
      <c r="D1" s="2" t="s">
        <v>181</v>
      </c>
      <c r="E1" s="2" t="s">
        <v>182</v>
      </c>
      <c r="F1" s="2" t="s">
        <v>183</v>
      </c>
      <c r="G1" s="2" t="s">
        <v>184</v>
      </c>
    </row>
    <row r="2" spans="1:7">
      <c r="A2" s="4" t="s">
        <v>185</v>
      </c>
      <c r="B2" s="6" t="n">
        <v>3278</v>
      </c>
      <c r="C2" s="6" t="n">
        <v>118</v>
      </c>
      <c r="D2" s="6" t="n">
        <v>1714</v>
      </c>
      <c r="E2" s="6" t="n">
        <v>1648</v>
      </c>
      <c r="F2" s="6" t="n">
        <v>-202</v>
      </c>
      <c r="G2" s="6" t="n">
        <v>0</v>
      </c>
    </row>
    <row r="3" spans="1:7">
      <c r="A3" s="4" t="s">
        <v>71</v>
      </c>
      <c r="B3" s="5" t="n">
        <v>213</v>
      </c>
      <c r="E3" s="5" t="n">
        <v>213</v>
      </c>
    </row>
    <row r="4" spans="1:7">
      <c r="A4" s="4" t="s">
        <v>186</v>
      </c>
      <c r="B4" s="5" t="n">
        <v>0</v>
      </c>
      <c r="F4" s="5" t="n">
        <v>0</v>
      </c>
    </row>
    <row r="5" spans="1:7">
      <c r="A5" s="4" t="s">
        <v>187</v>
      </c>
      <c r="F5" s="5" t="n">
        <v>0</v>
      </c>
    </row>
    <row r="6" spans="1:7">
      <c r="A6" s="4" t="s">
        <v>188</v>
      </c>
      <c r="B6" s="5" t="n">
        <v>16</v>
      </c>
      <c r="C6" s="5" t="n">
        <v>1</v>
      </c>
      <c r="D6" s="5" t="n">
        <v>15</v>
      </c>
    </row>
    <row r="7" spans="1:7">
      <c r="A7" s="4" t="s">
        <v>189</v>
      </c>
      <c r="B7" s="5" t="n">
        <v>23</v>
      </c>
      <c r="D7" s="5" t="n">
        <v>23</v>
      </c>
    </row>
    <row r="8" spans="1:7">
      <c r="A8" s="4" t="s">
        <v>190</v>
      </c>
      <c r="B8" s="5" t="n">
        <v>14</v>
      </c>
      <c r="D8" s="5" t="n">
        <v>14</v>
      </c>
    </row>
    <row r="9" spans="1:7">
      <c r="A9" s="4" t="s">
        <v>191</v>
      </c>
      <c r="B9" s="5" t="n">
        <v>-218</v>
      </c>
      <c r="C9" s="5" t="n">
        <v>-1</v>
      </c>
      <c r="D9" s="5" t="n">
        <v>-118</v>
      </c>
      <c r="E9" s="5" t="n">
        <v>-99</v>
      </c>
    </row>
    <row r="10" spans="1:7">
      <c r="A10" s="4" t="s">
        <v>171</v>
      </c>
      <c r="B10" s="5" t="n">
        <v>-82</v>
      </c>
      <c r="E10" s="5" t="n">
        <v>-82</v>
      </c>
    </row>
    <row r="11" spans="1:7">
      <c r="A11" s="4" t="s">
        <v>192</v>
      </c>
      <c r="B11" s="5" t="n">
        <v>3244</v>
      </c>
      <c r="C11" s="5" t="n">
        <v>118</v>
      </c>
      <c r="D11" s="5" t="n">
        <v>1648</v>
      </c>
      <c r="E11" s="5" t="n">
        <v>1680</v>
      </c>
      <c r="F11" s="5" t="n">
        <v>-202</v>
      </c>
      <c r="G11" s="5" t="n">
        <v>0</v>
      </c>
    </row>
    <row r="12" spans="1:7">
      <c r="A12" s="4" t="s">
        <v>193</v>
      </c>
      <c r="B12" s="5" t="n">
        <v>3363</v>
      </c>
      <c r="C12" s="5" t="n">
        <v>119</v>
      </c>
      <c r="D12" s="5" t="n">
        <v>1778</v>
      </c>
      <c r="E12" s="5" t="n">
        <v>2173</v>
      </c>
      <c r="F12" s="5" t="n">
        <v>-707</v>
      </c>
      <c r="G12" s="5" t="n">
        <v>0</v>
      </c>
    </row>
    <row r="13" spans="1:7">
      <c r="A13" s="4" t="s">
        <v>71</v>
      </c>
      <c r="B13" s="5" t="n">
        <v>435</v>
      </c>
      <c r="E13" s="5" t="n">
        <v>429</v>
      </c>
      <c r="G13" s="5" t="n">
        <v>6</v>
      </c>
    </row>
    <row r="14" spans="1:7">
      <c r="A14" s="4" t="s">
        <v>186</v>
      </c>
      <c r="B14" s="5" t="n">
        <v>-63</v>
      </c>
      <c r="F14" s="5" t="n">
        <v>-63</v>
      </c>
    </row>
    <row r="15" spans="1:7">
      <c r="A15" s="4" t="s">
        <v>194</v>
      </c>
      <c r="B15" s="5" t="n">
        <v>19800</v>
      </c>
      <c r="C15" s="5" t="n">
        <v>104</v>
      </c>
      <c r="D15" s="5" t="n">
        <v>19696</v>
      </c>
    </row>
    <row r="16" spans="1:7">
      <c r="A16" s="4" t="s">
        <v>195</v>
      </c>
      <c r="B16" s="5" t="n">
        <v>-2</v>
      </c>
      <c r="D16" s="5" t="n">
        <v>-2</v>
      </c>
    </row>
    <row r="17" spans="1:7">
      <c r="A17" s="4" t="s">
        <v>187</v>
      </c>
      <c r="B17" s="5" t="n">
        <v>14</v>
      </c>
      <c r="F17" s="5" t="n">
        <v>14</v>
      </c>
    </row>
    <row r="18" spans="1:7">
      <c r="A18" s="4" t="s">
        <v>188</v>
      </c>
      <c r="B18" s="5" t="n">
        <v>95</v>
      </c>
      <c r="C18" s="5" t="n">
        <v>2</v>
      </c>
      <c r="D18" s="5" t="n">
        <v>93</v>
      </c>
    </row>
    <row r="19" spans="1:7">
      <c r="A19" s="4" t="s">
        <v>189</v>
      </c>
      <c r="B19" s="5" t="n">
        <v>48</v>
      </c>
      <c r="D19" s="5" t="n">
        <v>48</v>
      </c>
    </row>
    <row r="20" spans="1:7">
      <c r="A20" s="4" t="s">
        <v>190</v>
      </c>
      <c r="B20" s="5" t="n">
        <v>94</v>
      </c>
      <c r="D20" s="5" t="n">
        <v>94</v>
      </c>
    </row>
    <row r="21" spans="1:7">
      <c r="A21" s="4" t="s">
        <v>191</v>
      </c>
      <c r="B21" s="5" t="n">
        <v>-833</v>
      </c>
      <c r="C21" s="5" t="n">
        <v>-3</v>
      </c>
      <c r="D21" s="5" t="n">
        <v>-419</v>
      </c>
      <c r="E21" s="5" t="n">
        <v>-411</v>
      </c>
    </row>
    <row r="22" spans="1:7">
      <c r="A22" s="4" t="s">
        <v>171</v>
      </c>
      <c r="B22" s="5" t="n">
        <v>-172</v>
      </c>
      <c r="E22" s="5" t="n">
        <v>-172</v>
      </c>
    </row>
    <row r="23" spans="1:7">
      <c r="A23" s="4" t="s">
        <v>196</v>
      </c>
      <c r="B23" s="5" t="n">
        <v>-5</v>
      </c>
      <c r="G23" s="5" t="n">
        <v>-5</v>
      </c>
    </row>
    <row r="24" spans="1:7">
      <c r="A24" s="4" t="s">
        <v>197</v>
      </c>
      <c r="B24" s="5" t="n">
        <v>151</v>
      </c>
      <c r="G24" s="5" t="n">
        <v>151</v>
      </c>
    </row>
    <row r="25" spans="1:7">
      <c r="A25" s="4" t="s">
        <v>198</v>
      </c>
      <c r="B25" s="6" t="n">
        <v>22925</v>
      </c>
      <c r="C25" s="6" t="n">
        <v>222</v>
      </c>
      <c r="D25" s="6" t="n">
        <v>21288</v>
      </c>
      <c r="E25" s="6" t="n">
        <v>2019</v>
      </c>
      <c r="F25" s="6" t="n">
        <v>-756</v>
      </c>
      <c r="G25" s="6" t="n">
        <v>1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45</v>
      </c>
      <c r="B1" s="2" t="s">
        <v>1</v>
      </c>
    </row>
    <row r="2" spans="1:4">
      <c r="B2" s="2" t="s">
        <v>2</v>
      </c>
      <c r="C2" s="2" t="s">
        <v>58</v>
      </c>
      <c r="D2" s="2" t="s">
        <v>94</v>
      </c>
    </row>
    <row r="3" spans="1:4">
      <c r="A3" s="3" t="s">
        <v>227</v>
      </c>
    </row>
    <row r="4" spans="1:4">
      <c r="A4" s="4" t="s">
        <v>546</v>
      </c>
      <c r="B4" s="6" t="n">
        <v>71</v>
      </c>
      <c r="D4" s="6" t="n">
        <v>40</v>
      </c>
    </row>
    <row r="5" spans="1:4">
      <c r="A5" s="4" t="s">
        <v>547</v>
      </c>
      <c r="B5" s="5" t="n">
        <v>326</v>
      </c>
      <c r="D5" s="5" t="n">
        <v>187</v>
      </c>
    </row>
    <row r="6" spans="1:4">
      <c r="A6" s="4" t="s">
        <v>548</v>
      </c>
      <c r="B6" s="5" t="n">
        <v>1019</v>
      </c>
      <c r="D6" s="5" t="n">
        <v>631</v>
      </c>
    </row>
    <row r="7" spans="1:4">
      <c r="A7" s="4" t="s">
        <v>549</v>
      </c>
      <c r="B7" s="5" t="n">
        <v>2120</v>
      </c>
      <c r="D7" s="5" t="n">
        <v>1429</v>
      </c>
    </row>
    <row r="8" spans="1:4">
      <c r="A8" s="4" t="s">
        <v>550</v>
      </c>
      <c r="B8" s="5" t="n">
        <v>3536</v>
      </c>
      <c r="D8" s="5" t="n">
        <v>2287</v>
      </c>
    </row>
    <row r="9" spans="1:4">
      <c r="A9" s="4" t="s">
        <v>551</v>
      </c>
      <c r="B9" s="5" t="n">
        <v>-1463</v>
      </c>
      <c r="D9" s="5" t="n">
        <v>-1393</v>
      </c>
    </row>
    <row r="10" spans="1:4">
      <c r="A10" s="4" t="s">
        <v>105</v>
      </c>
      <c r="B10" s="5" t="n">
        <v>2073</v>
      </c>
      <c r="D10" s="6" t="n">
        <v>894</v>
      </c>
    </row>
    <row r="11" spans="1:4">
      <c r="A11" s="4" t="s">
        <v>552</v>
      </c>
      <c r="B11" s="6" t="n">
        <v>79</v>
      </c>
      <c r="C11" s="6" t="n">
        <v>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58</v>
      </c>
    </row>
    <row r="3" spans="1:3">
      <c r="A3" s="3" t="s">
        <v>554</v>
      </c>
    </row>
    <row r="4" spans="1:3">
      <c r="A4" s="4" t="s">
        <v>555</v>
      </c>
      <c r="B4" s="6" t="n">
        <v>0</v>
      </c>
    </row>
    <row r="5" spans="1:3">
      <c r="A5" s="4" t="s">
        <v>382</v>
      </c>
    </row>
    <row r="6" spans="1:3">
      <c r="A6" s="3" t="s">
        <v>554</v>
      </c>
    </row>
    <row r="7" spans="1:3">
      <c r="A7" s="4" t="s">
        <v>556</v>
      </c>
      <c r="B7" s="6" t="n">
        <v>125000000</v>
      </c>
    </row>
    <row r="8" spans="1:3">
      <c r="A8" s="4" t="s">
        <v>557</v>
      </c>
    </row>
    <row r="9" spans="1:3">
      <c r="A9" s="3" t="s">
        <v>554</v>
      </c>
    </row>
    <row r="10" spans="1:3">
      <c r="A10" s="4" t="s">
        <v>556</v>
      </c>
      <c r="C10" s="6" t="n">
        <v>29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75</v>
      </c>
    </row>
    <row r="3" spans="1:2">
      <c r="A3" s="3" t="s">
        <v>559</v>
      </c>
    </row>
    <row r="4" spans="1:2">
      <c r="A4" s="4" t="s">
        <v>504</v>
      </c>
      <c r="B4" s="6" t="n">
        <v>5340</v>
      </c>
    </row>
    <row r="5" spans="1:2">
      <c r="A5" s="4" t="s">
        <v>560</v>
      </c>
      <c r="B5" s="5" t="n">
        <v>15423</v>
      </c>
    </row>
    <row r="6" spans="1:2">
      <c r="A6" s="4" t="s">
        <v>561</v>
      </c>
      <c r="B6" s="5" t="n">
        <v>-14</v>
      </c>
    </row>
    <row r="7" spans="1:2">
      <c r="A7" s="4" t="s">
        <v>507</v>
      </c>
      <c r="B7" s="5" t="n">
        <v>20749</v>
      </c>
    </row>
    <row r="8" spans="1:2">
      <c r="A8" s="4" t="s">
        <v>562</v>
      </c>
    </row>
    <row r="9" spans="1:2">
      <c r="A9" s="3" t="s">
        <v>559</v>
      </c>
    </row>
    <row r="10" spans="1:2">
      <c r="A10" s="4" t="s">
        <v>504</v>
      </c>
      <c r="B10" s="5" t="n">
        <v>63</v>
      </c>
    </row>
    <row r="11" spans="1:2">
      <c r="A11" s="4" t="s">
        <v>560</v>
      </c>
      <c r="B11" s="5" t="n">
        <v>6297</v>
      </c>
    </row>
    <row r="12" spans="1:2">
      <c r="A12" s="4" t="s">
        <v>561</v>
      </c>
      <c r="B12" s="5" t="n">
        <v>0</v>
      </c>
    </row>
    <row r="13" spans="1:2">
      <c r="A13" s="4" t="s">
        <v>507</v>
      </c>
      <c r="B13" s="5" t="n">
        <v>6360</v>
      </c>
    </row>
    <row r="14" spans="1:2">
      <c r="A14" s="4" t="s">
        <v>563</v>
      </c>
    </row>
    <row r="15" spans="1:2">
      <c r="A15" s="3" t="s">
        <v>559</v>
      </c>
    </row>
    <row r="16" spans="1:2">
      <c r="A16" s="4" t="s">
        <v>504</v>
      </c>
      <c r="B16" s="5" t="n">
        <v>3707</v>
      </c>
    </row>
    <row r="17" spans="1:2">
      <c r="A17" s="4" t="s">
        <v>560</v>
      </c>
      <c r="B17" s="5" t="n">
        <v>1320</v>
      </c>
    </row>
    <row r="18" spans="1:2">
      <c r="A18" s="4" t="s">
        <v>561</v>
      </c>
      <c r="B18" s="5" t="n">
        <v>-3</v>
      </c>
    </row>
    <row r="19" spans="1:2">
      <c r="A19" s="4" t="s">
        <v>507</v>
      </c>
      <c r="B19" s="5" t="n">
        <v>5024</v>
      </c>
    </row>
    <row r="20" spans="1:2">
      <c r="A20" s="4" t="s">
        <v>564</v>
      </c>
    </row>
    <row r="21" spans="1:2">
      <c r="A21" s="3" t="s">
        <v>559</v>
      </c>
    </row>
    <row r="22" spans="1:2">
      <c r="A22" s="4" t="s">
        <v>504</v>
      </c>
      <c r="B22" s="5" t="n">
        <v>924</v>
      </c>
    </row>
    <row r="23" spans="1:2">
      <c r="A23" s="4" t="s">
        <v>560</v>
      </c>
      <c r="B23" s="5" t="n">
        <v>2475</v>
      </c>
    </row>
    <row r="24" spans="1:2">
      <c r="A24" s="4" t="s">
        <v>561</v>
      </c>
      <c r="B24" s="5" t="n">
        <v>0</v>
      </c>
    </row>
    <row r="25" spans="1:2">
      <c r="A25" s="4" t="s">
        <v>507</v>
      </c>
      <c r="B25" s="5" t="n">
        <v>3399</v>
      </c>
    </row>
    <row r="26" spans="1:2">
      <c r="A26" s="4" t="s">
        <v>565</v>
      </c>
    </row>
    <row r="27" spans="1:2">
      <c r="A27" s="3" t="s">
        <v>559</v>
      </c>
    </row>
    <row r="28" spans="1:2">
      <c r="A28" s="4" t="s">
        <v>504</v>
      </c>
      <c r="B28" s="5" t="n">
        <v>646</v>
      </c>
    </row>
    <row r="29" spans="1:2">
      <c r="A29" s="4" t="s">
        <v>560</v>
      </c>
      <c r="B29" s="5" t="n">
        <v>5331</v>
      </c>
    </row>
    <row r="30" spans="1:2">
      <c r="A30" s="4" t="s">
        <v>561</v>
      </c>
      <c r="B30" s="5" t="n">
        <v>-11</v>
      </c>
    </row>
    <row r="31" spans="1:2">
      <c r="A31" s="4" t="s">
        <v>507</v>
      </c>
      <c r="B31" s="6" t="n">
        <v>59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94</v>
      </c>
    </row>
    <row r="2" spans="1:3">
      <c r="A2" s="3" t="s">
        <v>554</v>
      </c>
    </row>
    <row r="3" spans="1:3">
      <c r="A3" s="4" t="s">
        <v>567</v>
      </c>
      <c r="B3" s="6" t="n">
        <v>6360</v>
      </c>
      <c r="C3" s="6" t="n">
        <v>1453</v>
      </c>
    </row>
    <row r="4" spans="1:3">
      <c r="A4" s="4" t="s">
        <v>568</v>
      </c>
      <c r="B4" s="5" t="n">
        <v>710</v>
      </c>
      <c r="C4" s="5" t="n">
        <v>583</v>
      </c>
    </row>
    <row r="5" spans="1:3">
      <c r="A5" s="4" t="s">
        <v>569</v>
      </c>
      <c r="B5" s="5" t="n">
        <v>5650</v>
      </c>
      <c r="C5" s="5" t="n">
        <v>870</v>
      </c>
    </row>
    <row r="6" spans="1:3">
      <c r="A6" s="4" t="s">
        <v>570</v>
      </c>
      <c r="B6" s="5" t="n">
        <v>8226</v>
      </c>
      <c r="C6" s="5" t="n">
        <v>1453</v>
      </c>
    </row>
    <row r="7" spans="1:3">
      <c r="A7" s="4" t="s">
        <v>571</v>
      </c>
      <c r="B7" s="5" t="n">
        <v>7516</v>
      </c>
      <c r="C7" s="5" t="n">
        <v>870</v>
      </c>
    </row>
    <row r="8" spans="1:3">
      <c r="A8" s="4" t="s">
        <v>572</v>
      </c>
    </row>
    <row r="9" spans="1:3">
      <c r="A9" s="3" t="s">
        <v>554</v>
      </c>
    </row>
    <row r="10" spans="1:3">
      <c r="A10" s="4" t="s">
        <v>573</v>
      </c>
      <c r="B10" s="5" t="n">
        <v>63</v>
      </c>
      <c r="C10" s="5" t="n">
        <v>0</v>
      </c>
    </row>
    <row r="11" spans="1:3">
      <c r="A11" s="4" t="s">
        <v>443</v>
      </c>
    </row>
    <row r="12" spans="1:3">
      <c r="A12" s="3" t="s">
        <v>554</v>
      </c>
    </row>
    <row r="13" spans="1:3">
      <c r="A13" s="4" t="s">
        <v>573</v>
      </c>
      <c r="B13" s="5" t="n">
        <v>1803</v>
      </c>
      <c r="C13" s="5" t="n">
        <v>0</v>
      </c>
    </row>
    <row r="14" spans="1:3">
      <c r="A14" s="4" t="s">
        <v>574</v>
      </c>
    </row>
    <row r="15" spans="1:3">
      <c r="A15" s="3" t="s">
        <v>554</v>
      </c>
    </row>
    <row r="16" spans="1:3">
      <c r="A16" s="4" t="s">
        <v>567</v>
      </c>
      <c r="B16" s="5" t="n">
        <v>5314</v>
      </c>
      <c r="C16" s="5" t="n">
        <v>1203</v>
      </c>
    </row>
    <row r="17" spans="1:3">
      <c r="A17" s="4" t="s">
        <v>568</v>
      </c>
      <c r="B17" s="5" t="n">
        <v>518</v>
      </c>
      <c r="C17" s="5" t="n">
        <v>419</v>
      </c>
    </row>
    <row r="18" spans="1:3">
      <c r="A18" s="4" t="s">
        <v>569</v>
      </c>
      <c r="B18" s="5" t="n">
        <v>4796</v>
      </c>
      <c r="C18" s="5" t="n">
        <v>784</v>
      </c>
    </row>
    <row r="19" spans="1:3">
      <c r="A19" s="4" t="s">
        <v>575</v>
      </c>
    </row>
    <row r="20" spans="1:3">
      <c r="A20" s="3" t="s">
        <v>554</v>
      </c>
    </row>
    <row r="21" spans="1:3">
      <c r="A21" s="4" t="s">
        <v>567</v>
      </c>
      <c r="B21" s="5" t="n">
        <v>837</v>
      </c>
      <c r="C21" s="5" t="n">
        <v>206</v>
      </c>
    </row>
    <row r="22" spans="1:3">
      <c r="A22" s="4" t="s">
        <v>568</v>
      </c>
      <c r="B22" s="5" t="n">
        <v>159</v>
      </c>
      <c r="C22" s="5" t="n">
        <v>136</v>
      </c>
    </row>
    <row r="23" spans="1:3">
      <c r="A23" s="4" t="s">
        <v>569</v>
      </c>
      <c r="B23" s="5" t="n">
        <v>678</v>
      </c>
      <c r="C23" s="5" t="n">
        <v>70</v>
      </c>
    </row>
    <row r="24" spans="1:3">
      <c r="A24" s="4" t="s">
        <v>443</v>
      </c>
    </row>
    <row r="25" spans="1:3">
      <c r="A25" s="3" t="s">
        <v>554</v>
      </c>
    </row>
    <row r="26" spans="1:3">
      <c r="A26" s="4" t="s">
        <v>567</v>
      </c>
      <c r="B26" s="5" t="n">
        <v>204</v>
      </c>
      <c r="C26" s="5" t="n">
        <v>42</v>
      </c>
    </row>
    <row r="27" spans="1:3">
      <c r="A27" s="4" t="s">
        <v>568</v>
      </c>
      <c r="B27" s="5" t="n">
        <v>30</v>
      </c>
      <c r="C27" s="5" t="n">
        <v>26</v>
      </c>
    </row>
    <row r="28" spans="1:3">
      <c r="A28" s="4" t="s">
        <v>569</v>
      </c>
      <c r="B28" s="5" t="n">
        <v>174</v>
      </c>
      <c r="C28" s="5" t="n">
        <v>16</v>
      </c>
    </row>
    <row r="29" spans="1:3">
      <c r="A29" s="4" t="s">
        <v>158</v>
      </c>
    </row>
    <row r="30" spans="1:3">
      <c r="A30" s="3" t="s">
        <v>554</v>
      </c>
    </row>
    <row r="31" spans="1:3">
      <c r="A31" s="4" t="s">
        <v>567</v>
      </c>
      <c r="B31" s="5" t="n">
        <v>5</v>
      </c>
      <c r="C31" s="5" t="n">
        <v>2</v>
      </c>
    </row>
    <row r="32" spans="1:3">
      <c r="A32" s="4" t="s">
        <v>568</v>
      </c>
      <c r="B32" s="5" t="n">
        <v>3</v>
      </c>
      <c r="C32" s="5" t="n">
        <v>2</v>
      </c>
    </row>
    <row r="33" spans="1:3">
      <c r="A33" s="4" t="s">
        <v>569</v>
      </c>
      <c r="B33" s="6" t="n">
        <v>2</v>
      </c>
      <c r="C3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94</v>
      </c>
    </row>
    <row r="2" spans="1:3">
      <c r="A2" s="3" t="s">
        <v>231</v>
      </c>
    </row>
    <row r="3" spans="1:3">
      <c r="A3" s="4" t="s">
        <v>577</v>
      </c>
      <c r="B3" s="6" t="n">
        <v>575</v>
      </c>
    </row>
    <row r="4" spans="1:3">
      <c r="A4" s="4" t="s">
        <v>578</v>
      </c>
      <c r="B4" s="5" t="n">
        <v>586</v>
      </c>
    </row>
    <row r="5" spans="1:3">
      <c r="A5" s="4" t="s">
        <v>579</v>
      </c>
      <c r="B5" s="5" t="n">
        <v>553</v>
      </c>
    </row>
    <row r="6" spans="1:3">
      <c r="A6" s="4" t="s">
        <v>580</v>
      </c>
      <c r="B6" s="5" t="n">
        <v>522</v>
      </c>
    </row>
    <row r="7" spans="1:3">
      <c r="A7" s="4" t="s">
        <v>581</v>
      </c>
      <c r="B7" s="5" t="n">
        <v>490</v>
      </c>
    </row>
    <row r="8" spans="1:3">
      <c r="A8" s="4" t="s">
        <v>582</v>
      </c>
      <c r="B8" s="5" t="n">
        <v>2924</v>
      </c>
    </row>
    <row r="9" spans="1:3">
      <c r="A9" s="4" t="s">
        <v>569</v>
      </c>
      <c r="B9" s="6" t="n">
        <v>5650</v>
      </c>
      <c r="C9" s="6" t="n">
        <v>8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75</v>
      </c>
    </row>
    <row r="3" spans="1:2">
      <c r="A3" s="3" t="s">
        <v>584</v>
      </c>
    </row>
    <row r="4" spans="1:2">
      <c r="A4" s="4" t="s">
        <v>504</v>
      </c>
      <c r="B4" s="6" t="n">
        <v>25</v>
      </c>
    </row>
    <row r="5" spans="1:2">
      <c r="A5" s="4" t="s">
        <v>585</v>
      </c>
      <c r="B5" s="5" t="n">
        <v>83</v>
      </c>
    </row>
    <row r="6" spans="1:2">
      <c r="A6" s="4" t="s">
        <v>586</v>
      </c>
      <c r="B6" s="5" t="n">
        <v>16</v>
      </c>
    </row>
    <row r="7" spans="1:2">
      <c r="A7" s="4" t="s">
        <v>587</v>
      </c>
      <c r="B7" s="5" t="n">
        <v>-14</v>
      </c>
    </row>
    <row r="8" spans="1:2">
      <c r="A8" s="4" t="s">
        <v>588</v>
      </c>
      <c r="B8" s="5" t="n">
        <v>-1</v>
      </c>
    </row>
    <row r="9" spans="1:2">
      <c r="A9" s="4" t="s">
        <v>507</v>
      </c>
      <c r="B9" s="6" t="n">
        <v>1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89</v>
      </c>
      <c r="B1" s="2" t="s">
        <v>2</v>
      </c>
      <c r="C1" s="2" t="s">
        <v>432</v>
      </c>
      <c r="D1" s="2" t="s">
        <v>94</v>
      </c>
    </row>
    <row r="2" spans="1:4">
      <c r="A2" s="3" t="s">
        <v>590</v>
      </c>
    </row>
    <row r="3" spans="1:4">
      <c r="A3" s="4" t="s">
        <v>591</v>
      </c>
      <c r="B3" s="6" t="n">
        <v>6826</v>
      </c>
      <c r="D3" s="6" t="n">
        <v>3443</v>
      </c>
    </row>
    <row r="4" spans="1:4">
      <c r="A4" s="4" t="s">
        <v>592</v>
      </c>
      <c r="B4" s="5" t="n">
        <v>163</v>
      </c>
      <c r="D4" s="5" t="n">
        <v>0</v>
      </c>
    </row>
    <row r="5" spans="1:4">
      <c r="A5" s="4" t="s">
        <v>593</v>
      </c>
      <c r="B5" s="5" t="n">
        <v>-26</v>
      </c>
      <c r="D5" s="5" t="n">
        <v>-24</v>
      </c>
    </row>
    <row r="6" spans="1:4">
      <c r="A6" s="4" t="s">
        <v>594</v>
      </c>
      <c r="B6" s="5" t="n">
        <v>6963</v>
      </c>
      <c r="D6" s="5" t="n">
        <v>3419</v>
      </c>
    </row>
    <row r="7" spans="1:4">
      <c r="A7" s="4" t="s">
        <v>595</v>
      </c>
      <c r="B7" s="5" t="n">
        <v>-656</v>
      </c>
      <c r="D7" s="5" t="n">
        <v>-656</v>
      </c>
    </row>
    <row r="8" spans="1:4">
      <c r="A8" s="4" t="s">
        <v>596</v>
      </c>
      <c r="B8" s="5" t="n">
        <v>6307</v>
      </c>
      <c r="D8" s="5" t="n">
        <v>2763</v>
      </c>
    </row>
    <row r="9" spans="1:4">
      <c r="A9" s="4" t="s">
        <v>597</v>
      </c>
    </row>
    <row r="10" spans="1:4">
      <c r="A10" s="3" t="s">
        <v>590</v>
      </c>
    </row>
    <row r="11" spans="1:4">
      <c r="A11" s="4" t="s">
        <v>591</v>
      </c>
      <c r="B11" s="5" t="n">
        <v>250</v>
      </c>
      <c r="D11" s="5" t="n">
        <v>250</v>
      </c>
    </row>
    <row r="12" spans="1:4">
      <c r="A12" s="4" t="s">
        <v>592</v>
      </c>
      <c r="C12" s="6" t="n">
        <v>171</v>
      </c>
    </row>
    <row r="13" spans="1:4">
      <c r="A13" s="4" t="s">
        <v>594</v>
      </c>
      <c r="C13" s="6" t="n">
        <v>3520</v>
      </c>
    </row>
    <row r="14" spans="1:4">
      <c r="A14" s="4" t="s">
        <v>598</v>
      </c>
    </row>
    <row r="15" spans="1:4">
      <c r="A15" s="3" t="s">
        <v>590</v>
      </c>
    </row>
    <row r="16" spans="1:4">
      <c r="A16" s="4" t="s">
        <v>591</v>
      </c>
      <c r="B16" s="5" t="n">
        <v>250</v>
      </c>
      <c r="D16" s="5" t="n">
        <v>250</v>
      </c>
    </row>
    <row r="17" spans="1:4">
      <c r="A17" s="4" t="s">
        <v>599</v>
      </c>
    </row>
    <row r="18" spans="1:4">
      <c r="A18" s="3" t="s">
        <v>590</v>
      </c>
    </row>
    <row r="19" spans="1:4">
      <c r="A19" s="4" t="s">
        <v>591</v>
      </c>
      <c r="B19" s="6" t="n">
        <v>6576</v>
      </c>
      <c r="D19" s="5" t="n">
        <v>3193</v>
      </c>
    </row>
    <row r="20" spans="1:4">
      <c r="A20" s="4" t="s">
        <v>600</v>
      </c>
    </row>
    <row r="21" spans="1:4">
      <c r="A21" s="3" t="s">
        <v>590</v>
      </c>
    </row>
    <row r="22" spans="1:4">
      <c r="A22" s="4" t="s">
        <v>601</v>
      </c>
      <c r="B22" s="4" t="s">
        <v>602</v>
      </c>
    </row>
    <row r="23" spans="1:4">
      <c r="A23" s="4" t="s">
        <v>591</v>
      </c>
      <c r="B23" s="6" t="n">
        <v>400</v>
      </c>
      <c r="D23" s="5" t="n">
        <v>400</v>
      </c>
    </row>
    <row r="24" spans="1:4">
      <c r="A24" s="4" t="s">
        <v>603</v>
      </c>
    </row>
    <row r="25" spans="1:4">
      <c r="A25" s="3" t="s">
        <v>590</v>
      </c>
    </row>
    <row r="26" spans="1:4">
      <c r="A26" s="4" t="s">
        <v>601</v>
      </c>
      <c r="B26" s="4" t="s">
        <v>604</v>
      </c>
    </row>
    <row r="27" spans="1:4">
      <c r="A27" s="4" t="s">
        <v>591</v>
      </c>
      <c r="B27" s="6" t="n">
        <v>650</v>
      </c>
      <c r="D27" s="5" t="n">
        <v>0</v>
      </c>
    </row>
    <row r="28" spans="1:4">
      <c r="A28" s="4" t="s">
        <v>605</v>
      </c>
    </row>
    <row r="29" spans="1:4">
      <c r="A29" s="3" t="s">
        <v>590</v>
      </c>
    </row>
    <row r="30" spans="1:4">
      <c r="A30" s="4" t="s">
        <v>601</v>
      </c>
      <c r="B30" s="4" t="s">
        <v>606</v>
      </c>
    </row>
    <row r="31" spans="1:4">
      <c r="A31" s="4" t="s">
        <v>591</v>
      </c>
      <c r="B31" s="6" t="n">
        <v>800</v>
      </c>
      <c r="D31" s="5" t="n">
        <v>0</v>
      </c>
    </row>
    <row r="32" spans="1:4">
      <c r="A32" s="4" t="s">
        <v>605</v>
      </c>
    </row>
    <row r="33" spans="1:4">
      <c r="A33" s="3" t="s">
        <v>590</v>
      </c>
    </row>
    <row r="34" spans="1:4">
      <c r="A34" s="4" t="s">
        <v>601</v>
      </c>
      <c r="B34" s="4" t="s">
        <v>607</v>
      </c>
    </row>
    <row r="35" spans="1:4">
      <c r="A35" s="4" t="s">
        <v>591</v>
      </c>
      <c r="B35" s="6" t="n">
        <v>350</v>
      </c>
      <c r="D35" s="5" t="n">
        <v>0</v>
      </c>
    </row>
    <row r="36" spans="1:4">
      <c r="A36" s="4" t="s">
        <v>608</v>
      </c>
    </row>
    <row r="37" spans="1:4">
      <c r="A37" s="3" t="s">
        <v>590</v>
      </c>
    </row>
    <row r="38" spans="1:4">
      <c r="A38" s="4" t="s">
        <v>601</v>
      </c>
      <c r="B38" s="4" t="s">
        <v>609</v>
      </c>
    </row>
    <row r="39" spans="1:4">
      <c r="A39" s="4" t="s">
        <v>591</v>
      </c>
      <c r="B39" s="6" t="n">
        <v>600</v>
      </c>
      <c r="D39" s="5" t="n">
        <v>600</v>
      </c>
    </row>
    <row r="40" spans="1:4">
      <c r="A40" s="4" t="s">
        <v>610</v>
      </c>
    </row>
    <row r="41" spans="1:4">
      <c r="A41" s="3" t="s">
        <v>590</v>
      </c>
    </row>
    <row r="42" spans="1:4">
      <c r="A42" s="4" t="s">
        <v>601</v>
      </c>
      <c r="B42" s="4" t="s">
        <v>611</v>
      </c>
    </row>
    <row r="43" spans="1:4">
      <c r="A43" s="4" t="s">
        <v>591</v>
      </c>
      <c r="B43" s="6" t="n">
        <v>100</v>
      </c>
      <c r="D43" s="5" t="n">
        <v>100</v>
      </c>
    </row>
    <row r="44" spans="1:4">
      <c r="A44" s="4" t="s">
        <v>612</v>
      </c>
    </row>
    <row r="45" spans="1:4">
      <c r="A45" s="3" t="s">
        <v>590</v>
      </c>
    </row>
    <row r="46" spans="1:4">
      <c r="A46" s="4" t="s">
        <v>601</v>
      </c>
      <c r="B46" s="4" t="s">
        <v>606</v>
      </c>
    </row>
    <row r="47" spans="1:4">
      <c r="A47" s="4" t="s">
        <v>591</v>
      </c>
      <c r="B47" s="6" t="n">
        <v>550</v>
      </c>
      <c r="D47" s="5" t="n">
        <v>0</v>
      </c>
    </row>
    <row r="48" spans="1:4">
      <c r="A48" s="4" t="s">
        <v>613</v>
      </c>
    </row>
    <row r="49" spans="1:4">
      <c r="A49" s="3" t="s">
        <v>590</v>
      </c>
    </row>
    <row r="50" spans="1:4">
      <c r="A50" s="4" t="s">
        <v>601</v>
      </c>
      <c r="B50" s="4" t="s">
        <v>614</v>
      </c>
    </row>
    <row r="51" spans="1:4">
      <c r="A51" s="4" t="s">
        <v>591</v>
      </c>
      <c r="B51" s="6" t="n">
        <v>26</v>
      </c>
      <c r="D51" s="5" t="n">
        <v>26</v>
      </c>
    </row>
    <row r="52" spans="1:4">
      <c r="A52" s="4" t="s">
        <v>615</v>
      </c>
    </row>
    <row r="53" spans="1:4">
      <c r="A53" s="3" t="s">
        <v>590</v>
      </c>
    </row>
    <row r="54" spans="1:4">
      <c r="A54" s="4" t="s">
        <v>601</v>
      </c>
      <c r="B54" s="4" t="s">
        <v>616</v>
      </c>
    </row>
    <row r="55" spans="1:4">
      <c r="A55" s="4" t="s">
        <v>591</v>
      </c>
      <c r="B55" s="6" t="n">
        <v>1850</v>
      </c>
      <c r="D55" s="5" t="n">
        <v>850</v>
      </c>
    </row>
    <row r="56" spans="1:4">
      <c r="A56" s="4" t="s">
        <v>617</v>
      </c>
    </row>
    <row r="57" spans="1:4">
      <c r="A57" s="3" t="s">
        <v>590</v>
      </c>
    </row>
    <row r="58" spans="1:4">
      <c r="A58" s="4" t="s">
        <v>601</v>
      </c>
      <c r="B58" s="4" t="s">
        <v>618</v>
      </c>
    </row>
    <row r="59" spans="1:4">
      <c r="A59" s="4" t="s">
        <v>591</v>
      </c>
      <c r="B59" s="6" t="n">
        <v>400</v>
      </c>
      <c r="D59" s="5" t="n">
        <v>400</v>
      </c>
    </row>
    <row r="60" spans="1:4">
      <c r="A60" s="4" t="s">
        <v>619</v>
      </c>
    </row>
    <row r="61" spans="1:4">
      <c r="A61" s="3" t="s">
        <v>590</v>
      </c>
    </row>
    <row r="62" spans="1:4">
      <c r="A62" s="4" t="s">
        <v>601</v>
      </c>
      <c r="B62" s="4" t="s">
        <v>620</v>
      </c>
    </row>
    <row r="63" spans="1:4">
      <c r="A63" s="4" t="s">
        <v>591</v>
      </c>
      <c r="B63" s="6" t="n">
        <v>300</v>
      </c>
      <c r="D63" s="5" t="n">
        <v>300</v>
      </c>
    </row>
    <row r="64" spans="1:4">
      <c r="A64" s="4" t="s">
        <v>621</v>
      </c>
    </row>
    <row r="65" spans="1:4">
      <c r="A65" s="3" t="s">
        <v>590</v>
      </c>
    </row>
    <row r="66" spans="1:4">
      <c r="A66" s="4" t="s">
        <v>601</v>
      </c>
      <c r="B66" s="4" t="s">
        <v>622</v>
      </c>
    </row>
    <row r="67" spans="1:4">
      <c r="A67" s="4" t="s">
        <v>591</v>
      </c>
      <c r="B67" s="6" t="n">
        <v>500</v>
      </c>
      <c r="D67" s="5" t="n">
        <v>500</v>
      </c>
    </row>
    <row r="68" spans="1:4">
      <c r="A68" s="4" t="s">
        <v>158</v>
      </c>
    </row>
    <row r="69" spans="1:4">
      <c r="A69" s="3" t="s">
        <v>590</v>
      </c>
    </row>
    <row r="70" spans="1:4">
      <c r="A70" s="4" t="s">
        <v>591</v>
      </c>
      <c r="B70" s="6" t="n">
        <v>50</v>
      </c>
      <c r="D70" s="6"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3</v>
      </c>
      <c r="B1" s="2" t="s">
        <v>2</v>
      </c>
      <c r="C1" s="2" t="s">
        <v>432</v>
      </c>
      <c r="D1" s="2" t="s">
        <v>94</v>
      </c>
    </row>
    <row r="2" spans="1:4">
      <c r="A2" s="3" t="s">
        <v>624</v>
      </c>
    </row>
    <row r="3" spans="1:4">
      <c r="A3" s="4" t="s">
        <v>625</v>
      </c>
      <c r="B3" s="6" t="n">
        <v>656</v>
      </c>
    </row>
    <row r="4" spans="1:4">
      <c r="A4" s="4" t="s">
        <v>626</v>
      </c>
      <c r="B4" s="5" t="n">
        <v>656</v>
      </c>
    </row>
    <row r="5" spans="1:4">
      <c r="A5" s="4" t="s">
        <v>627</v>
      </c>
      <c r="B5" s="5" t="n">
        <v>6</v>
      </c>
    </row>
    <row r="6" spans="1:4">
      <c r="A6" s="4" t="s">
        <v>628</v>
      </c>
      <c r="B6" s="5" t="n">
        <v>806</v>
      </c>
    </row>
    <row r="7" spans="1:4">
      <c r="A7" s="4" t="s">
        <v>629</v>
      </c>
      <c r="B7" s="5" t="n">
        <v>355</v>
      </c>
    </row>
    <row r="8" spans="1:4">
      <c r="A8" s="4" t="s">
        <v>582</v>
      </c>
      <c r="B8" s="5" t="n">
        <v>4347</v>
      </c>
    </row>
    <row r="9" spans="1:4">
      <c r="A9" s="3" t="s">
        <v>590</v>
      </c>
    </row>
    <row r="10" spans="1:4">
      <c r="A10" s="4" t="s">
        <v>630</v>
      </c>
      <c r="B10" s="5" t="n">
        <v>6963</v>
      </c>
      <c r="D10" s="6" t="n">
        <v>3419</v>
      </c>
    </row>
    <row r="11" spans="1:4">
      <c r="A11" s="4" t="s">
        <v>631</v>
      </c>
      <c r="B11" s="6" t="n">
        <v>163</v>
      </c>
      <c r="D11" s="6" t="n">
        <v>0</v>
      </c>
    </row>
    <row r="12" spans="1:4">
      <c r="A12" s="4" t="s">
        <v>632</v>
      </c>
    </row>
    <row r="13" spans="1:4">
      <c r="A13" s="3" t="s">
        <v>590</v>
      </c>
    </row>
    <row r="14" spans="1:4">
      <c r="A14" s="4" t="s">
        <v>630</v>
      </c>
      <c r="C14" s="6" t="n">
        <v>3520</v>
      </c>
    </row>
    <row r="15" spans="1:4">
      <c r="A15" s="4" t="s">
        <v>631</v>
      </c>
      <c r="C15" s="6" t="n">
        <v>1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633</v>
      </c>
      <c r="B1" s="2" t="s">
        <v>634</v>
      </c>
      <c r="C1" s="2" t="s">
        <v>635</v>
      </c>
      <c r="D1" s="2" t="s">
        <v>375</v>
      </c>
      <c r="E1" s="2" t="s">
        <v>374</v>
      </c>
      <c r="F1" s="2" t="s">
        <v>471</v>
      </c>
    </row>
    <row r="2" spans="1:6">
      <c r="A2" s="3" t="s">
        <v>636</v>
      </c>
    </row>
    <row r="3" spans="1:6">
      <c r="A3" s="4" t="s">
        <v>637</v>
      </c>
      <c r="D3" s="6" t="n">
        <v>6963</v>
      </c>
      <c r="F3" s="6" t="n">
        <v>3419</v>
      </c>
    </row>
    <row r="4" spans="1:6">
      <c r="A4" s="4" t="s">
        <v>632</v>
      </c>
    </row>
    <row r="5" spans="1:6">
      <c r="A5" s="3" t="s">
        <v>636</v>
      </c>
    </row>
    <row r="6" spans="1:6">
      <c r="A6" s="4" t="s">
        <v>637</v>
      </c>
      <c r="E6" s="6" t="n">
        <v>3520</v>
      </c>
    </row>
    <row r="7" spans="1:6">
      <c r="A7" s="4" t="s">
        <v>638</v>
      </c>
    </row>
    <row r="8" spans="1:6">
      <c r="A8" s="3" t="s">
        <v>636</v>
      </c>
    </row>
    <row r="9" spans="1:6">
      <c r="A9" s="4" t="s">
        <v>639</v>
      </c>
      <c r="B9" s="5" t="n">
        <v>1000</v>
      </c>
    </row>
    <row r="10" spans="1:6">
      <c r="A10" s="4" t="s">
        <v>640</v>
      </c>
      <c r="B10" s="6" t="n">
        <v>3350</v>
      </c>
    </row>
    <row r="11" spans="1:6">
      <c r="A11" s="4" t="s">
        <v>641</v>
      </c>
      <c r="B11" s="6" t="n">
        <v>3021</v>
      </c>
    </row>
    <row r="12" spans="1:6">
      <c r="A12" s="4" t="s">
        <v>642</v>
      </c>
      <c r="B12" s="5" t="n">
        <v>365</v>
      </c>
    </row>
    <row r="13" spans="1:6">
      <c r="A13" s="4" t="s">
        <v>643</v>
      </c>
      <c r="B13" s="4" t="s">
        <v>644</v>
      </c>
    </row>
    <row r="14" spans="1:6">
      <c r="A14" s="4" t="s">
        <v>645</v>
      </c>
      <c r="B14" s="5" t="n">
        <v>90</v>
      </c>
    </row>
    <row r="15" spans="1:6">
      <c r="A15" s="4" t="s">
        <v>646</v>
      </c>
    </row>
    <row r="16" spans="1:6">
      <c r="A16" s="3" t="s">
        <v>636</v>
      </c>
    </row>
    <row r="17" spans="1:6">
      <c r="A17" s="4" t="s">
        <v>643</v>
      </c>
      <c r="B17" s="4" t="s">
        <v>644</v>
      </c>
    </row>
    <row r="18" spans="1:6">
      <c r="A18" s="4" t="s">
        <v>647</v>
      </c>
    </row>
    <row r="19" spans="1:6">
      <c r="A19" s="3" t="s">
        <v>636</v>
      </c>
    </row>
    <row r="20" spans="1:6">
      <c r="A20" s="4" t="s">
        <v>643</v>
      </c>
      <c r="B20" s="4" t="s">
        <v>648</v>
      </c>
    </row>
    <row r="21" spans="1:6">
      <c r="A21" s="4" t="s">
        <v>649</v>
      </c>
    </row>
    <row r="22" spans="1:6">
      <c r="A22" s="3" t="s">
        <v>636</v>
      </c>
    </row>
    <row r="23" spans="1:6">
      <c r="A23" s="4" t="s">
        <v>640</v>
      </c>
      <c r="C23" s="6" t="n">
        <v>3350</v>
      </c>
    </row>
    <row r="24" spans="1:6">
      <c r="A24" s="4" t="s">
        <v>637</v>
      </c>
      <c r="B24" s="6" t="n">
        <v>329</v>
      </c>
    </row>
    <row r="25" spans="1:6">
      <c r="A25" s="4" t="s">
        <v>650</v>
      </c>
    </row>
    <row r="26" spans="1:6">
      <c r="A26" s="3" t="s">
        <v>636</v>
      </c>
    </row>
    <row r="27" spans="1:6">
      <c r="A27" s="4" t="s">
        <v>637</v>
      </c>
      <c r="B27" s="6" t="n">
        <v>329</v>
      </c>
    </row>
    <row r="28" spans="1:6">
      <c r="A28" s="4" t="s">
        <v>651</v>
      </c>
    </row>
    <row r="29" spans="1:6">
      <c r="A29" s="3" t="s">
        <v>636</v>
      </c>
    </row>
    <row r="30" spans="1:6">
      <c r="A30" s="4" t="s">
        <v>652</v>
      </c>
      <c r="B30" s="4" t="s">
        <v>604</v>
      </c>
    </row>
    <row r="31" spans="1:6">
      <c r="A31" s="4" t="s">
        <v>641</v>
      </c>
      <c r="B31" s="6" t="n">
        <v>501</v>
      </c>
    </row>
    <row r="32" spans="1:6">
      <c r="A32" s="4" t="s">
        <v>601</v>
      </c>
      <c r="B32" s="4" t="s">
        <v>604</v>
      </c>
    </row>
    <row r="33" spans="1:6">
      <c r="A33" s="4" t="s">
        <v>653</v>
      </c>
      <c r="B33" s="4" t="s">
        <v>644</v>
      </c>
    </row>
    <row r="34" spans="1:6">
      <c r="A34" s="4" t="s">
        <v>654</v>
      </c>
    </row>
    <row r="35" spans="1:6">
      <c r="A35" s="3" t="s">
        <v>636</v>
      </c>
    </row>
    <row r="36" spans="1:6">
      <c r="A36" s="4" t="s">
        <v>640</v>
      </c>
      <c r="C36" s="5" t="n">
        <v>650</v>
      </c>
    </row>
    <row r="37" spans="1:6">
      <c r="A37" s="4" t="s">
        <v>637</v>
      </c>
      <c r="B37" s="6" t="n">
        <v>149</v>
      </c>
    </row>
    <row r="38" spans="1:6">
      <c r="A38" s="4" t="s">
        <v>655</v>
      </c>
    </row>
    <row r="39" spans="1:6">
      <c r="A39" s="3" t="s">
        <v>636</v>
      </c>
    </row>
    <row r="40" spans="1:6">
      <c r="A40" s="4" t="s">
        <v>652</v>
      </c>
      <c r="B40" s="4" t="s">
        <v>606</v>
      </c>
    </row>
    <row r="41" spans="1:6">
      <c r="A41" s="4" t="s">
        <v>641</v>
      </c>
      <c r="B41" s="6" t="n">
        <v>741</v>
      </c>
    </row>
    <row r="42" spans="1:6">
      <c r="A42" s="4" t="s">
        <v>601</v>
      </c>
      <c r="B42" s="4" t="s">
        <v>606</v>
      </c>
    </row>
    <row r="43" spans="1:6">
      <c r="A43" s="4" t="s">
        <v>656</v>
      </c>
      <c r="B43" s="4" t="s">
        <v>657</v>
      </c>
    </row>
    <row r="44" spans="1:6">
      <c r="A44" s="4" t="s">
        <v>653</v>
      </c>
      <c r="B44" s="4" t="s">
        <v>658</v>
      </c>
    </row>
    <row r="45" spans="1:6">
      <c r="A45" s="4" t="s">
        <v>659</v>
      </c>
    </row>
    <row r="46" spans="1:6">
      <c r="A46" s="3" t="s">
        <v>636</v>
      </c>
    </row>
    <row r="47" spans="1:6">
      <c r="A47" s="4" t="s">
        <v>640</v>
      </c>
      <c r="C47" s="5" t="n">
        <v>800</v>
      </c>
    </row>
    <row r="48" spans="1:6">
      <c r="A48" s="4" t="s">
        <v>637</v>
      </c>
      <c r="B48" s="6" t="n">
        <v>59</v>
      </c>
    </row>
    <row r="49" spans="1:6">
      <c r="A49" s="4" t="s">
        <v>660</v>
      </c>
    </row>
    <row r="50" spans="1:6">
      <c r="A50" s="3" t="s">
        <v>636</v>
      </c>
    </row>
    <row r="51" spans="1:6">
      <c r="A51" s="4" t="s">
        <v>652</v>
      </c>
      <c r="B51" s="4" t="s">
        <v>607</v>
      </c>
    </row>
    <row r="52" spans="1:6">
      <c r="A52" s="4" t="s">
        <v>641</v>
      </c>
      <c r="B52" s="6" t="n">
        <v>326</v>
      </c>
    </row>
    <row r="53" spans="1:6">
      <c r="A53" s="4" t="s">
        <v>601</v>
      </c>
      <c r="B53" s="4" t="s">
        <v>607</v>
      </c>
    </row>
    <row r="54" spans="1:6">
      <c r="A54" s="4" t="s">
        <v>661</v>
      </c>
    </row>
    <row r="55" spans="1:6">
      <c r="A55" s="3" t="s">
        <v>636</v>
      </c>
    </row>
    <row r="56" spans="1:6">
      <c r="A56" s="4" t="s">
        <v>640</v>
      </c>
      <c r="C56" s="5" t="n">
        <v>350</v>
      </c>
    </row>
    <row r="57" spans="1:6">
      <c r="A57" s="4" t="s">
        <v>637</v>
      </c>
      <c r="B57" s="6" t="n">
        <v>24</v>
      </c>
    </row>
    <row r="58" spans="1:6">
      <c r="A58" s="4" t="s">
        <v>662</v>
      </c>
    </row>
    <row r="59" spans="1:6">
      <c r="A59" s="3" t="s">
        <v>636</v>
      </c>
    </row>
    <row r="60" spans="1:6">
      <c r="A60" s="4" t="s">
        <v>652</v>
      </c>
      <c r="B60" s="4" t="s">
        <v>606</v>
      </c>
    </row>
    <row r="61" spans="1:6">
      <c r="A61" s="4" t="s">
        <v>641</v>
      </c>
      <c r="B61" s="6" t="n">
        <v>535</v>
      </c>
    </row>
    <row r="62" spans="1:6">
      <c r="A62" s="4" t="s">
        <v>601</v>
      </c>
      <c r="B62" s="4" t="s">
        <v>606</v>
      </c>
    </row>
    <row r="63" spans="1:6">
      <c r="A63" s="4" t="s">
        <v>663</v>
      </c>
    </row>
    <row r="64" spans="1:6">
      <c r="A64" s="3" t="s">
        <v>636</v>
      </c>
    </row>
    <row r="65" spans="1:6">
      <c r="A65" s="4" t="s">
        <v>640</v>
      </c>
      <c r="C65" s="5" t="n">
        <v>550</v>
      </c>
    </row>
    <row r="66" spans="1:6">
      <c r="A66" s="4" t="s">
        <v>637</v>
      </c>
      <c r="B66" s="6" t="n">
        <v>15</v>
      </c>
    </row>
    <row r="67" spans="1:6">
      <c r="A67" s="4" t="s">
        <v>664</v>
      </c>
    </row>
    <row r="68" spans="1:6">
      <c r="A68" s="3" t="s">
        <v>636</v>
      </c>
    </row>
    <row r="69" spans="1:6">
      <c r="A69" s="4" t="s">
        <v>652</v>
      </c>
      <c r="B69" s="4" t="s">
        <v>616</v>
      </c>
    </row>
    <row r="70" spans="1:6">
      <c r="A70" s="4" t="s">
        <v>641</v>
      </c>
      <c r="B70" s="6" t="n">
        <v>918</v>
      </c>
    </row>
    <row r="71" spans="1:6">
      <c r="A71" s="4" t="s">
        <v>601</v>
      </c>
      <c r="B71" s="4" t="s">
        <v>616</v>
      </c>
    </row>
    <row r="72" spans="1:6">
      <c r="A72" s="4" t="s">
        <v>665</v>
      </c>
    </row>
    <row r="73" spans="1:6">
      <c r="A73" s="3" t="s">
        <v>636</v>
      </c>
    </row>
    <row r="74" spans="1:6">
      <c r="A74" s="4" t="s">
        <v>640</v>
      </c>
      <c r="C74" s="6" t="n">
        <v>1000</v>
      </c>
    </row>
    <row r="75" spans="1:6">
      <c r="A75" s="4" t="s">
        <v>637</v>
      </c>
      <c r="B75" s="6" t="n">
        <v>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58</v>
      </c>
    </row>
    <row r="3" spans="1:3">
      <c r="A3" s="4" t="s">
        <v>667</v>
      </c>
    </row>
    <row r="4" spans="1:3">
      <c r="A4" s="3" t="s">
        <v>668</v>
      </c>
    </row>
    <row r="5" spans="1:3">
      <c r="A5" s="4" t="s">
        <v>669</v>
      </c>
      <c r="B5" s="6" t="n">
        <v>21</v>
      </c>
      <c r="C5" s="6" t="n">
        <v>9</v>
      </c>
    </row>
    <row r="6" spans="1:3">
      <c r="A6" s="4" t="s">
        <v>670</v>
      </c>
      <c r="B6" s="5" t="n">
        <v>76</v>
      </c>
      <c r="C6" s="5" t="n">
        <v>52</v>
      </c>
    </row>
    <row r="7" spans="1:3">
      <c r="A7" s="4" t="s">
        <v>671</v>
      </c>
      <c r="B7" s="5" t="n">
        <v>-157</v>
      </c>
      <c r="C7" s="5" t="n">
        <v>-95</v>
      </c>
    </row>
    <row r="8" spans="1:3">
      <c r="A8" s="4" t="s">
        <v>672</v>
      </c>
      <c r="B8" s="5" t="n">
        <v>0</v>
      </c>
      <c r="C8" s="5" t="n">
        <v>0</v>
      </c>
    </row>
    <row r="9" spans="1:3">
      <c r="A9" s="4" t="s">
        <v>668</v>
      </c>
      <c r="B9" s="5" t="n">
        <v>-60</v>
      </c>
    </row>
    <row r="10" spans="1:3">
      <c r="A10" s="4" t="s">
        <v>673</v>
      </c>
      <c r="B10" s="5" t="n">
        <v>5</v>
      </c>
    </row>
    <row r="11" spans="1:3">
      <c r="A11" s="4" t="s">
        <v>674</v>
      </c>
      <c r="B11" s="5" t="n">
        <v>-55</v>
      </c>
      <c r="C11" s="5" t="n">
        <v>-34</v>
      </c>
    </row>
    <row r="12" spans="1:3">
      <c r="A12" s="4" t="s">
        <v>675</v>
      </c>
    </row>
    <row r="13" spans="1:3">
      <c r="A13" s="3" t="s">
        <v>668</v>
      </c>
    </row>
    <row r="14" spans="1:3">
      <c r="A14" s="4" t="s">
        <v>669</v>
      </c>
      <c r="B14" s="5" t="n">
        <v>1</v>
      </c>
      <c r="C14" s="5" t="n">
        <v>0</v>
      </c>
    </row>
    <row r="15" spans="1:3">
      <c r="A15" s="4" t="s">
        <v>670</v>
      </c>
      <c r="B15" s="5" t="n">
        <v>2</v>
      </c>
      <c r="C15" s="5" t="n">
        <v>2</v>
      </c>
    </row>
    <row r="16" spans="1:3">
      <c r="A16" s="4" t="s">
        <v>671</v>
      </c>
      <c r="B16" s="5" t="n">
        <v>-5</v>
      </c>
      <c r="C16" s="5" t="n">
        <v>-4</v>
      </c>
    </row>
    <row r="17" spans="1:3">
      <c r="A17" s="4" t="s">
        <v>672</v>
      </c>
      <c r="B17" s="5" t="n">
        <v>-1</v>
      </c>
      <c r="C17" s="5" t="n">
        <v>-2</v>
      </c>
    </row>
    <row r="18" spans="1:3">
      <c r="A18" s="4" t="s">
        <v>668</v>
      </c>
      <c r="B18" s="5" t="n">
        <v>-3</v>
      </c>
    </row>
    <row r="19" spans="1:3">
      <c r="A19" s="4" t="s">
        <v>673</v>
      </c>
      <c r="B19" s="5" t="n">
        <v>0</v>
      </c>
    </row>
    <row r="20" spans="1:3">
      <c r="A20" s="4" t="s">
        <v>674</v>
      </c>
      <c r="B20" s="6" t="n">
        <v>-3</v>
      </c>
      <c r="C20" s="6"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99</v>
      </c>
      <c r="B1" s="2" t="s">
        <v>1</v>
      </c>
    </row>
    <row r="2" spans="1:3">
      <c r="B2" s="2" t="s">
        <v>2</v>
      </c>
      <c r="C2" s="2" t="s">
        <v>58</v>
      </c>
    </row>
    <row r="3" spans="1:3">
      <c r="A3" s="4" t="s">
        <v>182</v>
      </c>
    </row>
    <row r="4" spans="1:3">
      <c r="A4" s="4" t="s">
        <v>200</v>
      </c>
      <c r="B4" s="7" t="n">
        <v>0.75</v>
      </c>
      <c r="C4" s="10" t="n">
        <v>0.6850000000000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375</v>
      </c>
    </row>
    <row r="3" spans="1:2">
      <c r="A3" s="3" t="s">
        <v>677</v>
      </c>
    </row>
    <row r="4" spans="1:2">
      <c r="A4" s="4" t="s">
        <v>678</v>
      </c>
      <c r="B4" s="6" t="n">
        <v>0</v>
      </c>
    </row>
    <row r="5" spans="1:2">
      <c r="A5" s="4" t="s">
        <v>667</v>
      </c>
    </row>
    <row r="6" spans="1:2">
      <c r="A6" s="3" t="s">
        <v>677</v>
      </c>
    </row>
    <row r="7" spans="1:2">
      <c r="A7" s="4" t="s">
        <v>679</v>
      </c>
      <c r="B7" s="5" t="n">
        <v>327000000</v>
      </c>
    </row>
    <row r="8" spans="1:2">
      <c r="A8" s="4" t="s">
        <v>680</v>
      </c>
    </row>
    <row r="9" spans="1:2">
      <c r="A9" s="3" t="s">
        <v>677</v>
      </c>
    </row>
    <row r="10" spans="1:2">
      <c r="A10" s="4" t="s">
        <v>681</v>
      </c>
      <c r="B10" s="6" t="n">
        <v>302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58</v>
      </c>
    </row>
    <row r="3" spans="1:3">
      <c r="A3" s="3" t="s">
        <v>243</v>
      </c>
    </row>
    <row r="4" spans="1:3">
      <c r="A4" s="4" t="s">
        <v>69</v>
      </c>
      <c r="B4" s="6" t="n">
        <v>429</v>
      </c>
      <c r="C4" s="6" t="n">
        <v>216</v>
      </c>
    </row>
    <row r="5" spans="1:3">
      <c r="A5" s="4" t="s">
        <v>683</v>
      </c>
      <c r="B5" s="5" t="n">
        <v>0</v>
      </c>
      <c r="C5" s="5" t="n">
        <v>-1</v>
      </c>
    </row>
    <row r="6" spans="1:3">
      <c r="A6" s="4" t="s">
        <v>684</v>
      </c>
      <c r="B6" s="6" t="n">
        <v>429</v>
      </c>
      <c r="C6" s="6" t="n">
        <v>215</v>
      </c>
    </row>
    <row r="7" spans="1:3">
      <c r="A7" s="4" t="s">
        <v>685</v>
      </c>
      <c r="B7" s="5" t="n">
        <v>222600000</v>
      </c>
      <c r="C7" s="5" t="n">
        <v>117900000</v>
      </c>
    </row>
    <row r="8" spans="1:3">
      <c r="A8" s="4" t="s">
        <v>686</v>
      </c>
      <c r="B8" s="5" t="n">
        <v>2800000</v>
      </c>
      <c r="C8" s="5" t="n">
        <v>2700000</v>
      </c>
    </row>
    <row r="9" spans="1:3">
      <c r="A9" s="4" t="s">
        <v>687</v>
      </c>
      <c r="B9" s="5" t="n">
        <v>225400000</v>
      </c>
      <c r="C9" s="5" t="n">
        <v>120600000</v>
      </c>
    </row>
    <row r="10" spans="1:3">
      <c r="A10" s="4" t="s">
        <v>688</v>
      </c>
      <c r="B10" s="7" t="n">
        <v>1.93</v>
      </c>
      <c r="C10" s="7" t="n">
        <v>1.82</v>
      </c>
    </row>
    <row r="11" spans="1:3">
      <c r="A11" s="4" t="s">
        <v>689</v>
      </c>
      <c r="B11" s="7" t="n">
        <v>1.9</v>
      </c>
      <c r="C11" s="7" t="n">
        <v>1.78</v>
      </c>
    </row>
    <row r="12" spans="1:3">
      <c r="A12" s="4" t="s">
        <v>690</v>
      </c>
      <c r="B12" s="5" t="n">
        <v>470983</v>
      </c>
      <c r="C12" s="5" t="n">
        <v>1601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91</v>
      </c>
      <c r="B1" s="2" t="s">
        <v>1</v>
      </c>
    </row>
    <row r="2" spans="1:3">
      <c r="B2" s="2" t="s">
        <v>2</v>
      </c>
      <c r="C2" s="2" t="s">
        <v>58</v>
      </c>
    </row>
    <row r="3" spans="1:3">
      <c r="A3" s="3" t="s">
        <v>246</v>
      </c>
    </row>
    <row r="4" spans="1:3">
      <c r="A4" s="4" t="s">
        <v>692</v>
      </c>
      <c r="B4" s="6" t="n">
        <v>149</v>
      </c>
      <c r="C4" s="6" t="n">
        <v>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93</v>
      </c>
      <c r="B1" s="2" t="s">
        <v>1</v>
      </c>
      <c r="C1" s="2" t="s">
        <v>694</v>
      </c>
    </row>
    <row r="2" spans="1:3">
      <c r="B2" s="2" t="s">
        <v>2</v>
      </c>
      <c r="C2" s="2" t="s">
        <v>94</v>
      </c>
    </row>
    <row r="3" spans="1:3">
      <c r="A3" s="3" t="s">
        <v>695</v>
      </c>
    </row>
    <row r="4" spans="1:3">
      <c r="A4" s="4" t="s">
        <v>696</v>
      </c>
      <c r="B4" s="6" t="n">
        <v>45</v>
      </c>
    </row>
    <row r="5" spans="1:3">
      <c r="A5" s="4" t="s">
        <v>697</v>
      </c>
      <c r="B5" s="6" t="n">
        <v>279</v>
      </c>
    </row>
    <row r="6" spans="1:3">
      <c r="A6" s="4" t="s">
        <v>698</v>
      </c>
      <c r="C6" s="6" t="n">
        <v>73</v>
      </c>
    </row>
    <row r="7" spans="1:3">
      <c r="A7" s="4" t="s">
        <v>699</v>
      </c>
    </row>
    <row r="8" spans="1:3">
      <c r="A8" s="3" t="s">
        <v>695</v>
      </c>
    </row>
    <row r="9" spans="1:3">
      <c r="A9" s="4" t="s">
        <v>700</v>
      </c>
      <c r="B9" s="4" t="s">
        <v>701</v>
      </c>
    </row>
    <row r="10" spans="1:3">
      <c r="A10" s="4" t="s">
        <v>702</v>
      </c>
    </row>
    <row r="11" spans="1:3">
      <c r="A11" s="3" t="s">
        <v>695</v>
      </c>
    </row>
    <row r="12" spans="1:3">
      <c r="A12" s="4" t="s">
        <v>700</v>
      </c>
      <c r="B12" s="4" t="s">
        <v>7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04</v>
      </c>
      <c r="B1" s="2" t="s">
        <v>375</v>
      </c>
    </row>
    <row r="2" spans="1:2">
      <c r="A2" s="3" t="s">
        <v>249</v>
      </c>
    </row>
    <row r="3" spans="1:2">
      <c r="A3" s="4" t="s">
        <v>106</v>
      </c>
      <c r="B3" s="6" t="n">
        <v>934</v>
      </c>
    </row>
    <row r="4" spans="1:2">
      <c r="A4" s="4" t="s">
        <v>118</v>
      </c>
      <c r="B4" s="5" t="n">
        <v>129</v>
      </c>
    </row>
    <row r="5" spans="1:2">
      <c r="A5" s="4" t="s">
        <v>125</v>
      </c>
      <c r="B5" s="5" t="n">
        <v>831</v>
      </c>
    </row>
    <row r="6" spans="1:2">
      <c r="A6" s="4" t="s">
        <v>705</v>
      </c>
      <c r="B6" s="6" t="n">
        <v>9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06</v>
      </c>
      <c r="B1" s="2" t="s">
        <v>1</v>
      </c>
    </row>
    <row r="2" spans="1:2">
      <c r="B2" s="2" t="s">
        <v>375</v>
      </c>
    </row>
    <row r="3" spans="1:2">
      <c r="A3" s="3" t="s">
        <v>249</v>
      </c>
    </row>
    <row r="4" spans="1:2">
      <c r="A4" s="4" t="s">
        <v>707</v>
      </c>
      <c r="B4" s="6" t="n">
        <v>43</v>
      </c>
    </row>
    <row r="5" spans="1:2">
      <c r="A5" s="4" t="s">
        <v>708</v>
      </c>
      <c r="B5" s="6" t="n">
        <v>14</v>
      </c>
    </row>
    <row r="6" spans="1:2">
      <c r="A6" s="4" t="s">
        <v>709</v>
      </c>
      <c r="B6" s="4" t="s">
        <v>710</v>
      </c>
    </row>
    <row r="7" spans="1:2">
      <c r="A7" s="4" t="s">
        <v>711</v>
      </c>
      <c r="B7" s="4" t="s">
        <v>7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75</v>
      </c>
    </row>
    <row r="2" spans="1:2">
      <c r="A2" s="3" t="s">
        <v>249</v>
      </c>
    </row>
    <row r="3" spans="1:2">
      <c r="A3" s="4" t="s">
        <v>714</v>
      </c>
      <c r="B3" s="6" t="n">
        <v>49</v>
      </c>
    </row>
    <row r="4" spans="1:2">
      <c r="A4" s="4" t="s">
        <v>577</v>
      </c>
      <c r="B4" s="5" t="n">
        <v>162</v>
      </c>
    </row>
    <row r="5" spans="1:2">
      <c r="A5" s="4" t="s">
        <v>578</v>
      </c>
      <c r="B5" s="5" t="n">
        <v>135</v>
      </c>
    </row>
    <row r="6" spans="1:2">
      <c r="A6" s="4" t="s">
        <v>579</v>
      </c>
      <c r="B6" s="5" t="n">
        <v>124</v>
      </c>
    </row>
    <row r="7" spans="1:2">
      <c r="A7" s="4" t="s">
        <v>580</v>
      </c>
      <c r="B7" s="5" t="n">
        <v>104</v>
      </c>
    </row>
    <row r="8" spans="1:2">
      <c r="A8" s="4" t="s">
        <v>582</v>
      </c>
      <c r="B8" s="5" t="n">
        <v>548</v>
      </c>
    </row>
    <row r="9" spans="1:2">
      <c r="A9" s="4" t="s">
        <v>715</v>
      </c>
      <c r="B9" s="5" t="n">
        <v>1122</v>
      </c>
    </row>
    <row r="10" spans="1:2">
      <c r="A10" s="4" t="s">
        <v>716</v>
      </c>
      <c r="B10" s="5" t="n">
        <v>162</v>
      </c>
    </row>
    <row r="11" spans="1:2">
      <c r="A11" s="4" t="s">
        <v>179</v>
      </c>
      <c r="B11" s="6" t="n">
        <v>9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71</v>
      </c>
    </row>
    <row r="2" spans="1:2">
      <c r="A2" s="3" t="s">
        <v>249</v>
      </c>
    </row>
    <row r="3" spans="1:2">
      <c r="A3" s="4" t="s">
        <v>577</v>
      </c>
      <c r="B3" s="6" t="n">
        <v>68</v>
      </c>
    </row>
    <row r="4" spans="1:2">
      <c r="A4" s="4" t="s">
        <v>578</v>
      </c>
      <c r="B4" s="5" t="n">
        <v>62</v>
      </c>
    </row>
    <row r="5" spans="1:2">
      <c r="A5" s="4" t="s">
        <v>579</v>
      </c>
      <c r="B5" s="5" t="n">
        <v>47</v>
      </c>
    </row>
    <row r="6" spans="1:2">
      <c r="A6" s="4" t="s">
        <v>580</v>
      </c>
      <c r="B6" s="5" t="n">
        <v>40</v>
      </c>
    </row>
    <row r="7" spans="1:2">
      <c r="A7" s="4" t="s">
        <v>581</v>
      </c>
      <c r="B7" s="5" t="n">
        <v>32</v>
      </c>
    </row>
    <row r="8" spans="1:2">
      <c r="A8" s="4" t="s">
        <v>582</v>
      </c>
      <c r="B8" s="5" t="n">
        <v>64</v>
      </c>
    </row>
    <row r="9" spans="1:2">
      <c r="A9" s="4" t="s">
        <v>718</v>
      </c>
      <c r="B9" s="6" t="n">
        <v>3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19</v>
      </c>
      <c r="B1" s="2" t="s">
        <v>1</v>
      </c>
    </row>
    <row r="2" spans="1:3">
      <c r="B2" s="2" t="s">
        <v>2</v>
      </c>
      <c r="C2" s="2" t="s">
        <v>58</v>
      </c>
    </row>
    <row r="3" spans="1:3">
      <c r="A3" s="3" t="s">
        <v>253</v>
      </c>
    </row>
    <row r="4" spans="1:3">
      <c r="A4" s="4" t="s">
        <v>720</v>
      </c>
      <c r="B4" s="6" t="n">
        <v>80</v>
      </c>
      <c r="C4" s="6" t="n">
        <v>47</v>
      </c>
    </row>
    <row r="5" spans="1:3">
      <c r="A5" s="4" t="s">
        <v>158</v>
      </c>
      <c r="B5" s="5" t="n">
        <v>-1</v>
      </c>
      <c r="C5" s="5" t="n">
        <v>0</v>
      </c>
    </row>
    <row r="6" spans="1:3">
      <c r="A6" s="4" t="s">
        <v>64</v>
      </c>
      <c r="B6" s="6" t="n">
        <v>79</v>
      </c>
      <c r="C6" s="6" t="n">
        <v>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1</v>
      </c>
    </row>
    <row r="2" spans="1:4">
      <c r="B2" s="2" t="s">
        <v>2</v>
      </c>
      <c r="C2" s="2" t="s">
        <v>58</v>
      </c>
      <c r="D2" s="2" t="s">
        <v>94</v>
      </c>
    </row>
    <row r="3" spans="1:4">
      <c r="A3" s="3" t="s">
        <v>256</v>
      </c>
    </row>
    <row r="4" spans="1:4">
      <c r="A4" s="4" t="s">
        <v>722</v>
      </c>
      <c r="B4" s="4" t="s">
        <v>723</v>
      </c>
      <c r="C4" s="4" t="s">
        <v>724</v>
      </c>
    </row>
    <row r="5" spans="1:4">
      <c r="A5" s="4" t="s">
        <v>725</v>
      </c>
      <c r="B5" s="6" t="n">
        <v>384</v>
      </c>
      <c r="D5" s="6" t="n">
        <v>204</v>
      </c>
    </row>
    <row r="6" spans="1:4">
      <c r="A6" s="4" t="s">
        <v>726</v>
      </c>
      <c r="B6" s="5" t="n">
        <v>324</v>
      </c>
    </row>
    <row r="7" spans="1:4">
      <c r="A7" s="4" t="s">
        <v>727</v>
      </c>
      <c r="B7" s="5" t="n">
        <v>29</v>
      </c>
    </row>
    <row r="8" spans="1:4">
      <c r="A8" s="4" t="s">
        <v>728</v>
      </c>
      <c r="B8" s="6" t="n">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375</v>
      </c>
    </row>
    <row r="3" spans="1:2">
      <c r="A3" s="3" t="s">
        <v>730</v>
      </c>
    </row>
    <row r="4" spans="1:2">
      <c r="A4" s="4" t="s">
        <v>731</v>
      </c>
      <c r="B4" s="6" t="n">
        <v>204</v>
      </c>
    </row>
    <row r="5" spans="1:2">
      <c r="A5" s="4" t="s">
        <v>732</v>
      </c>
      <c r="B5" s="5" t="n">
        <v>12</v>
      </c>
    </row>
    <row r="6" spans="1:2">
      <c r="A6" s="4" t="s">
        <v>733</v>
      </c>
      <c r="B6" s="5" t="n">
        <v>11</v>
      </c>
    </row>
    <row r="7" spans="1:2">
      <c r="A7" s="4" t="s">
        <v>734</v>
      </c>
      <c r="B7" s="5" t="n">
        <v>169</v>
      </c>
    </row>
    <row r="8" spans="1:2">
      <c r="A8" s="4" t="s">
        <v>735</v>
      </c>
      <c r="B8" s="5" t="n">
        <v>0</v>
      </c>
    </row>
    <row r="9" spans="1:2">
      <c r="A9" s="4" t="s">
        <v>736</v>
      </c>
      <c r="B9" s="5" t="n">
        <v>-12</v>
      </c>
    </row>
    <row r="10" spans="1:2">
      <c r="A10" s="4" t="s">
        <v>737</v>
      </c>
      <c r="B10" s="6" t="n">
        <v>3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94</v>
      </c>
    </row>
    <row r="2" spans="1:3">
      <c r="A2" s="3" t="s">
        <v>739</v>
      </c>
    </row>
    <row r="3" spans="1:3">
      <c r="A3" s="4" t="s">
        <v>740</v>
      </c>
      <c r="B3" s="6" t="n">
        <v>54</v>
      </c>
      <c r="C3" s="6" t="n">
        <v>127</v>
      </c>
    </row>
    <row r="4" spans="1:3">
      <c r="A4" s="4" t="s">
        <v>741</v>
      </c>
      <c r="B4" s="5" t="n">
        <v>4</v>
      </c>
      <c r="C4" s="5" t="n">
        <v>0</v>
      </c>
    </row>
    <row r="5" spans="1:3">
      <c r="A5" s="4" t="s">
        <v>742</v>
      </c>
      <c r="B5" s="5" t="n">
        <v>58</v>
      </c>
      <c r="C5" s="5" t="n">
        <v>127</v>
      </c>
    </row>
    <row r="6" spans="1:3">
      <c r="A6" s="3" t="s">
        <v>743</v>
      </c>
    </row>
    <row r="7" spans="1:3">
      <c r="A7" s="4" t="s">
        <v>744</v>
      </c>
      <c r="B7" s="5" t="n">
        <v>59</v>
      </c>
      <c r="C7" s="5" t="n">
        <v>157</v>
      </c>
    </row>
    <row r="8" spans="1:3">
      <c r="A8" s="4" t="s">
        <v>741</v>
      </c>
      <c r="B8" s="5" t="n">
        <v>12</v>
      </c>
      <c r="C8" s="5" t="n">
        <v>0</v>
      </c>
    </row>
    <row r="9" spans="1:3">
      <c r="A9" s="4" t="s">
        <v>745</v>
      </c>
      <c r="B9" s="5" t="n">
        <v>107</v>
      </c>
      <c r="C9" s="5" t="n">
        <v>26</v>
      </c>
    </row>
    <row r="10" spans="1:3">
      <c r="A10" s="4" t="s">
        <v>746</v>
      </c>
      <c r="B10" s="5" t="n">
        <v>178</v>
      </c>
      <c r="C10" s="5" t="n">
        <v>183</v>
      </c>
    </row>
    <row r="11" spans="1:3">
      <c r="A11" s="4" t="s">
        <v>747</v>
      </c>
    </row>
    <row r="12" spans="1:3">
      <c r="A12" s="3" t="s">
        <v>743</v>
      </c>
    </row>
    <row r="13" spans="1:3">
      <c r="A13" s="4" t="s">
        <v>744</v>
      </c>
      <c r="B13" s="5" t="n">
        <v>3</v>
      </c>
      <c r="C13" s="5" t="n">
        <v>25</v>
      </c>
    </row>
    <row r="14" spans="1:3">
      <c r="A14" s="4" t="s">
        <v>748</v>
      </c>
    </row>
    <row r="15" spans="1:3">
      <c r="A15" s="3" t="s">
        <v>739</v>
      </c>
    </row>
    <row r="16" spans="1:3">
      <c r="A16" s="4" t="s">
        <v>740</v>
      </c>
      <c r="B16" s="5" t="n">
        <v>0</v>
      </c>
      <c r="C16" s="5" t="n">
        <v>38</v>
      </c>
    </row>
    <row r="17" spans="1:3">
      <c r="A17" s="4" t="s">
        <v>749</v>
      </c>
    </row>
    <row r="18" spans="1:3">
      <c r="A18" s="3" t="s">
        <v>739</v>
      </c>
    </row>
    <row r="19" spans="1:3">
      <c r="A19" s="4" t="s">
        <v>740</v>
      </c>
      <c r="B19" s="5" t="n">
        <v>0</v>
      </c>
      <c r="C19" s="5" t="n">
        <v>38</v>
      </c>
    </row>
    <row r="20" spans="1:3">
      <c r="A20" s="4" t="s">
        <v>741</v>
      </c>
      <c r="B20" s="5" t="n">
        <v>0</v>
      </c>
      <c r="C20" s="5" t="n">
        <v>0</v>
      </c>
    </row>
    <row r="21" spans="1:3">
      <c r="A21" s="4" t="s">
        <v>742</v>
      </c>
      <c r="B21" s="5" t="n">
        <v>0</v>
      </c>
      <c r="C21" s="5" t="n">
        <v>38</v>
      </c>
    </row>
    <row r="22" spans="1:3">
      <c r="A22" s="3" t="s">
        <v>743</v>
      </c>
    </row>
    <row r="23" spans="1:3">
      <c r="A23" s="4" t="s">
        <v>744</v>
      </c>
      <c r="B23" s="5" t="n">
        <v>3</v>
      </c>
      <c r="C23" s="5" t="n">
        <v>25</v>
      </c>
    </row>
    <row r="24" spans="1:3">
      <c r="A24" s="4" t="s">
        <v>741</v>
      </c>
      <c r="B24" s="5" t="n">
        <v>0</v>
      </c>
      <c r="C24" s="5" t="n">
        <v>0</v>
      </c>
    </row>
    <row r="25" spans="1:3">
      <c r="A25" s="4" t="s">
        <v>745</v>
      </c>
      <c r="B25" s="5" t="n">
        <v>0</v>
      </c>
      <c r="C25" s="5" t="n">
        <v>0</v>
      </c>
    </row>
    <row r="26" spans="1:3">
      <c r="A26" s="4" t="s">
        <v>746</v>
      </c>
      <c r="B26" s="5" t="n">
        <v>3</v>
      </c>
      <c r="C26" s="5" t="n">
        <v>25</v>
      </c>
    </row>
    <row r="27" spans="1:3">
      <c r="A27" s="4" t="s">
        <v>750</v>
      </c>
    </row>
    <row r="28" spans="1:3">
      <c r="A28" s="3" t="s">
        <v>743</v>
      </c>
    </row>
    <row r="29" spans="1:3">
      <c r="A29" s="4" t="s">
        <v>744</v>
      </c>
      <c r="B29" s="5" t="n">
        <v>3</v>
      </c>
      <c r="C29" s="5" t="n">
        <v>25</v>
      </c>
    </row>
    <row r="30" spans="1:3">
      <c r="A30" s="4" t="s">
        <v>751</v>
      </c>
    </row>
    <row r="31" spans="1:3">
      <c r="A31" s="3" t="s">
        <v>739</v>
      </c>
    </row>
    <row r="32" spans="1:3">
      <c r="A32" s="4" t="s">
        <v>740</v>
      </c>
      <c r="B32" s="5" t="n">
        <v>0</v>
      </c>
      <c r="C32" s="5" t="n">
        <v>38</v>
      </c>
    </row>
    <row r="33" spans="1:3">
      <c r="A33" s="4" t="s">
        <v>752</v>
      </c>
    </row>
    <row r="34" spans="1:3">
      <c r="A34" s="3" t="s">
        <v>739</v>
      </c>
    </row>
    <row r="35" spans="1:3">
      <c r="A35" s="4" t="s">
        <v>740</v>
      </c>
      <c r="B35" s="5" t="n">
        <v>0</v>
      </c>
      <c r="C35" s="5" t="n">
        <v>0</v>
      </c>
    </row>
    <row r="36" spans="1:3">
      <c r="A36" s="4" t="s">
        <v>741</v>
      </c>
      <c r="B36" s="5" t="n">
        <v>4</v>
      </c>
      <c r="C36" s="5" t="n">
        <v>0</v>
      </c>
    </row>
    <row r="37" spans="1:3">
      <c r="A37" s="4" t="s">
        <v>742</v>
      </c>
      <c r="B37" s="5" t="n">
        <v>4</v>
      </c>
      <c r="C37" s="5" t="n">
        <v>0</v>
      </c>
    </row>
    <row r="38" spans="1:3">
      <c r="A38" s="3" t="s">
        <v>743</v>
      </c>
    </row>
    <row r="39" spans="1:3">
      <c r="A39" s="4" t="s">
        <v>744</v>
      </c>
      <c r="B39" s="5" t="n">
        <v>0</v>
      </c>
      <c r="C39" s="5" t="n">
        <v>0</v>
      </c>
    </row>
    <row r="40" spans="1:3">
      <c r="A40" s="4" t="s">
        <v>741</v>
      </c>
      <c r="B40" s="5" t="n">
        <v>12</v>
      </c>
      <c r="C40" s="5" t="n">
        <v>0</v>
      </c>
    </row>
    <row r="41" spans="1:3">
      <c r="A41" s="4" t="s">
        <v>745</v>
      </c>
      <c r="B41" s="5" t="n">
        <v>107</v>
      </c>
      <c r="C41" s="5" t="n">
        <v>26</v>
      </c>
    </row>
    <row r="42" spans="1:3">
      <c r="A42" s="4" t="s">
        <v>746</v>
      </c>
      <c r="B42" s="5" t="n">
        <v>119</v>
      </c>
      <c r="C42" s="5" t="n">
        <v>26</v>
      </c>
    </row>
    <row r="43" spans="1:3">
      <c r="A43" s="4" t="s">
        <v>753</v>
      </c>
    </row>
    <row r="44" spans="1:3">
      <c r="A44" s="3" t="s">
        <v>743</v>
      </c>
    </row>
    <row r="45" spans="1:3">
      <c r="A45" s="4" t="s">
        <v>744</v>
      </c>
      <c r="B45" s="5" t="n">
        <v>0</v>
      </c>
      <c r="C45" s="5" t="n">
        <v>0</v>
      </c>
    </row>
    <row r="46" spans="1:3">
      <c r="A46" s="4" t="s">
        <v>754</v>
      </c>
    </row>
    <row r="47" spans="1:3">
      <c r="A47" s="3" t="s">
        <v>739</v>
      </c>
    </row>
    <row r="48" spans="1:3">
      <c r="A48" s="4" t="s">
        <v>740</v>
      </c>
      <c r="B48" s="5" t="n">
        <v>0</v>
      </c>
      <c r="C48" s="5" t="n">
        <v>0</v>
      </c>
    </row>
    <row r="49" spans="1:3">
      <c r="A49" s="4" t="s">
        <v>755</v>
      </c>
    </row>
    <row r="50" spans="1:3">
      <c r="A50" s="3" t="s">
        <v>739</v>
      </c>
    </row>
    <row r="51" spans="1:3">
      <c r="A51" s="4" t="s">
        <v>740</v>
      </c>
      <c r="B51" s="5" t="n">
        <v>54</v>
      </c>
      <c r="C51" s="5" t="n">
        <v>89</v>
      </c>
    </row>
    <row r="52" spans="1:3">
      <c r="A52" s="4" t="s">
        <v>756</v>
      </c>
    </row>
    <row r="53" spans="1:3">
      <c r="A53" s="3" t="s">
        <v>743</v>
      </c>
    </row>
    <row r="54" spans="1:3">
      <c r="A54" s="4" t="s">
        <v>744</v>
      </c>
      <c r="B54" s="5" t="n">
        <v>56</v>
      </c>
      <c r="C54" s="5" t="n">
        <v>132</v>
      </c>
    </row>
    <row r="55" spans="1:3">
      <c r="A55" s="4" t="s">
        <v>757</v>
      </c>
    </row>
    <row r="56" spans="1:3">
      <c r="A56" s="3" t="s">
        <v>739</v>
      </c>
    </row>
    <row r="57" spans="1:3">
      <c r="A57" s="4" t="s">
        <v>740</v>
      </c>
      <c r="B57" s="5" t="n">
        <v>26</v>
      </c>
      <c r="C57" s="5" t="n">
        <v>61</v>
      </c>
    </row>
    <row r="58" spans="1:3">
      <c r="A58" s="4" t="s">
        <v>758</v>
      </c>
    </row>
    <row r="59" spans="1:3">
      <c r="A59" s="3" t="s">
        <v>739</v>
      </c>
    </row>
    <row r="60" spans="1:3">
      <c r="A60" s="4" t="s">
        <v>740</v>
      </c>
      <c r="B60" s="6" t="n">
        <v>28</v>
      </c>
      <c r="C60" s="6" t="n">
        <v>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94</v>
      </c>
    </row>
    <row r="2" spans="1:3">
      <c r="A2" s="4" t="s">
        <v>760</v>
      </c>
    </row>
    <row r="3" spans="1:3">
      <c r="A3" s="3" t="s">
        <v>761</v>
      </c>
    </row>
    <row r="4" spans="1:3">
      <c r="A4" s="4" t="s">
        <v>762</v>
      </c>
      <c r="B4" s="6" t="n">
        <v>6963</v>
      </c>
      <c r="C4" s="6" t="n">
        <v>3419</v>
      </c>
    </row>
    <row r="5" spans="1:3">
      <c r="A5" s="4" t="s">
        <v>763</v>
      </c>
    </row>
    <row r="6" spans="1:3">
      <c r="A6" s="3" t="s">
        <v>761</v>
      </c>
    </row>
    <row r="7" spans="1:3">
      <c r="A7" s="4" t="s">
        <v>762</v>
      </c>
      <c r="B7" s="6" t="n">
        <v>7536</v>
      </c>
      <c r="C7" s="6" t="n">
        <v>38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64</v>
      </c>
      <c r="B1" s="2" t="s">
        <v>1</v>
      </c>
    </row>
    <row r="2" spans="1:5">
      <c r="B2" s="2" t="s">
        <v>765</v>
      </c>
      <c r="C2" s="2" t="s">
        <v>376</v>
      </c>
      <c r="D2" s="2" t="s">
        <v>471</v>
      </c>
      <c r="E2" s="2" t="s">
        <v>766</v>
      </c>
    </row>
    <row r="3" spans="1:5">
      <c r="A3" s="3" t="s">
        <v>767</v>
      </c>
    </row>
    <row r="4" spans="1:5">
      <c r="A4" s="4" t="s">
        <v>768</v>
      </c>
      <c r="B4" s="6" t="n">
        <v>38000000</v>
      </c>
      <c r="C4" s="6" t="n">
        <v>-1000000</v>
      </c>
    </row>
    <row r="5" spans="1:5">
      <c r="A5" s="4" t="s">
        <v>769</v>
      </c>
      <c r="B5" s="5" t="n">
        <v>6826000000</v>
      </c>
      <c r="D5" s="6" t="n">
        <v>3443000000</v>
      </c>
    </row>
    <row r="6" spans="1:5">
      <c r="A6" s="4" t="s">
        <v>134</v>
      </c>
      <c r="B6" s="5" t="n">
        <v>756000000</v>
      </c>
      <c r="D6" s="5" t="n">
        <v>707000000</v>
      </c>
    </row>
    <row r="7" spans="1:5">
      <c r="A7" s="4" t="s">
        <v>770</v>
      </c>
    </row>
    <row r="8" spans="1:5">
      <c r="A8" s="3" t="s">
        <v>767</v>
      </c>
    </row>
    <row r="9" spans="1:5">
      <c r="A9" s="4" t="s">
        <v>769</v>
      </c>
      <c r="E9" s="6" t="n">
        <v>400000000</v>
      </c>
    </row>
    <row r="10" spans="1:5">
      <c r="A10" s="4" t="s">
        <v>601</v>
      </c>
      <c r="E10" s="4" t="s">
        <v>602</v>
      </c>
    </row>
    <row r="11" spans="1:5">
      <c r="A11" s="4" t="s">
        <v>771</v>
      </c>
    </row>
    <row r="12" spans="1:5">
      <c r="A12" s="3" t="s">
        <v>767</v>
      </c>
    </row>
    <row r="13" spans="1:5">
      <c r="A13" s="4" t="s">
        <v>769</v>
      </c>
      <c r="E13" s="6" t="n">
        <v>650000000</v>
      </c>
    </row>
    <row r="14" spans="1:5">
      <c r="A14" s="4" t="s">
        <v>601</v>
      </c>
      <c r="E14" s="4" t="s">
        <v>604</v>
      </c>
    </row>
    <row r="15" spans="1:5">
      <c r="A15" s="4" t="s">
        <v>772</v>
      </c>
    </row>
    <row r="16" spans="1:5">
      <c r="A16" s="3" t="s">
        <v>767</v>
      </c>
    </row>
    <row r="17" spans="1:5">
      <c r="A17" s="4" t="s">
        <v>773</v>
      </c>
      <c r="B17" s="5" t="n">
        <v>0</v>
      </c>
    </row>
    <row r="18" spans="1:5">
      <c r="A18" s="4" t="s">
        <v>774</v>
      </c>
      <c r="B18" s="5" t="n">
        <v>0</v>
      </c>
      <c r="C18" s="6" t="n">
        <v>0</v>
      </c>
    </row>
    <row r="19" spans="1:5">
      <c r="A19" s="4" t="s">
        <v>775</v>
      </c>
    </row>
    <row r="20" spans="1:5">
      <c r="A20" s="3" t="s">
        <v>767</v>
      </c>
    </row>
    <row r="21" spans="1:5">
      <c r="A21" s="4" t="s">
        <v>773</v>
      </c>
      <c r="B21" s="5" t="n">
        <v>401000000</v>
      </c>
      <c r="D21" s="5" t="n">
        <v>0</v>
      </c>
    </row>
    <row r="22" spans="1:5">
      <c r="A22" s="4" t="s">
        <v>768</v>
      </c>
      <c r="B22" s="5" t="n">
        <v>4000000</v>
      </c>
    </row>
    <row r="23" spans="1:5">
      <c r="A23" s="4" t="s">
        <v>776</v>
      </c>
      <c r="B23" s="5" t="n">
        <v>1000000</v>
      </c>
    </row>
    <row r="24" spans="1:5">
      <c r="A24" s="4" t="s">
        <v>777</v>
      </c>
      <c r="B24" s="5" t="n">
        <v>3000000</v>
      </c>
    </row>
    <row r="25" spans="1:5">
      <c r="A25" s="4" t="s">
        <v>778</v>
      </c>
    </row>
    <row r="26" spans="1:5">
      <c r="A26" s="3" t="s">
        <v>767</v>
      </c>
    </row>
    <row r="27" spans="1:5">
      <c r="A27" s="4" t="s">
        <v>773</v>
      </c>
      <c r="B27" s="6" t="n">
        <v>1050000000</v>
      </c>
    </row>
    <row r="28" spans="1:5">
      <c r="A28" s="4" t="s">
        <v>779</v>
      </c>
      <c r="B28" s="5" t="n">
        <v>3</v>
      </c>
    </row>
    <row r="29" spans="1:5">
      <c r="A29" s="4" t="s">
        <v>780</v>
      </c>
      <c r="B29" s="6" t="n">
        <v>107000000</v>
      </c>
    </row>
    <row r="30" spans="1:5">
      <c r="A30" s="4" t="s">
        <v>134</v>
      </c>
      <c r="B30" s="5" t="n">
        <v>54000000</v>
      </c>
      <c r="D30" s="6" t="n">
        <v>20000000</v>
      </c>
    </row>
    <row r="31" spans="1:5">
      <c r="A31" s="4" t="s">
        <v>781</v>
      </c>
    </row>
    <row r="32" spans="1:5">
      <c r="A32" s="3" t="s">
        <v>767</v>
      </c>
    </row>
    <row r="33" spans="1:5">
      <c r="A33" s="4" t="s">
        <v>773</v>
      </c>
      <c r="B33" s="6" t="n">
        <v>650000000</v>
      </c>
    </row>
    <row r="34" spans="1:5">
      <c r="A34" s="4" t="s">
        <v>779</v>
      </c>
      <c r="B34" s="5" t="n">
        <v>2</v>
      </c>
    </row>
    <row r="35" spans="1:5">
      <c r="A35" s="4" t="s">
        <v>780</v>
      </c>
      <c r="B35" s="6" t="n">
        <v>350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75</v>
      </c>
    </row>
    <row r="2" spans="1:2">
      <c r="A2" s="4" t="s">
        <v>783</v>
      </c>
    </row>
    <row r="3" spans="1:2">
      <c r="A3" s="3" t="s">
        <v>784</v>
      </c>
    </row>
    <row r="4" spans="1:2">
      <c r="A4" s="4" t="s">
        <v>785</v>
      </c>
      <c r="B4" s="6" t="n">
        <v>3</v>
      </c>
    </row>
    <row r="5" spans="1:2">
      <c r="A5" s="4" t="s">
        <v>786</v>
      </c>
    </row>
    <row r="6" spans="1:2">
      <c r="A6" s="3" t="s">
        <v>784</v>
      </c>
    </row>
    <row r="7" spans="1:2">
      <c r="A7" s="4" t="s">
        <v>785</v>
      </c>
      <c r="B7" s="5" t="n">
        <v>1</v>
      </c>
    </row>
    <row r="8" spans="1:2">
      <c r="A8" s="4" t="s">
        <v>787</v>
      </c>
    </row>
    <row r="9" spans="1:2">
      <c r="A9" s="3" t="s">
        <v>784</v>
      </c>
    </row>
    <row r="10" spans="1:2">
      <c r="A10" s="4" t="s">
        <v>788</v>
      </c>
      <c r="B10" s="5" t="n">
        <v>6</v>
      </c>
    </row>
    <row r="11" spans="1:2">
      <c r="A11" s="4" t="s">
        <v>789</v>
      </c>
    </row>
    <row r="12" spans="1:2">
      <c r="A12" s="3" t="s">
        <v>784</v>
      </c>
    </row>
    <row r="13" spans="1:2">
      <c r="A13" s="4" t="s">
        <v>788</v>
      </c>
      <c r="B13" s="6" t="n">
        <v>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0</v>
      </c>
      <c r="B1" s="2" t="s">
        <v>1</v>
      </c>
    </row>
    <row r="2" spans="1:3">
      <c r="B2" s="2" t="s">
        <v>2</v>
      </c>
      <c r="C2" s="2" t="s">
        <v>58</v>
      </c>
    </row>
    <row r="3" spans="1:3">
      <c r="A3" s="3" t="s">
        <v>791</v>
      </c>
    </row>
    <row r="4" spans="1:3">
      <c r="A4" s="4" t="s">
        <v>792</v>
      </c>
      <c r="B4" s="6" t="n">
        <v>73</v>
      </c>
      <c r="C4" s="6" t="n">
        <v>7</v>
      </c>
    </row>
    <row r="5" spans="1:3">
      <c r="A5" s="4" t="s">
        <v>793</v>
      </c>
    </row>
    <row r="6" spans="1:3">
      <c r="A6" s="3" t="s">
        <v>791</v>
      </c>
    </row>
    <row r="7" spans="1:3">
      <c r="A7" s="4" t="s">
        <v>794</v>
      </c>
      <c r="B7" s="5" t="n">
        <v>62</v>
      </c>
      <c r="C7" s="5" t="n">
        <v>-3</v>
      </c>
    </row>
    <row r="8" spans="1:3">
      <c r="A8" s="4" t="s">
        <v>795</v>
      </c>
      <c r="B8" s="6" t="n">
        <v>46</v>
      </c>
      <c r="C8" s="6" t="n">
        <v>-2</v>
      </c>
    </row>
    <row r="9" spans="1:3">
      <c r="A9" s="4" t="s">
        <v>796</v>
      </c>
      <c r="B9" s="7" t="n">
        <v>0.2</v>
      </c>
      <c r="C9" s="7" t="n">
        <v>-0.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375</v>
      </c>
    </row>
    <row r="3" spans="1:2">
      <c r="A3" s="3" t="s">
        <v>223</v>
      </c>
    </row>
    <row r="4" spans="1:2">
      <c r="A4" s="4" t="s">
        <v>798</v>
      </c>
      <c r="B4" s="4" t="s">
        <v>799</v>
      </c>
    </row>
    <row r="5" spans="1:2">
      <c r="A5" s="4" t="s">
        <v>800</v>
      </c>
    </row>
    <row r="6" spans="1:2">
      <c r="A6" s="3" t="s">
        <v>223</v>
      </c>
    </row>
    <row r="7" spans="1:2">
      <c r="A7" s="4" t="s">
        <v>801</v>
      </c>
      <c r="B7" s="4" t="s">
        <v>802</v>
      </c>
    </row>
    <row r="8" spans="1:2">
      <c r="A8" s="3" t="s">
        <v>803</v>
      </c>
    </row>
    <row r="9" spans="1:2">
      <c r="A9" s="4" t="s">
        <v>267</v>
      </c>
      <c r="B9" s="11" t="n">
        <v>20.3</v>
      </c>
    </row>
    <row r="10" spans="1:2">
      <c r="A10" s="4" t="s">
        <v>804</v>
      </c>
      <c r="B10" s="4" t="s">
        <v>805</v>
      </c>
    </row>
    <row r="11" spans="1:2">
      <c r="A11" s="4" t="s">
        <v>806</v>
      </c>
    </row>
    <row r="12" spans="1:2">
      <c r="A12" s="3" t="s">
        <v>223</v>
      </c>
    </row>
    <row r="13" spans="1:2">
      <c r="A13" s="4" t="s">
        <v>801</v>
      </c>
      <c r="B13" s="4" t="s">
        <v>807</v>
      </c>
    </row>
    <row r="14" spans="1:2">
      <c r="A14" s="3" t="s">
        <v>803</v>
      </c>
    </row>
    <row r="15" spans="1:2">
      <c r="A15" s="4" t="s">
        <v>804</v>
      </c>
      <c r="B15" s="4" t="s">
        <v>80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808</v>
      </c>
      <c r="B1" s="2" t="s">
        <v>1</v>
      </c>
    </row>
    <row r="2" spans="1:2">
      <c r="B2" s="2" t="s">
        <v>809</v>
      </c>
    </row>
    <row r="3" spans="1:2">
      <c r="A3" s="3" t="s">
        <v>269</v>
      </c>
    </row>
    <row r="4" spans="1:2">
      <c r="A4" s="4" t="s">
        <v>810</v>
      </c>
      <c r="B4" s="5" t="n">
        <v>4</v>
      </c>
    </row>
    <row r="5" spans="1:2">
      <c r="A5" s="4" t="s">
        <v>811</v>
      </c>
      <c r="B5" s="5"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58</v>
      </c>
    </row>
    <row r="3" spans="1:3">
      <c r="A3" s="3" t="s">
        <v>813</v>
      </c>
    </row>
    <row r="4" spans="1:3">
      <c r="A4" s="4" t="s">
        <v>814</v>
      </c>
      <c r="B4" s="6" t="n">
        <v>4431</v>
      </c>
      <c r="C4" s="6" t="n">
        <v>1542</v>
      </c>
    </row>
    <row r="5" spans="1:3">
      <c r="A5" s="3" t="s">
        <v>815</v>
      </c>
    </row>
    <row r="6" spans="1:3">
      <c r="A6" s="4" t="s">
        <v>816</v>
      </c>
      <c r="B6" s="5" t="n">
        <v>-1</v>
      </c>
      <c r="C6" s="5" t="n">
        <v>0</v>
      </c>
    </row>
    <row r="7" spans="1:3">
      <c r="A7" s="4" t="s">
        <v>63</v>
      </c>
      <c r="B7" s="5" t="n">
        <v>229</v>
      </c>
      <c r="C7" s="5" t="n">
        <v>0</v>
      </c>
    </row>
    <row r="8" spans="1:3">
      <c r="A8" s="4" t="s">
        <v>64</v>
      </c>
      <c r="B8" s="5" t="n">
        <v>79</v>
      </c>
      <c r="C8" s="5" t="n">
        <v>47</v>
      </c>
    </row>
    <row r="9" spans="1:3">
      <c r="A9" s="4" t="s">
        <v>67</v>
      </c>
      <c r="B9" s="5" t="n">
        <v>440</v>
      </c>
      <c r="C9" s="5" t="n">
        <v>257</v>
      </c>
    </row>
    <row r="10" spans="1:3">
      <c r="A10" s="4" t="s">
        <v>382</v>
      </c>
    </row>
    <row r="11" spans="1:3">
      <c r="A11" s="3" t="s">
        <v>813</v>
      </c>
    </row>
    <row r="12" spans="1:3">
      <c r="A12" s="4" t="s">
        <v>814</v>
      </c>
      <c r="C12" s="5" t="n">
        <v>1542</v>
      </c>
    </row>
    <row r="13" spans="1:3">
      <c r="A13" s="3" t="s">
        <v>815</v>
      </c>
    </row>
    <row r="14" spans="1:3">
      <c r="A14" s="4" t="s">
        <v>817</v>
      </c>
      <c r="B14" s="5" t="n">
        <v>-125</v>
      </c>
    </row>
    <row r="15" spans="1:3">
      <c r="A15" s="4" t="s">
        <v>406</v>
      </c>
      <c r="B15" s="5" t="n">
        <v>92</v>
      </c>
    </row>
    <row r="16" spans="1:3">
      <c r="A16" s="4" t="s">
        <v>557</v>
      </c>
    </row>
    <row r="17" spans="1:3">
      <c r="A17" s="3" t="s">
        <v>815</v>
      </c>
    </row>
    <row r="18" spans="1:3">
      <c r="A18" s="4" t="s">
        <v>817</v>
      </c>
      <c r="C18" s="5" t="n">
        <v>-29</v>
      </c>
    </row>
    <row r="19" spans="1:3">
      <c r="A19" s="4" t="s">
        <v>818</v>
      </c>
    </row>
    <row r="20" spans="1:3">
      <c r="A20" s="3" t="s">
        <v>813</v>
      </c>
    </row>
    <row r="21" spans="1:3">
      <c r="A21" s="4" t="s">
        <v>814</v>
      </c>
      <c r="B21" s="5" t="n">
        <v>23</v>
      </c>
      <c r="C21" s="5" t="n">
        <v>39</v>
      </c>
    </row>
    <row r="22" spans="1:3">
      <c r="A22" s="4" t="s">
        <v>819</v>
      </c>
    </row>
    <row r="23" spans="1:3">
      <c r="A23" s="3" t="s">
        <v>813</v>
      </c>
    </row>
    <row r="24" spans="1:3">
      <c r="A24" s="4" t="s">
        <v>814</v>
      </c>
      <c r="B24" s="5" t="n">
        <v>1303</v>
      </c>
      <c r="C24" s="5" t="n">
        <v>12</v>
      </c>
    </row>
    <row r="25" spans="1:3">
      <c r="A25" s="3" t="s">
        <v>815</v>
      </c>
    </row>
    <row r="26" spans="1:3">
      <c r="A26" s="4" t="s">
        <v>820</v>
      </c>
      <c r="B26" s="5" t="n">
        <v>180</v>
      </c>
      <c r="C26" s="5" t="n">
        <v>2</v>
      </c>
    </row>
    <row r="27" spans="1:3">
      <c r="A27" s="4" t="s">
        <v>821</v>
      </c>
    </row>
    <row r="28" spans="1:3">
      <c r="A28" s="3" t="s">
        <v>813</v>
      </c>
    </row>
    <row r="29" spans="1:3">
      <c r="A29" s="4" t="s">
        <v>814</v>
      </c>
      <c r="B29" s="5" t="n">
        <v>1162</v>
      </c>
      <c r="C29" s="5" t="n">
        <v>840</v>
      </c>
    </row>
    <row r="30" spans="1:3">
      <c r="A30" s="3" t="s">
        <v>815</v>
      </c>
    </row>
    <row r="31" spans="1:3">
      <c r="A31" s="4" t="s">
        <v>820</v>
      </c>
      <c r="B31" s="5" t="n">
        <v>226</v>
      </c>
      <c r="C31" s="5" t="n">
        <v>156</v>
      </c>
    </row>
    <row r="32" spans="1:3">
      <c r="A32" s="4" t="s">
        <v>822</v>
      </c>
    </row>
    <row r="33" spans="1:3">
      <c r="A33" s="3" t="s">
        <v>813</v>
      </c>
    </row>
    <row r="34" spans="1:3">
      <c r="A34" s="4" t="s">
        <v>814</v>
      </c>
      <c r="B34" s="5" t="n">
        <v>1032</v>
      </c>
      <c r="C34" s="5" t="n">
        <v>480</v>
      </c>
    </row>
    <row r="35" spans="1:3">
      <c r="A35" s="3" t="s">
        <v>815</v>
      </c>
    </row>
    <row r="36" spans="1:3">
      <c r="A36" s="4" t="s">
        <v>820</v>
      </c>
      <c r="B36" s="5" t="n">
        <v>234</v>
      </c>
      <c r="C36" s="5" t="n">
        <v>137</v>
      </c>
    </row>
    <row r="37" spans="1:3">
      <c r="A37" s="4" t="s">
        <v>823</v>
      </c>
    </row>
    <row r="38" spans="1:3">
      <c r="A38" s="3" t="s">
        <v>813</v>
      </c>
    </row>
    <row r="39" spans="1:3">
      <c r="A39" s="4" t="s">
        <v>814</v>
      </c>
      <c r="B39" s="5" t="n">
        <v>948</v>
      </c>
      <c r="C39" s="5" t="n">
        <v>172</v>
      </c>
    </row>
    <row r="40" spans="1:3">
      <c r="A40" s="3" t="s">
        <v>815</v>
      </c>
    </row>
    <row r="41" spans="1:3">
      <c r="A41" s="4" t="s">
        <v>820</v>
      </c>
      <c r="B41" s="5" t="n">
        <v>127</v>
      </c>
      <c r="C41" s="5" t="n">
        <v>24</v>
      </c>
    </row>
    <row r="42" spans="1:3">
      <c r="A42" s="4" t="s">
        <v>824</v>
      </c>
    </row>
    <row r="43" spans="1:3">
      <c r="A43" s="3" t="s">
        <v>813</v>
      </c>
    </row>
    <row r="44" spans="1:3">
      <c r="A44" s="4" t="s">
        <v>814</v>
      </c>
      <c r="B44" s="5" t="n">
        <v>-37</v>
      </c>
      <c r="C44" s="5" t="n">
        <v>-1</v>
      </c>
    </row>
    <row r="45" spans="1:3">
      <c r="A45" s="4" t="s">
        <v>825</v>
      </c>
    </row>
    <row r="46" spans="1:3">
      <c r="A46" s="3" t="s">
        <v>815</v>
      </c>
    </row>
    <row r="47" spans="1:3">
      <c r="A47" s="4" t="s">
        <v>816</v>
      </c>
      <c r="B47" s="5" t="n">
        <v>-93</v>
      </c>
      <c r="C47" s="5" t="n">
        <v>6</v>
      </c>
    </row>
    <row r="48" spans="1:3">
      <c r="A48" s="4" t="s">
        <v>826</v>
      </c>
      <c r="B48" s="5" t="n">
        <v>-281</v>
      </c>
      <c r="C48" s="5" t="n">
        <v>0</v>
      </c>
    </row>
    <row r="49" spans="1:3">
      <c r="A49" s="4" t="s">
        <v>817</v>
      </c>
      <c r="B49" s="5" t="n">
        <v>-123</v>
      </c>
      <c r="C49" s="5" t="n">
        <v>-25</v>
      </c>
    </row>
    <row r="50" spans="1:3">
      <c r="A50" s="4" t="s">
        <v>63</v>
      </c>
      <c r="B50" s="5" t="n">
        <v>229</v>
      </c>
      <c r="C50" s="5" t="n">
        <v>0</v>
      </c>
    </row>
    <row r="51" spans="1:3">
      <c r="A51" s="4" t="s">
        <v>720</v>
      </c>
      <c r="B51" s="5" t="n">
        <v>-80</v>
      </c>
      <c r="C51" s="5" t="n">
        <v>-47</v>
      </c>
    </row>
    <row r="52" spans="1:3">
      <c r="A52" s="4" t="s">
        <v>64</v>
      </c>
      <c r="B52" s="5" t="n">
        <v>79</v>
      </c>
      <c r="C52" s="5" t="n">
        <v>47</v>
      </c>
    </row>
    <row r="53" spans="1:3">
      <c r="A53" s="4" t="s">
        <v>827</v>
      </c>
      <c r="B53" s="5" t="n">
        <v>-58</v>
      </c>
      <c r="C53" s="5" t="n">
        <v>-43</v>
      </c>
    </row>
    <row r="54" spans="1:3">
      <c r="A54" s="4" t="s">
        <v>154</v>
      </c>
      <c r="B54" s="5" t="n">
        <v>12</v>
      </c>
    </row>
    <row r="55" spans="1:3">
      <c r="A55" s="4" t="s">
        <v>828</v>
      </c>
    </row>
    <row r="56" spans="1:3">
      <c r="A56" s="3" t="s">
        <v>815</v>
      </c>
    </row>
    <row r="57" spans="1:3">
      <c r="A57" s="4" t="s">
        <v>829</v>
      </c>
      <c r="B57" s="5" t="n">
        <v>12</v>
      </c>
    </row>
    <row r="58" spans="1:3">
      <c r="A58" s="4" t="s">
        <v>830</v>
      </c>
    </row>
    <row r="59" spans="1:3">
      <c r="A59" s="3" t="s">
        <v>815</v>
      </c>
    </row>
    <row r="60" spans="1:3">
      <c r="A60" s="4" t="s">
        <v>817</v>
      </c>
      <c r="B60" s="5" t="n">
        <v>-98</v>
      </c>
    </row>
    <row r="61" spans="1:3">
      <c r="A61" s="4" t="s">
        <v>406</v>
      </c>
      <c r="B61" s="5" t="n">
        <v>92</v>
      </c>
    </row>
    <row r="62" spans="1:3">
      <c r="A62" s="4" t="s">
        <v>831</v>
      </c>
    </row>
    <row r="63" spans="1:3">
      <c r="A63" s="3" t="s">
        <v>815</v>
      </c>
    </row>
    <row r="64" spans="1:3">
      <c r="A64" s="4" t="s">
        <v>817</v>
      </c>
      <c r="B64" s="6" t="n">
        <v>-25</v>
      </c>
      <c r="C64" s="6" t="n">
        <v>-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58</v>
      </c>
    </row>
    <row r="3" spans="1:3">
      <c r="A3" s="3" t="s">
        <v>833</v>
      </c>
    </row>
    <row r="4" spans="1:3">
      <c r="A4" s="4" t="s">
        <v>814</v>
      </c>
      <c r="B4" s="6" t="n">
        <v>4431</v>
      </c>
      <c r="C4" s="6" t="n">
        <v>1542</v>
      </c>
    </row>
    <row r="5" spans="1:3">
      <c r="A5" s="4" t="s">
        <v>834</v>
      </c>
    </row>
    <row r="6" spans="1:3">
      <c r="A6" s="3" t="s">
        <v>833</v>
      </c>
    </row>
    <row r="7" spans="1:3">
      <c r="A7" s="4" t="s">
        <v>814</v>
      </c>
      <c r="B7" s="5" t="n">
        <v>1303</v>
      </c>
      <c r="C7" s="5" t="n">
        <v>12</v>
      </c>
    </row>
    <row r="8" spans="1:3">
      <c r="A8" s="4" t="s">
        <v>835</v>
      </c>
    </row>
    <row r="9" spans="1:3">
      <c r="A9" s="3" t="s">
        <v>833</v>
      </c>
    </row>
    <row r="10" spans="1:3">
      <c r="A10" s="4" t="s">
        <v>814</v>
      </c>
      <c r="B10" s="5" t="n">
        <v>1074</v>
      </c>
      <c r="C10" s="5" t="n">
        <v>9</v>
      </c>
    </row>
    <row r="11" spans="1:3">
      <c r="A11" s="4" t="s">
        <v>836</v>
      </c>
    </row>
    <row r="12" spans="1:3">
      <c r="A12" s="3" t="s">
        <v>833</v>
      </c>
    </row>
    <row r="13" spans="1:3">
      <c r="A13" s="4" t="s">
        <v>814</v>
      </c>
      <c r="B13" s="5" t="n">
        <v>229</v>
      </c>
      <c r="C13" s="5" t="n">
        <v>3</v>
      </c>
    </row>
    <row r="14" spans="1:3">
      <c r="A14" s="4" t="s">
        <v>837</v>
      </c>
    </row>
    <row r="15" spans="1:3">
      <c r="A15" s="3" t="s">
        <v>833</v>
      </c>
    </row>
    <row r="16" spans="1:3">
      <c r="A16" s="4" t="s">
        <v>814</v>
      </c>
      <c r="B16" s="5" t="n">
        <v>1021</v>
      </c>
      <c r="C16" s="5" t="n">
        <v>12</v>
      </c>
    </row>
    <row r="17" spans="1:3">
      <c r="A17" s="4" t="s">
        <v>838</v>
      </c>
    </row>
    <row r="18" spans="1:3">
      <c r="A18" s="3" t="s">
        <v>833</v>
      </c>
    </row>
    <row r="19" spans="1:3">
      <c r="A19" s="4" t="s">
        <v>814</v>
      </c>
      <c r="B19" s="5" t="n">
        <v>282</v>
      </c>
      <c r="C19" s="5" t="n">
        <v>0</v>
      </c>
    </row>
    <row r="20" spans="1:3">
      <c r="A20" s="4" t="s">
        <v>839</v>
      </c>
    </row>
    <row r="21" spans="1:3">
      <c r="A21" s="3" t="s">
        <v>833</v>
      </c>
    </row>
    <row r="22" spans="1:3">
      <c r="A22" s="4" t="s">
        <v>814</v>
      </c>
      <c r="B22" s="5" t="n">
        <v>890</v>
      </c>
      <c r="C22" s="5" t="n">
        <v>6</v>
      </c>
    </row>
    <row r="23" spans="1:3">
      <c r="A23" s="4" t="s">
        <v>840</v>
      </c>
    </row>
    <row r="24" spans="1:3">
      <c r="A24" s="3" t="s">
        <v>833</v>
      </c>
    </row>
    <row r="25" spans="1:3">
      <c r="A25" s="4" t="s">
        <v>814</v>
      </c>
      <c r="B25" s="5" t="n">
        <v>413</v>
      </c>
      <c r="C25" s="5" t="n">
        <v>6</v>
      </c>
    </row>
    <row r="26" spans="1:3">
      <c r="A26" s="4" t="s">
        <v>841</v>
      </c>
    </row>
    <row r="27" spans="1:3">
      <c r="A27" s="3" t="s">
        <v>833</v>
      </c>
    </row>
    <row r="28" spans="1:3">
      <c r="A28" s="4" t="s">
        <v>814</v>
      </c>
      <c r="B28" s="5" t="n">
        <v>1162</v>
      </c>
      <c r="C28" s="5" t="n">
        <v>840</v>
      </c>
    </row>
    <row r="29" spans="1:3">
      <c r="A29" s="4" t="s">
        <v>842</v>
      </c>
    </row>
    <row r="30" spans="1:3">
      <c r="A30" s="3" t="s">
        <v>833</v>
      </c>
    </row>
    <row r="31" spans="1:3">
      <c r="A31" s="4" t="s">
        <v>814</v>
      </c>
      <c r="B31" s="5" t="n">
        <v>1015</v>
      </c>
      <c r="C31" s="5" t="n">
        <v>714</v>
      </c>
    </row>
    <row r="32" spans="1:3">
      <c r="A32" s="4" t="s">
        <v>843</v>
      </c>
    </row>
    <row r="33" spans="1:3">
      <c r="A33" s="3" t="s">
        <v>833</v>
      </c>
    </row>
    <row r="34" spans="1:3">
      <c r="A34" s="4" t="s">
        <v>814</v>
      </c>
      <c r="B34" s="5" t="n">
        <v>147</v>
      </c>
      <c r="C34" s="5" t="n">
        <v>126</v>
      </c>
    </row>
    <row r="35" spans="1:3">
      <c r="A35" s="4" t="s">
        <v>844</v>
      </c>
    </row>
    <row r="36" spans="1:3">
      <c r="A36" s="3" t="s">
        <v>833</v>
      </c>
    </row>
    <row r="37" spans="1:3">
      <c r="A37" s="4" t="s">
        <v>814</v>
      </c>
      <c r="B37" s="5" t="n">
        <v>691</v>
      </c>
      <c r="C37" s="5" t="n">
        <v>473</v>
      </c>
    </row>
    <row r="38" spans="1:3">
      <c r="A38" s="4" t="s">
        <v>845</v>
      </c>
    </row>
    <row r="39" spans="1:3">
      <c r="A39" s="3" t="s">
        <v>833</v>
      </c>
    </row>
    <row r="40" spans="1:3">
      <c r="A40" s="4" t="s">
        <v>814</v>
      </c>
      <c r="B40" s="5" t="n">
        <v>471</v>
      </c>
      <c r="C40" s="5" t="n">
        <v>367</v>
      </c>
    </row>
    <row r="41" spans="1:3">
      <c r="A41" s="4" t="s">
        <v>846</v>
      </c>
    </row>
    <row r="42" spans="1:3">
      <c r="A42" s="3" t="s">
        <v>833</v>
      </c>
    </row>
    <row r="43" spans="1:3">
      <c r="A43" s="4" t="s">
        <v>814</v>
      </c>
      <c r="B43" s="5" t="n">
        <v>697</v>
      </c>
      <c r="C43" s="5" t="n">
        <v>510</v>
      </c>
    </row>
    <row r="44" spans="1:3">
      <c r="A44" s="4" t="s">
        <v>847</v>
      </c>
    </row>
    <row r="45" spans="1:3">
      <c r="A45" s="3" t="s">
        <v>833</v>
      </c>
    </row>
    <row r="46" spans="1:3">
      <c r="A46" s="4" t="s">
        <v>814</v>
      </c>
      <c r="B46" s="5" t="n">
        <v>465</v>
      </c>
      <c r="C46" s="5" t="n">
        <v>330</v>
      </c>
    </row>
    <row r="47" spans="1:3">
      <c r="A47" s="4" t="s">
        <v>848</v>
      </c>
    </row>
    <row r="48" spans="1:3">
      <c r="A48" s="3" t="s">
        <v>833</v>
      </c>
    </row>
    <row r="49" spans="1:3">
      <c r="A49" s="4" t="s">
        <v>814</v>
      </c>
      <c r="B49" s="5" t="n">
        <v>1032</v>
      </c>
      <c r="C49" s="5" t="n">
        <v>480</v>
      </c>
    </row>
    <row r="50" spans="1:3">
      <c r="A50" s="4" t="s">
        <v>849</v>
      </c>
    </row>
    <row r="51" spans="1:3">
      <c r="A51" s="3" t="s">
        <v>833</v>
      </c>
    </row>
    <row r="52" spans="1:3">
      <c r="A52" s="4" t="s">
        <v>814</v>
      </c>
      <c r="B52" s="5" t="n">
        <v>721</v>
      </c>
      <c r="C52" s="5" t="n">
        <v>221</v>
      </c>
    </row>
    <row r="53" spans="1:3">
      <c r="A53" s="4" t="s">
        <v>850</v>
      </c>
    </row>
    <row r="54" spans="1:3">
      <c r="A54" s="3" t="s">
        <v>833</v>
      </c>
    </row>
    <row r="55" spans="1:3">
      <c r="A55" s="4" t="s">
        <v>814</v>
      </c>
      <c r="B55" s="5" t="n">
        <v>311</v>
      </c>
      <c r="C55" s="5" t="n">
        <v>259</v>
      </c>
    </row>
    <row r="56" spans="1:3">
      <c r="A56" s="4" t="s">
        <v>851</v>
      </c>
    </row>
    <row r="57" spans="1:3">
      <c r="A57" s="3" t="s">
        <v>833</v>
      </c>
    </row>
    <row r="58" spans="1:3">
      <c r="A58" s="4" t="s">
        <v>814</v>
      </c>
      <c r="B58" s="5" t="n">
        <v>875</v>
      </c>
    </row>
    <row r="59" spans="1:3">
      <c r="A59" s="4" t="s">
        <v>852</v>
      </c>
    </row>
    <row r="60" spans="1:3">
      <c r="A60" s="3" t="s">
        <v>833</v>
      </c>
    </row>
    <row r="61" spans="1:3">
      <c r="A61" s="4" t="s">
        <v>814</v>
      </c>
      <c r="B61" s="5" t="n">
        <v>157</v>
      </c>
    </row>
    <row r="62" spans="1:3">
      <c r="A62" s="4" t="s">
        <v>853</v>
      </c>
    </row>
    <row r="63" spans="1:3">
      <c r="A63" s="3" t="s">
        <v>833</v>
      </c>
    </row>
    <row r="64" spans="1:3">
      <c r="A64" s="4" t="s">
        <v>814</v>
      </c>
      <c r="B64" s="5" t="n">
        <v>679</v>
      </c>
    </row>
    <row r="65" spans="1:3">
      <c r="A65" s="4" t="s">
        <v>854</v>
      </c>
    </row>
    <row r="66" spans="1:3">
      <c r="A66" s="3" t="s">
        <v>833</v>
      </c>
    </row>
    <row r="67" spans="1:3">
      <c r="A67" s="4" t="s">
        <v>814</v>
      </c>
      <c r="B67" s="5" t="n">
        <v>353</v>
      </c>
    </row>
    <row r="68" spans="1:3">
      <c r="A68" s="4" t="s">
        <v>855</v>
      </c>
    </row>
    <row r="69" spans="1:3">
      <c r="A69" s="3" t="s">
        <v>833</v>
      </c>
    </row>
    <row r="70" spans="1:3">
      <c r="A70" s="4" t="s">
        <v>814</v>
      </c>
      <c r="B70" s="5" t="n">
        <v>948</v>
      </c>
      <c r="C70" s="5" t="n">
        <v>172</v>
      </c>
    </row>
    <row r="71" spans="1:3">
      <c r="A71" s="4" t="s">
        <v>856</v>
      </c>
    </row>
    <row r="72" spans="1:3">
      <c r="A72" s="3" t="s">
        <v>833</v>
      </c>
    </row>
    <row r="73" spans="1:3">
      <c r="A73" s="4" t="s">
        <v>814</v>
      </c>
      <c r="B73" s="5" t="n">
        <v>724</v>
      </c>
      <c r="C73" s="5" t="n">
        <v>162</v>
      </c>
    </row>
    <row r="74" spans="1:3">
      <c r="A74" s="4" t="s">
        <v>857</v>
      </c>
    </row>
    <row r="75" spans="1:3">
      <c r="A75" s="3" t="s">
        <v>833</v>
      </c>
    </row>
    <row r="76" spans="1:3">
      <c r="A76" s="4" t="s">
        <v>814</v>
      </c>
      <c r="B76" s="5" t="n">
        <v>224</v>
      </c>
      <c r="C76" s="5" t="n">
        <v>10</v>
      </c>
    </row>
    <row r="77" spans="1:3">
      <c r="A77" s="4" t="s">
        <v>858</v>
      </c>
    </row>
    <row r="78" spans="1:3">
      <c r="A78" s="3" t="s">
        <v>833</v>
      </c>
    </row>
    <row r="79" spans="1:3">
      <c r="A79" s="4" t="s">
        <v>814</v>
      </c>
      <c r="B79" s="5" t="n">
        <v>784</v>
      </c>
      <c r="C79" s="5" t="n">
        <v>152</v>
      </c>
    </row>
    <row r="80" spans="1:3">
      <c r="A80" s="4" t="s">
        <v>859</v>
      </c>
    </row>
    <row r="81" spans="1:3">
      <c r="A81" s="3" t="s">
        <v>833</v>
      </c>
    </row>
    <row r="82" spans="1:3">
      <c r="A82" s="4" t="s">
        <v>814</v>
      </c>
      <c r="B82" s="5" t="n">
        <v>164</v>
      </c>
      <c r="C82" s="5" t="n">
        <v>20</v>
      </c>
    </row>
    <row r="83" spans="1:3">
      <c r="A83" s="4" t="s">
        <v>860</v>
      </c>
    </row>
    <row r="84" spans="1:3">
      <c r="A84" s="3" t="s">
        <v>833</v>
      </c>
    </row>
    <row r="85" spans="1:3">
      <c r="A85" s="4" t="s">
        <v>814</v>
      </c>
      <c r="B85" s="5" t="n">
        <v>584</v>
      </c>
      <c r="C85" s="5" t="n">
        <v>168</v>
      </c>
    </row>
    <row r="86" spans="1:3">
      <c r="A86" s="4" t="s">
        <v>861</v>
      </c>
    </row>
    <row r="87" spans="1:3">
      <c r="A87" s="3" t="s">
        <v>833</v>
      </c>
    </row>
    <row r="88" spans="1:3">
      <c r="A88" s="4" t="s">
        <v>814</v>
      </c>
      <c r="B88" s="6" t="n">
        <v>364</v>
      </c>
      <c r="C88" s="6" t="n">
        <v>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42:26Z</dcterms:created>
  <dcterms:modified xmlns:dcterms="http://purl.org/dc/terms/" xmlns:xsi="http://www.w3.org/2001/XMLSchema-instance" xsi:type="dcterms:W3CDTF">2019-10-31T16:42:26Z</dcterms:modified>
</cp:coreProperties>
</file>